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Earn" sheetId="4" r:id="rId4"/>
    <s:sheet name="Consolidated Statements of Ear5" sheetId="5" r:id="rId5"/>
    <s:sheet name="Consolidated Statements of Chan" sheetId="6" r:id="rId6"/>
    <s:sheet name="Consolidated Statements of Cash" sheetId="7" r:id="rId7"/>
    <s:sheet name="DESCRIPTION OF BUSINESS AND SUM" sheetId="8" r:id="rId8"/>
    <s:sheet name="BUSINESS COMBINATION" sheetId="9" r:id="rId9"/>
    <s:sheet name="INDEBTEDNESS" sheetId="10" r:id="rId10"/>
    <s:sheet name="INVENTORIES" sheetId="11" r:id="rId11"/>
    <s:sheet name="PROPERTY, PLANT, AND EQUIPMENT" sheetId="12" r:id="rId12"/>
    <s:sheet name="INTANGIBLE ASSETS" sheetId="13" r:id="rId13"/>
    <s:sheet name="FAIR VALUE DISCLOSURES" sheetId="14" r:id="rId14"/>
    <s:sheet name="STOCKHOLDER'S EQUITY" sheetId="15" r:id="rId15"/>
    <s:sheet name="STOCK-BASED COMPENSATION" sheetId="16" r:id="rId16"/>
    <s:sheet name="INCOME TAXES" sheetId="17" r:id="rId17"/>
    <s:sheet name="COLLABORATIVE ARRANGEMENTS" sheetId="18" r:id="rId18"/>
    <s:sheet name="COMMITMENTS AND CONTINGENCIES" sheetId="19" r:id="rId19"/>
    <s:sheet name="QUARTERLY FINANCIAL DATA" sheetId="20" r:id="rId20"/>
    <s:sheet name="SUBSEQUENT EVENTS" sheetId="21" r:id="rId21"/>
    <s:sheet name="DESCRIPTION OF BUSINESS AND S22" sheetId="22" r:id="rId22"/>
    <s:sheet name="DESCRIPTION OF BUSINESS AND S23" sheetId="23" r:id="rId23"/>
    <s:sheet name="BUSINESS COMBINATION (Tables)" sheetId="24" r:id="rId24"/>
    <s:sheet name="INDEBTEDNESS (Tables)" sheetId="25" r:id="rId25"/>
    <s:sheet name="INVENTORIES (Tables)" sheetId="26" r:id="rId26"/>
    <s:sheet name="PROPERTY, PLANT, AND EQUIPMENT " sheetId="27" r:id="rId27"/>
    <s:sheet name="INTANGIBLE ASSETS (Tables)" sheetId="28" r:id="rId28"/>
    <s:sheet name="FAIR VALUE DISCLOSURES (Tables)" sheetId="29" r:id="rId29"/>
    <s:sheet name="STOCKHOLDERS' EQUITY (Tables)" sheetId="30" r:id="rId30"/>
    <s:sheet name="STOCK-BASED COMPENSATION (Table" sheetId="31" r:id="rId31"/>
    <s:sheet name="INCOME TAXES (Tables)" sheetId="32" r:id="rId32"/>
    <s:sheet name="COMMITMENTS AND CONTINGENCIES (" sheetId="33" r:id="rId33"/>
    <s:sheet name="QUARTERLY FINANCIAL DATA (Table" sheetId="34" r:id="rId34"/>
    <s:sheet name="DESCRIPTION OF BUSINESS AND S35" sheetId="35" r:id="rId35"/>
    <s:sheet name="DESCRIPTION OF BUSINESS AND S36" sheetId="36" r:id="rId36"/>
    <s:sheet name="DESCRIPTION OF BUSINESS AND S37" sheetId="37" r:id="rId37"/>
    <s:sheet name="DESCRIPTION OF BUSINESS AND S38" sheetId="38" r:id="rId38"/>
    <s:sheet name="BUSINESS COMBINATION (Details)" sheetId="39" r:id="rId39"/>
    <s:sheet name="BUSINESS COMBINATION (Details 1" sheetId="40" r:id="rId40"/>
    <s:sheet name="BUSINESS COMBINATION (Details 2" sheetId="41" r:id="rId41"/>
    <s:sheet name="BUSINESS COMBINATION (Details T" sheetId="42" r:id="rId42"/>
    <s:sheet name="INDEBTEDNESS (Details)" sheetId="43" r:id="rId43"/>
    <s:sheet name="INDEBTEDNESS (Details 1)" sheetId="44" r:id="rId44"/>
    <s:sheet name="INDEBTEDNESS (Details Textual)" sheetId="45" r:id="rId45"/>
    <s:sheet name="INVENTORIES (Details)" sheetId="46" r:id="rId46"/>
    <s:sheet name="PROPERTY, PLANT, AND EQUIPMEN47" sheetId="47" r:id="rId47"/>
    <s:sheet name="PROPERTY, PLANT, AND EQUIPMEN48" sheetId="48" r:id="rId48"/>
    <s:sheet name="INTANGIBLE ASSETS (Details)" sheetId="49" r:id="rId49"/>
    <s:sheet name="INTANGIBLE ASSETS (Details 1)" sheetId="50" r:id="rId50"/>
    <s:sheet name="INTANGIBLE ASSETS (Details Text" sheetId="51" r:id="rId51"/>
    <s:sheet name="FAIR VALUE DISCLOSURES (Details" sheetId="52" r:id="rId52"/>
    <s:sheet name="FAIR VALUE DISCLOSURES (Detai53" sheetId="53" r:id="rId53"/>
    <s:sheet name="STOCKHOLDERS' EQUITY (Details)" sheetId="54" r:id="rId54"/>
    <s:sheet name="STOCKHOLDER'S EQUITY (Details T" sheetId="55" r:id="rId55"/>
    <s:sheet name="STOCK-BASED COMPENSATION (Detai" sheetId="56" r:id="rId56"/>
    <s:sheet name="STOCK-BASED COMPENSATION (Det57" sheetId="57" r:id="rId57"/>
    <s:sheet name="STOCK-BASED COMPENSATION (Det58" sheetId="58" r:id="rId58"/>
    <s:sheet name="STOCK-BASED COMPENSATION (Det59" sheetId="59" r:id="rId59"/>
    <s:sheet name="STOCK-BASED COMPENSATION (Det60" sheetId="60" r:id="rId60"/>
    <s:sheet name="INCOME TAXES (Details)" sheetId="61" r:id="rId61"/>
    <s:sheet name="INCOME TAXES (Details 1)" sheetId="62" r:id="rId62"/>
    <s:sheet name="INCOME TAXES (Details 2)" sheetId="63" r:id="rId63"/>
    <s:sheet name="INCOME TAXES (Details Textual)" sheetId="64" r:id="rId64"/>
    <s:sheet name="COLLABORATIVE ARRANGEMENTS (Det" sheetId="65" r:id="rId65"/>
    <s:sheet name="COMMITMENTS AND CONTINGENCIES66" sheetId="66" r:id="rId66"/>
    <s:sheet name="COMMITMENTS AND CONTINGENCIES67" sheetId="67" r:id="rId67"/>
    <s:sheet name="QUARTERLY FINANCIAL DATA (Detai" sheetId="68" r:id="rId68"/>
    <s:sheet name="QUARTERLY FINANCIAL DATA (Det69" sheetId="69" r:id="rId69"/>
    <s:sheet name="SUBSEQUENT EVENTS (Details Text" sheetId="70" r:id="rId70"/>
  </s:sheets>
  <s:definedNames/>
  <s:calcPr calcId="124519" calcMode="auto" fullCalcOnLoad="1"/>
</s:workbook>
</file>

<file path=xl/sharedStrings.xml><?xml version="1.0" encoding="utf-8"?>
<sst xmlns="http://schemas.openxmlformats.org/spreadsheetml/2006/main" uniqueCount="808">
  <si>
    <t>Document And Entity Information - USD ($) $ in Millions</t>
  </si>
  <si>
    <t>12 Months Ended</t>
  </si>
  <si>
    <t>Dec. 31, 2015</t>
  </si>
  <si>
    <t>Feb. 12, 2016</t>
  </si>
  <si>
    <t>Jun. 30, 2015</t>
  </si>
  <si>
    <t>Document Information [Line Items]</t>
  </si>
  <si>
    <t>Entity Registrant Name</t>
  </si>
  <si>
    <t>ANI PHARMACEUTICALS INC</t>
  </si>
  <si>
    <t>Entity Central Index Key</t>
  </si>
  <si>
    <t>Current Fiscal Year End Date</t>
  </si>
  <si>
    <t>--12-31</t>
  </si>
  <si>
    <t>Entity Filer Category</t>
  </si>
  <si>
    <t>Accelerated Filer</t>
  </si>
  <si>
    <t>Trading Symbol</t>
  </si>
  <si>
    <t>ANIP</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mmon Stock [Member]</t>
  </si>
  <si>
    <t>Entity Common Stock, Shares Outstanding</t>
  </si>
  <si>
    <t>Class C Special Stock [Member]</t>
  </si>
  <si>
    <t>Consolidated Balance Sheets - USD ($) $ in Thousands</t>
  </si>
  <si>
    <t>Dec. 31, 2014</t>
  </si>
  <si>
    <t>Current Assets</t>
  </si>
  <si>
    <t>Cash and cash equivalents</t>
  </si>
  <si>
    <t>Accounts receivable, net of $13,586 and $8,708 of adjustments for chargebacks and other allowances at December 31, 2015 and 2014, respectively</t>
  </si>
  <si>
    <t>Inventories, net</t>
  </si>
  <si>
    <t>Prepaid income taxes</t>
  </si>
  <si>
    <t>Prepaid expenses and other current assets</t>
  </si>
  <si>
    <t>Total Current Assets</t>
  </si>
  <si>
    <t>Property and equipment, net</t>
  </si>
  <si>
    <t>Deferred tax asset, net of valuation allowance</t>
  </si>
  <si>
    <t>Intangible assets, net</t>
  </si>
  <si>
    <t>Goodwill</t>
  </si>
  <si>
    <t>Total Assets</t>
  </si>
  <si>
    <t>Current Liabilities</t>
  </si>
  <si>
    <t>Accounts payable</t>
  </si>
  <si>
    <t>Accrued expenses and other</t>
  </si>
  <si>
    <t>Accrued royalties</t>
  </si>
  <si>
    <t>Accrued compensation and related expenses</t>
  </si>
  <si>
    <t>Current income taxes payable</t>
  </si>
  <si>
    <t>Accrued Medicaid rebates</t>
  </si>
  <si>
    <t>Returned goods reserve</t>
  </si>
  <si>
    <t>Total Current Liabilities</t>
  </si>
  <si>
    <t>Long-term Liabilities</t>
  </si>
  <si>
    <t>Convertible notes, net of discount and deferred financing costs</t>
  </si>
  <si>
    <t>Total Liabilities</t>
  </si>
  <si>
    <t>Commitments and Contingencies (Note 12)</t>
  </si>
  <si>
    <t xml:space="preserve"> </t>
  </si>
  <si>
    <t>Stockholders' Equity</t>
  </si>
  <si>
    <t>Common Stock, $0.0001 par value, 33,333,334 shares authorized; 11,498,228 shares issued and oustanding at December 31, 2015; 11,387,860 shares issued and outstanding at December 31, 2014</t>
  </si>
  <si>
    <t>Class C Special Stock, $0.0001 par value, 781,281 shares authorized; 10,864 shares issued and outstanding at December 31, 2015 and 2014, respectively</t>
  </si>
  <si>
    <t>Preferred Stock, $0.0001 par value, 1,666,667 shares authorized; 0 shares issued and outstanding at December 31, 2015 and 2014, respectively</t>
  </si>
  <si>
    <t>Additional paid-in capital</t>
  </si>
  <si>
    <t>Accumulated deficit</t>
  </si>
  <si>
    <t>Total Stockholders' Equity</t>
  </si>
  <si>
    <t>Total Liabilities and Stockholders' Equity</t>
  </si>
  <si>
    <t>Consolidated Balance Sheets [Parenthetical] - USD ($) $ in Thousands</t>
  </si>
  <si>
    <t>Adjustments for chargebacks and other allowances</t>
  </si>
  <si>
    <t>Preferred Stock, Par or Stated Value Per Share</t>
  </si>
  <si>
    <t>Preferred Stock, Shares Authorized</t>
  </si>
  <si>
    <t>Preferred Stock, Shares Issued</t>
  </si>
  <si>
    <t>Preferred Stock, Shares Outstanding</t>
  </si>
  <si>
    <t>Common stock</t>
  </si>
  <si>
    <t>Common Stock, Par Value (in dollars per share)</t>
  </si>
  <si>
    <t>Common Stock, Authorized Shares</t>
  </si>
  <si>
    <t>Common Stock, Issued Shares</t>
  </si>
  <si>
    <t>Common Stock, Outstanding Shares</t>
  </si>
  <si>
    <t>Class C special stock</t>
  </si>
  <si>
    <t>Consolidated Statements of Earnings - USD ($) $ in Thousands</t>
  </si>
  <si>
    <t>Dec. 31, 2013</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 from Continuing Operations</t>
  </si>
  <si>
    <t>Other Expense, net</t>
  </si>
  <si>
    <t>Interest expense, net</t>
  </si>
  <si>
    <t>Other income/(expense), net</t>
  </si>
  <si>
    <t>Income from Continuing Operations Before (Provision)/Benefit for Income Taxes</t>
  </si>
  <si>
    <t>(Provision)/Benefit for income taxes</t>
  </si>
  <si>
    <t>Net Income from Continuing Operations</t>
  </si>
  <si>
    <t>Discontinued Operation</t>
  </si>
  <si>
    <t>Gain on discontinued operation, net of $38 provision for income taxes in the year ended December 31, 2013</t>
  </si>
  <si>
    <t>Net Income</t>
  </si>
  <si>
    <t>Computation of Income/(Loss) from Continuing Operations</t>
  </si>
  <si>
    <t>Preferred stock dividends</t>
  </si>
  <si>
    <t>Income/(Loss) from Continuing Operations Attributable to Common Stockholders and Participating Securities</t>
  </si>
  <si>
    <t>Basic Income/(Loss) Per Share:</t>
  </si>
  <si>
    <t>Continuing operations (in dollars per share)</t>
  </si>
  <si>
    <t>Discontinued operation (in dollars per share)</t>
  </si>
  <si>
    <t>Basic Income/(Loss) Per Share</t>
  </si>
  <si>
    <t>Basic Weighted-Average Shares Outstanding</t>
  </si>
  <si>
    <t>Diluted Income/(Loss) Per Share:</t>
  </si>
  <si>
    <t>Diluted Income/(Loss) Per Share (in dollars per share)</t>
  </si>
  <si>
    <t>Diluted Weighted-Average Shares Outstanding (in shares)</t>
  </si>
  <si>
    <t>Consolidated Statements of Earnings [Parenthetical] - USD ($) $ in Thousands</t>
  </si>
  <si>
    <t>Gain on discontinued operation, net of provision for income taxes</t>
  </si>
  <si>
    <t>Consolidated Statements of Changes in Stockholders' Equity - USD ($) shares in Thousands, $ in Thousands</t>
  </si>
  <si>
    <t>Total</t>
  </si>
  <si>
    <t>Additional Paid-in Capital [Member]</t>
  </si>
  <si>
    <t>Treasury Stock [Member]</t>
  </si>
  <si>
    <t>Retained Earnings [Member]</t>
  </si>
  <si>
    <t>Balance at Dec. 31, 2012</t>
  </si>
  <si>
    <t>Balance (in shares) at Dec. 31, 2012</t>
  </si>
  <si>
    <t>Preferred Stock Dividends</t>
  </si>
  <si>
    <t>Non-cash Compensation Relating to Business Combination</t>
  </si>
  <si>
    <t>Cancellation of Convertible Preferred Stock</t>
  </si>
  <si>
    <t>Shares Issued in Merger</t>
  </si>
  <si>
    <t>Shares Issued in Merger (in shares)</t>
  </si>
  <si>
    <t>Stock-based Compensation Expense</t>
  </si>
  <si>
    <t>Purchase of Common Stock for Treasury</t>
  </si>
  <si>
    <t>Purchase of Common Stock for Treasury (in shares)</t>
  </si>
  <si>
    <t>Issuance of Common Stock upon Warrant Exercise</t>
  </si>
  <si>
    <t>Issuance of Common Stock upon Warrant Exercise (in shares)</t>
  </si>
  <si>
    <t>Issuance of Restricted Stock Awards</t>
  </si>
  <si>
    <t>Issuance of Restricted Stock Awards (in Shares)</t>
  </si>
  <si>
    <t>Excess Tax Benefit from Stock-based Compensation Awards</t>
  </si>
  <si>
    <t>Balance at Dec. 31, 2013</t>
  </si>
  <si>
    <t>Balance (in shares) at Dec. 31, 2013</t>
  </si>
  <si>
    <t>Issuance of Common Stock in Equity Offering</t>
  </si>
  <si>
    <t>Issuance of Common Stock in Equity Offering (in shares)</t>
  </si>
  <si>
    <t>Allocation of proceeds from sale of Convertible Notes to Embedded Conversion Option</t>
  </si>
  <si>
    <t>Cost of Bond-hedge, Net of Proceeds from Sale of Warrant</t>
  </si>
  <si>
    <t>Issuance of Common Shares upon Stock Option Exercise</t>
  </si>
  <si>
    <t>Issuance of Common Shares upon Stock Option Exercise (in Shares)</t>
  </si>
  <si>
    <t>Balance at Dec. 31, 2014</t>
  </si>
  <si>
    <t>Balance (in shares) at Dec. 31, 2014</t>
  </si>
  <si>
    <t>Balance at Dec. 31, 2015</t>
  </si>
  <si>
    <t>Balance (in shares) at Dec. 31, 2015</t>
  </si>
  <si>
    <t>Consolidated Statements of Cash Flows - USD ($) $ in Thousands</t>
  </si>
  <si>
    <t>Cash Flows From Operating Activities</t>
  </si>
  <si>
    <t>Net income</t>
  </si>
  <si>
    <t>Adjustments to reconcile net loss to net cash and cash equivalents provided by/(used in) operating activities:</t>
  </si>
  <si>
    <t>Stock-based compensation</t>
  </si>
  <si>
    <t>Deferred taxes</t>
  </si>
  <si>
    <t>Loss on disposal of property and equipment</t>
  </si>
  <si>
    <t>Non-cash interest relating to convertible notes and loan cost amortization</t>
  </si>
  <si>
    <t>Non-cash compensation relating to business combination</t>
  </si>
  <si>
    <t>Changes in operating assets and liabilities, net of those acquired in business combination:</t>
  </si>
  <si>
    <t>Accounts receivable, net</t>
  </si>
  <si>
    <t>Current income taxes, net</t>
  </si>
  <si>
    <t>Accrued expenses, returned goods reserve and other</t>
  </si>
  <si>
    <t>Net Cash and Cash Equivalents Provided by/(Used in) Continuing Operations</t>
  </si>
  <si>
    <t>Net Cash Used in Discontinued Operation</t>
  </si>
  <si>
    <t>Net Cash and Cash Equivalents Provided by/(Used in) Operating Activities</t>
  </si>
  <si>
    <t>Cash Flows From Investing Activities</t>
  </si>
  <si>
    <t>Cash acquired in business combination</t>
  </si>
  <si>
    <t>Acquisition of product rights and other related assets</t>
  </si>
  <si>
    <t>Release of restricted cash</t>
  </si>
  <si>
    <t>Acquisition of property and equipment</t>
  </si>
  <si>
    <t>Net Cash and Cash Equivalents (Used in)/Provided by Investing Activities</t>
  </si>
  <si>
    <t>Cash Flows From Financing Activities</t>
  </si>
  <si>
    <t>Net proceeds from equity offering</t>
  </si>
  <si>
    <t>Net proceeds from convertible debt offering</t>
  </si>
  <si>
    <t>Purchase of call option overlay, net</t>
  </si>
  <si>
    <t>Repayment of line of credit, net</t>
  </si>
  <si>
    <t>Proceeds from stock option exercises</t>
  </si>
  <si>
    <t>Proceeds from warrant exercise</t>
  </si>
  <si>
    <t>Excess tax benefit from share-based compensation awards</t>
  </si>
  <si>
    <t>Treasury stock purchases</t>
  </si>
  <si>
    <t>Net Cash and Cash Equivalents Provided by/(Used in) Financing Activities</t>
  </si>
  <si>
    <t>Change in Cash and Cash Equivalents</t>
  </si>
  <si>
    <t>Cash and cash equivalents, beginning of period</t>
  </si>
  <si>
    <t>Cash and cash equivalents, end of period</t>
  </si>
  <si>
    <t>Supplemental disclosure for cash flow information:</t>
  </si>
  <si>
    <t>Cash paid for interest</t>
  </si>
  <si>
    <t>Cash paid for income taxes, net</t>
  </si>
  <si>
    <t>Supplemental non-cash investing and financing activities:</t>
  </si>
  <si>
    <t>Property and equipment purchased and included in accounts payable</t>
  </si>
  <si>
    <t>Issuance of common stock in connection with business combination</t>
  </si>
  <si>
    <t>Cancellation of Series D, Series C, Series B, and Series A preferred stock</t>
  </si>
  <si>
    <t>Acquired non-cash net assets</t>
  </si>
  <si>
    <t>Preferred stock dividends accrued</t>
  </si>
  <si>
    <t>DESCRIPTION OF BUSINESS AND SUMMARY OF SIGNIFICANT ACCOUNTING POLICIES</t>
  </si>
  <si>
    <t xml:space="preserve"> ANI Pharmaceuticals, Inc. and its consolidated subsidiaries (together, “ANI,” the “Company,” “we,” “us,” or “our”) is a specialty pharmaceutical company, developing and marketing generic and branded prescription products. ANI was organized as a Delaware corporation in April 2001. At our two facilities located in Baudette, Minnesota, which have a combined manufacturing, packaging and laboratory capacity totaling 173,000 square feet, we manufacture oral solid dose products, as well as liquids and topicals, including those that must be manufactured in a fully contained environment due to their potency. We also perform contract manufacturing for other pharmaceutical companies. On June 19, 2013, BioSante Pharmaceuticals, Inc. (“BioSante”) acquired ANIP Acquisition Company (“ANIP”) in an all-stock, tax-free reorganization (the “Merger”) (Note 2), in which ANIP became a wholly-owned subsidiary of BioSante. BioSante was renamed ANI Pharmaceuticals, Inc. The Merger was accounted for as a reverse acquisition pursuant to which ANIP was considered the acquiring entity for accounting purposes. As such, ANIP's historical results of operations replace BioSante's historical results of operations for all periods prior to the Merger. The results of operations of both companies are included in our consolidated financial statements for all periods after completion of the Merger.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next 12 months. The accompanying consolidated financial statements have been prepared in accordance with accounting principles generally accepted in the United States of America (“U.S. GAAP”). Certain prior period information has been reclassified to conform to the current period presentation. For the year ended (in thousands) Original Amount Current Deferred tax asset, net of valuation allowance, current $ 7,643 $ (7,643) $ - Prepaid expenses and other current assets $ 1,983 $ (844) $ 1,139 Current Assets $ 203,478 $ (8,487) $ 194,991 Deferred financing costs, net $ 3,307 $ (3,307) $ - Deferred tax asset, net of valuation allowance $ 7,796 $ 7,643 $ 15,439 Total Assets $ 263,709 $ (4,151) $ 259,558 Convertible notes, net of discount and deferred financing costs $ 110,691 $ (4,151) $ 106,540 Liabilities $ 123,924 $ (4,151) $ 119,773 The consolidated financial statements include the accounts of ANI Pharmaceuticals, Inc. and its subsidiaries. All intercompany accounts and transactions are eliminated i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doubtful accounts, accruals for chargebacks, Medicaid rebates, returns and other allowances, allowance for inventory obsolescence, valuation of financial instruments and intangible assets, accruals for contingent liabilities, fair value of long-lived assets, deferred taxes and valuation allowance, and the depreciable lives of long-lived assets. Actual results could differ from those estimates. We have no components of other comprehensive income and accordingly, no statement of comprehensive income is included in the accompanying consolidated financial statements. Credit Concentration Our customers are primarily wholesale distributors, chain drug stores, group purchasing organizations, and other pharmaceutical companies. During the year ended December 31, 2015, three customers represented approximately 26 20 18 73 30 25 14 27 18 10 We source the raw materials for its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5, we purchased approximately 33 42 37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consolidated statements of earnings, and are presented as current liabilities or reductions in accounts receivable in the accompanying consolidated balance sheets (see “Accruals for Chargebacks, Rebates, Returns, and Other Allowances”). Historically, we have not entered into revenue arrangements with multiple elements. 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 We consider all highly liquid instruments with maturities of three months or less when purchased to be cash equivalents. All interest bearing and non-interest bearing accounts are guaranteed by the FDIC up to $ 250 In conjunction with the Merger, we acquired restricted cash, none of which remained at December 31, 2015 and 2014.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We determined that no allowance for doubtful accounts was necessary as of December 31, 2015 and 2014. Our generic and branded product revenues are typically subject to agreements with customers allowing chargebacks, Medicaid rebates, product returns, administrative fees, and other rebates and prompt payment discounts. We accrue for these items at the time of sale based on the estimates and methodologies described below. In the aggregate, these accruals exceed 50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earning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Medicaid Rebates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occurred but for which the related claim has not been billed as well as an estimate for future claims that will be made when inventory in the distribution channel is sold through to plan participants. To evaluate the adequacy of our Medicaid rebate reserve, we review the reserve on a quarterly basis against actual claims data to ensure the liability is fairly stated. We continually monitor our Medicaid rebate reserve and adjust our estimates if we believe that actual Medicaid rebates may differ from our established accruals. Accruals for Medicaid rebates are recorded as a reduction to gross revenues in the consolidated statements of earnings and as an increase to the Medicaid rebate reserve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earning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earning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earnings and accounts receivable in the consolidated balance sheets. The following table summarizes activity in the consolidated balance sheets for accruals and allowances for the years ended December 31, 2015, 2014, and 2013: (in thousands) Accruals for Chargebacks, Returns and Other Allowances Administrative Prompt Medicaid Fees and Other Payment Chargebacks Rebates Returns Rebates Discounts Balance at December 31, 2012 $ 5,662 $ 180 $ 411 $ 231 $ 242 Accruals/Adjustments 28,009 333 1,595 2,355 1,129 Credits Taken Against Reserve (29,595) (260) (1,270) (1,851) (1,039) Balance at December 31, 2013 $ 4,076 $ 253 $ 736 $ 735 $ 332 Accruals/Adjustments 35,740 2,692 1,493 5,212 1,820 Credits Taken Against Reserve (32,951) (681) (784) (4,460) (1,681) Balance at December 31, 2014 $ 6,865 $ 2,264 $ 1,445 $ 1,487 $ 471 Accruals/Adjustments 51,933 6,719 2,808 6,136 2,744 Credits Taken Against Reserve (47,417) (4,352) (1,605) (5,970) (2,541) Balance at December 31, 2015 $ 11,381 $ 4,631 $ 2,648 $ 1,653 $ 674 Inventories consist of raw materials, packaging materials, work-in-progress, and finished goods. Inventories are stated at the lower of standard cost or net realizable value. We periodically review and adjust standard costs, which generally approximate weighted average cost. Property and equipment are recorded at cost. Expenditures for repairs and maintenance are charged to expense as incurred. Depreciation is recorded on a straight-line basis over estimated useful lives as follows: Buildings and improvements 20 40 Machinery, furniture and equipment 3 10 Construction in progress includes the cost of construction and other direct costs attributable to the construction, along with capitalized interest, if any.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5, 2014, and 2013. Assets held for disposal are reportable at the lower of the carrying amount or fair value, less costs to sell. No assets were held for disposal as of December 31, 2015 and 2014. Intangible assets were acquired as part of the Merger and several asset purchase transactions. These assets include ANDAs for a total of 54 previously marketed generic products we acquired in 2014 and 2015, product rights for our branded products Lithobid and Vancocin, the NDA for our male testosterone gel product, marketing and distribution rights related to an agreement with IDT Australia Limited, and The ANDAs, NDAs, and rights are amortized over their remaining estimated useful lives, ranging from seven to 11 Goodwill relates to the Merger and represents the excess of the total purchase consideration over the fair value of acquired assets and assumed liabilities, using the purchase method of accounting. Goodwill is not amortized, but is subject to periodic review for impairment. Goodwill is reviewed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n, the implied fair value of our one reporting unit's goodwill is compared to the carrying value of that goodwill. If the carrying value of our one reporting unit's goodwill exceeds the implied fair value of the goodwill, we recognize an impairment loss in an amount equal to the excess, not to exceed the carrying value. No impairment loss related to goodwill was recognized in the years ended December 31, 2015, 2014, and 2013.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earnings on a gross basis. Otherwise, third party revenues and costs generated by collaborative arrangements are presented on a net basis. Payments between us and the other participants are recorded and classified based on the nature of the payments. Research and development costs are expensed as incurred and primarily consist of expenses relating to product development. Research and development costs totaled $ 2.9 2.7 1.7 We have a stock-based compensation plan that includes stock options and restricted stock, which are awarded in exchange for employee and non-employee director services. We recognize the estimated fair value of stock-based awards and classify the expense where the underlying salaries are classified. We incurred $ 3.9 3.4 36 Valuation of stock awards requires us to make assumptions and to apply judgment to determine the fair value of the awards. These assumptions and judgments include estimating the future volatility of our stock price, dividend yields, future employee turnover rates, and future employee stock option exercise behaviors. Changes in these assumptions can affect the fair value estimate.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calculate income tax benefits related to stock-based compensation arrangements using the with and without metho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to the consolidated financial statements. We are subject to taxation in various jurisdictions in the U.S. and remain subject to examination by taxing jurisdictions for the years 1998 and all subsequent periods due to the availability of net operating loss carryforwards. We recognize interest and penalties accrued on any unrecognized tax exposures as a component of income tax expense. We did not have any such amounts accrued as of December 31, 2015, 2014, and 2013. We consider potential tax effects resulting from discontinued operations and record intra-period tax allocations, when those effects are deemed material. Basic earnings/(loss) per share is computed by dividing net income/(loss) available to common shareholders by the weighted-average number of shares of common stock outstanding during the period. Our unvested restricted shares and certain of our outstanding warrants contain non-forfeitable rights to dividends, and therefore are considered to be participating securities; the calculation of basic and diluted earnings/(loss) per share excludes from the numerator net income (but not net loss) attributable to the unvested restricted shares and to the participating warrants, and excludes the impact of those shares from the denominator. For purposes of determining diluted earnings/(loss) per share, we have elected a policy to assume that the principal portion of our 3.0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unvested restricted stock awards, stock purchase warrants, and any conversion gain on the Notes, using the treasury stock method. For periods of net loss, diluted loss per share is calculated similarly to basic loss per share. Basic Diluted (in thousands, except per share amounts) Year ended December 31, Year ended December 31, 2015 2014 2013 2015 2014 2013 Net income $ 15,375 $ 28,747 $ 106 $ 15,375 $ 28,747 $ 106 Preferred stock dividends - - (4,975) - - (4,975) Net income allocated to restricted stock (85) (159) - (84) (158) - Net income/(loss) from continuing operations allocated to common shares $ 15,290 $ 28,588 $ (4,869) $ 15,291 $ 28,589 $ (4,869) Gain on discontinued operations $ - $ - $ 195 $ - $ - $ 195 Net gain on discontinued operations allocated to warrants - - (1) - - (2) Gain on discontinued operations allocated to common shares $ - $ - $ 194 $ - $ - $ 193 Basic Weighted-Average Shares Outstanding 11,370 10,941 5,071 11,370 10,941 5,071 Dilutive effect of stock options 187 71 - Dilutive effect of warrants - 41 - Diluted Weighted-Average Shares Outstanding 11,557 11,053 5,071 Earnings Per share from Continuing Operations $ 1.34 $ 2.61 $ (0.96) $ 1.32 $ 2.59 $ (0.96) Earnings Per share from Discontinued Operation - - 0.04 - - 0.04 Earnings/(Loss) Per Share $ 1.34 $ 2.61 $ (0.92) $ 1.32 $ 2.59 $ (0.92) Anti-dilutive shares consist of out-of-the-money Class C Special stock, out-of-the-money common stock options, common stock options that are anti-dilutive when calculating the impact of the potential dilutive common shares using the treasury stock method, out-of-the-money warrants exercisable for common stock, and certain participating securities, if the effect of including both the income allocated to the participating security and the impact of the potential common shares would be anti-dilutive. The number of anti-dilutive shares, which have been excluded from the computation of diluted earnings (loss) per share and which include the shares underlying the Notes, were 4.5 4.7 2.7 In July 2013, our Board of Directors and stockholders approved a resolution to effect a one-for-six reverse stock split of our common stock and Class C Special stock with no corresponding change to the par values. The number of authorized shares of common stock, Class C Special stock and blank check preferred stock was reduced proportionally. Common stock and Class C Special stock for all periods presented have been adjusted retrospectively to reflect the one-for-six reverse stock split. Our consolidated balance sheets include various financial instruments (primarily cash and cash equivalents, prepaid expenses, accounts receivable, accounts payable, accrued expenses, and other current liabilities) that are carried at cost and that approximate fair value. The fair value of our long-term indebtedness is estimated based on the quoted prices for the same or similar issues, or on the current rates we have been offered for debt of the same remaining matur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7 for additional information regarding fair value. We currently operate in a single business segment. In November 2015, the Financial Accounting Standards Board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We adopted this guidance for the year ended December 31, 2015 on a retrospective basis, and all periods are presented under this guidance. The adoption of this new guidance resulted in a reclassification of $ 7.6 In July 2015, the FASB issued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We will adopt the guidance as of January 1, 2016, on a prospective basis. The adoption of this new guidance is not expected to have a material impact on our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We will adopt the guidance as of January 1, 2016, on a prospective basis. The adoption of this new guidance is not expected to have a material impact on our financial statements. In April 2015, the FASB issued guidance to simplify the balance sheet disclosure for debt issuance costs. Under the guidance, debt issuance costs related to a recognized debt liability are presented in the balance sheet as a direct deduction from the carrying amount of that debt liability, in the same manner as debt discounts, rather than as an asset. The guidance is effective for reporting periods beginning after December 15, 2015 and must be adopted on a retrospective basis. Early adoption is permitted. We adopted this guidance for the year ended December 31, 2015 on a retrospective basis, and all periods are presented under this guidance. The adoption of this new guidance resulted in a reclassification of $ 0.8 3.3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We have evaluated all other issued and unadopted Accounting Standards Updates and believe the adoption of these standards will </t>
  </si>
  <si>
    <t>BUSINESS COMBINATION</t>
  </si>
  <si>
    <t>Business Combinations [Abstract]</t>
  </si>
  <si>
    <t xml:space="preserve"> On June 19, 2013, BioSante acquired ANIP in an all-stock, tax-free reorganization. Since the merger we have been operating under the leadership of the ANIP management team and ANIP's historical results of operations have replaced BioSante's historical results of operations for all periods prior to the Merger. BioSante issued to ANIP stockholders shares of BioSante common stock such that the ANIP stockholders owned 57 43 ® The Merger was accounted for as a reverse acquisition pursuant to which ANIP was considered the acquiring entity for accounting purposes. As such, ANIP's historical results of operations replace BioSante's historical results of operations for all periods prior to the Merger. BioSante, the accounting acquiree, was a publicly-traded pharmaceutical company focused on developing high value, medically-needed products. ANIP entered into the Merger to secure additional capital and gain access to capital market opportunities as a public company. The results of operations of both companies are included in our consolidated financial statements for all periods after completion of the Merger. Transaction Costs 7.1 Category (in thousands) Legal fees $ 1,227 Accounting fees 122 Consulting fees 119 Monitoring and advisory fees 390 Transaction bonuses 4,801 Other 429 Total transaction costs $ 7,088 Of the total expenses, $ 6.2 5.5 0.3 0.4 Purchase Consideration and Net Assets Acquired The fair value of BioSante’s common stock used in determining the purchase price was $ 1.22 29.8 (in thousands) Total purchase consideration $ 29,795 Assets acquired Cash and cash equivalents 18,198 Restricted cash 2,260 Testosterone Gel NDA (1) 10,900 Other tangible assets 79 Deferred tax assets, net - Goodwill 1,838 Total assets 33,275 Liabilities assumed Accrued severance 2,965 Other liabilities 515 Total liabilities 3,480 Total net assets acquired $ 29,795 As part of the Merger, we acquired a testosterone gel product that was licensed to Teva (the "Testosterone Gel NDA"). In May 2015, we acquired from Teva the approved New Drug Application ("NDA") for the previously-licensed product (Note 6). The Testosterone Gel NDA is being amortized on a straight-line basis over its estimated useful life of 11 9.6 3.9 5.7 0 Former BioSante operations generated no revenue and no expense in the year ended December 31, 2015 and 2014. Former BioSante operations generated $ 0.5 Pro Forma Condensed Combined Financial Information (unaudited) The following unaudited pro forma condensed combined financial information summarizes the results of operations for 2013 as if the Merger had been completed as of January 1, 2012. Pro forma information reflects adjustments relating to (i) elimination of the interest on ANIP’s senior and equity-linked securities, (ii) elimination of monitoring and advisory fees payable to two ANIP investors, (iii) elimination of transaction costs, and (iv) amortization of intangibles acquired. (in thousands) Year ended December 31, 2013 Net revenues $ 30,228 Net income/(loss) $ 89 </t>
  </si>
  <si>
    <t>INDEBTEDNESS</t>
  </si>
  <si>
    <t>Debt Disclosure [Abstract]</t>
  </si>
  <si>
    <t xml:space="preserve"> 3. INDEBTEDNESS Convertible Senior Notes In December 2014, we issued $ 143.8 122.6 3.0 2,068,792 69.48 The Notes are convertible at the option of the holder (i) during any calendar quarter beginning after March 31, 2015, if the last reported sale price of the common stock for at least 20 30 130 1,000 Upon conversion by the holders, we may elect to settle such conversion in shares of our common stock, cash, or a combination thereof. As a result of our cash conversion option, we separately accounted for the value of the embedded conversion option as a debt discount (with an offset to APIC) of $ 33.6 Offering costs of $ 5.5 4.2 1.3 A portion of the offering proceeds was used to simultaneously enter into “bond hedge” (or purchased call) and “warrant” (or written call) transactions with an affiliate of one of the offering underwriters (collectively, the “Call Option Overlay”). We entered into the Call Option Overlay to synthetically raise the initial conversion price of the Notes to $ 96.21 69.48 2,068,792 96.21 15.6 (in thousands) 2015 2014 Principal amount $ 143,750 $ 143,750 Unamortized debt discount (27,016) (33,059) Deferred financing costs (3,307) (4,151) Net Carrying value $ 113,427 $ 106,540 (in thousands) 2015 2014 Contractual coupon $ 4,312 $ 252 Amortization of debt discount 6,043 489 Amortization of finance fees 844 70 Capitalized interest (56) - $ 11,143 $ 811 The effective interest rate on the Notes as of December 31, 2015 and 2014 was 7.8 7.7</t>
  </si>
  <si>
    <t>INVENTORIES</t>
  </si>
  <si>
    <t xml:space="preserve"> 4. INVENTORIES (in thousands) 2015 2014 Raw materials $ 10,192 $ 5,056 Packaging materials 998 794 Work-in-progress 456 411 Finished goods 1,897 1,368 13,543 7,629 Reserve for excess/obsolete inventories (156) (111) Inventories, net $ 13,387 $ 7,518 </t>
  </si>
  <si>
    <t>PROPERTY, PLANT, AND EQUIPMENT</t>
  </si>
  <si>
    <t>Property, Plant and Equipment [Abstract]</t>
  </si>
  <si>
    <t xml:space="preserve"> 5. PROPERTY, PLANT, AND EQUIPMENT (in thousands) 2015 2014 Land $ 87 $ 87 Buildings 3,682 3,682 Machinery, furniture and equipment 5,623 4,822 Construction in progress 2,189 426 11,581 9,017 Less: accumulated depreciation (4,450) (3,794) Property, Plant, and Equipment, net $ 7,131 $ 5,223 Depreciation expense for the years ended December 31, 2015, 2014, and 2013 totaled $0.7 million, $0.6 million, and $0.5 million, respectively. During the year ended December 31, 2015, there was $ 56</t>
  </si>
  <si>
    <t>INTANGIBLE ASSETS</t>
  </si>
  <si>
    <t>GOODWILL AND INTANGIBLE ASSETS</t>
  </si>
  <si>
    <t xml:space="preserve"> 6. INTANGIBLE ASSETS Goodwill As a result of the Merger (Note 2), we recorded goodwill of $1.8 million in our one reporting unit. We assess the recoverability of the carrying value of goodwill on an annual basis as of October 31 of each year, and whenever events occur or circumstances changes that would, more likely than not, reduce the fair value of our reporting unit below its carrying value. For the goodwill impairment analyses performed at October 31, 2015, 2014, and 2013, we performed qualitative assessments to determine whether it was more likely than not that our goodwill asset was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our fair value. Based on our assessments of the aforementioned factors, it was determined that it was more likely than not that the fair value of our one reporting unit is greater than its carrying amount as of October 31, 2015, 2014, and 2013, and therefore no quantitative testing for impairment was required. In addition to the qualitative impairment analysis performed at October 31, 2015, there were no events or changes in circumstances that could have reduced the fair value of our reporting unit below its carrying value from October 31, 2015 to December 31, 2015. No impairment loss was recognized during the years ended December 31, 2015, 2014, and 2013, and the balance of goodwill was $ 1.8 Definite-lived Intangible Assets Acquisition of Abbreviated New Drug Applications On December 26, 2013, we entered into an agreement to purchase (the “Teva Purchase Agreement”) Abbreviated New Drug Applications (“ANDAs”) to produce 31 previously marketed generic drug products from Teva Pharmaceuticals (“Teva”) for $ 12.5 8.5 4.0 In March 2015 we purchased an ANDA from Teva for Flecainide, for $ 4.5 10 In July 2015, we purchased ANDAs for 22 previously marketed generic drug products from Teva for $ 25.0 10 Acquisition of Product Rights In August 2014, we entered into an agreement to purchase (the “Vancocin Purchase Agreement”) the product rights to Vancocin from Shire ViroPharma Incorporated (“Shire”) for $ 11.0 10.5 10 In July 2014, we entered into an agreement to purchase (the “Lithobid Purchase Agreement”) the product rights to Lithobid from Noven Therapeutics, LLC (“Noven”) for $ 11.0 1.0 12.0 10 Testosterone Gel NDA As part of our 2013 merger with BioSante, we acquired a testosterone gel product that was licensed to Teva (the “Testosterone Gel NDA”). In May 2015, we acquired from Teva the approved NDA for the previously-licensed product. Pursuant to the terms of the purchase agreement, upon commercialization, we will pay Teva a royalty of up to $ 5.0 5 Marketing and Distribution Rights In August 2015, we entered into a distribution agreement with IDT Australia Limited (“IDT”) to market several products in the U.S. (the “IDT Agreement”). The products, all of which are approved ANDAs, require various FDA filings and approvals prior to commercialization. In general, IDT will be responsible for regulatory submissions to the FDA and the manufacturing of certain products. We made an upfront payment to IDT of $1.0 million and will make additional milestone payments upon FDA approval for commercialization of certain products. Upon approval, IDT will manufacture some of the products and we will manufacture the other products. We will market and distribute all the products under our label in the United States, remitting a percentage of profits from sales of the drugs to IDT. The $ 1.0 (in thousands) December 31, 2015 December 31, 2014 Weighted Average Gross Carrying Accumulated Gross Carrying Accumulated Amortization Acquired ANDA intangible assets $ 42,076 $ (4,287) $ 12,577 $ (1,312) 10 years Product rights 22,522 (3,277) 22,522 (1,133) 10 years Testosterone gel NDA 10,900 (2,477) 10,900 (1,487) 11 years Marketing and distribution rights 1,000 (60) - - 7 Years $ 76,498 $ (10,101) $ 45,999 $ (3,932) Definite-lived intangible assets are stated at cost, net of amortization using the straight line method over the expected useful lives of the intangible assets. Amortization expense was $ 6.2 3.3 0.6 We test for impairment of definite-lived intangible assets when events or circumstances indicate that the carrying value of the assets may not be recoverable. No such triggering events were identified in the years ended December 31, 2015, 2014, and 2013, and therefore no impairment loss was recognized during those periods. (in thousands) 2016 $ 7,578 2017 7,578 2018 7,578 2019 7,578 2020 7,578 2021 and thereafter 28,507 Total $ 66,397 </t>
  </si>
  <si>
    <t>FAIR VALUE DISCLOSURES</t>
  </si>
  <si>
    <t xml:space="preserve"> 7.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Financial Assets and Liabilities Measured at Fair Value on a Recurring Basis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While our Notes are recorded on our consolidated balance sheets at their net carrying value of $ 113.4 144.5 Our CVRs (Note 2)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Prior to the Merger, ANIP’s warrants to purchase common and preferred stock were classified as derivative liabilities and were measured at fair value using level 3 inputs. The fair value of stock purchase warrants was determined using a two-step process that included valuing ANIP's equity using both market and discounted cash flow methods, and then apportioning that value, using an equity allocation model, to each of ANIP's classes of stock. These models require the use of unobservable inputs such as fair value of ANIP's common and preferred stock, expected term, anticipated volatility, future interest and interest rates, expected cash flows and the number of outstanding common and preferred shares as of a future date. All such stock purchase warrants expired in connection with the Merger. (in thousands) Description Fair Value at Level 1 Level 2 Level 3 Liabilities CVRs $ - $ - $ - $ - Description Fair Value at Level 1 Level 2 Level 3 Liabilities CVRs $ - $ - $ - $ - Financial Liabilities Measured at Fair Value on a Non-Recurring Basis In December 2014, we issued $ 143.8 9 A portion of the offering proceeds was used to simultaneously enter into “bond hedge” (or purchased call) and “warrant” (or written call) transactions with an affiliate of one of the offering underwriters (Note 3). The exercise price of the bond hedge is $ 69.48 2,068,792 96.21 2,068,792 15.6 Non-Financial Assets and Liabilities Measured at Fair Value on a Recurring Basis We have no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years ended December 31, 2015, 2014, and 2013. Acquired Non-Financial Assets Measured at Fair Value In July 2015, we purchased from Teva the ANDAs for 22 previously marketed generic drug products for $ 25.0 10 10 4.5 10 10 In August 2014, we acquired from Shire the U.S. product rights associated with Vancocin, certain equipment, and inventory, for total consideration of $ 11.0 0.1 10 10.5 10 0.2 10 0.4 In July 2014, we acquired from Noven the product rights associated with Lithobid, as well as a small amount of raw material inventory, for total consideration of $ 12.0 45 10 12.0 10 86 In the first quarter of 2014, we purchased from Teva the ANDAs for 31 previously marketed generic drug products for $ 12.5 10 10</t>
  </si>
  <si>
    <t>STOCKHOLDER'S EQUITY</t>
  </si>
  <si>
    <t>Stockholders Equity Note [Abstract]</t>
  </si>
  <si>
    <t>SHAREHOLDER'S EQUITY</t>
  </si>
  <si>
    <t xml:space="preserve"> 8. STOCKHOLDERS’ EQUITY Authorized shares We are authorized to issue up to 33.3 0.0001 0.8 0.0001 1.7 0.0001 There were 11.5 11.4 There were 11 thousand shares of class C special stock issued and outstanding as of December 31, 2015 and 2014. Each share of class C special stock entitles its holder to one vote per share. Each share of class C special stock is exchangeable, at the option of the holder, for one share of our common stock, at an exchange price of $ 90.00 There were no shares of undesignated preferred stock outstanding as of December 31, 2015 and 2014. Equity Offering On March 10, 2014, we completed a follow-on public offering of 1.6 31.00 50.0 46.7 3.3 0.2 Stock Repurchase Program In October 2015, our Board of Directors authorized a program to repurchase up to $ 25.0 Warrants 2.1 Issue Date Number of Per Share Expiration Date December 4, 2014 1,799 $ 96.21 March 1, 2020 December 5, 2014 270 $ 96.21 March 1, 2020 All outstanding warrants are classified as equity. No warrants were issued or exercised during the year ended December 31, 2015. Warrants to purchase 405 In December 2014, we issued 2.1 20 9.00 63 9.00 198 We issued no warrants in the year ended December 31, 2013. In December 2013, warrants to purchase an aggregate of 90 9.00 13</t>
  </si>
  <si>
    <t>STOCK-BASED COMPENSATION</t>
  </si>
  <si>
    <t xml:space="preserve"> 9. STOCK-BASED COMPENSATION All equity-based service awards are granted under the ANI Pharmaceuticals, Inc. Amended and Restated 2008 Stock Incentive Plan (the “2008 Plan”). As of December 31, 2015, 0.5 We measure the cost of equity-based service awards based on the grant-date fair value of the award. The cost is recognized over the period during which an employee is required to provide service in exchange for the award or the requisite service period. We recognize stock-based compensation expense ratably over the vesting periods of the awards, adjusted for estimated forfeitures. (in thousands) Years ended December 31, 2015 2014 2013 Cost of sales $ 82 $ 104 $ - Research and development $ 109 $ 69 $ - Selling, general, and administrative $ 3,665 $ 3,250 $ 36 Income tax benefits relating to $ 2.0 4.4 Stock Options Outstanding stock options granted to employees generally vest over a period of four years and have 10 10 Years Ended December 31, 2015 2014 2013 Expected option life (years) 5.50 - 6.25 5.39 - 6.25 6.25 Risk-free interest rate 1.31% - 1.82% 1.55% - 2.03% 1.72% Expected stock price volatility 47.9% - 50.5% 50.6% - 55.1% 55.0% Dividend yield    We use the simplified method to estimate the life of options. In 2014, 0.3 5.39 5.1 On April 16, 2015, the Board of Directors approved grants of options to purchase 47 9 3 On August 20, 2014, the Board of Directors approved a grant of options to purchase 25 59 16 On July 12, 2013 and August 1, 2013, our Board of Directors approved grants to employees of stock options to purchase 0.3 In 2013, the Board of Directors granted options to purchase 21 50 Weighted Weighted Average Weighted Average Remaining (in thousands, except per share Option Average Grant-date Term Aggregate and remaining term data) Shares Exercise Price Fair Value (years) Intrinsic Value Outstanding December 31, 2012 - $ - - $ - Net BioSante stock options assumed 99 59.59 Granted 21 6.36 $ 3.40 Exercised - - - Forfeited or expired - - Outstanding December 31, 2013 120 $ 50.35 2.4 $ 81 Granted 120 31.59 $ 16.84 Options previously granted, approved by shareholders 325 6.39 Exercised (43) 19.45 638 Forfeited (4) 6.36 Expired (60) 73.96 Outstanding December 31, 2014 458 $ 14.44 8.7 $ 19,472 Granted 138 62.07 $ 30.08 Exercised (89) 9.24 3,937 Forfeited (33) 11.81 Expired - - Outstanding December 31, 2015 474 $ 29.40 8.2 $ 10,136 Exercisable at December 31, 2015 101 $ 17.97 7.4 $ 3,069 Vested or expected to vest at December 31, 2015 464 $ 29.06 8.2 $ 10,046 As of December 31, 2015, there was $ 6.8 2.4 0.8 1.5 0.8 0.6 Restricted Stock Awards On April 16, 2015, the Board of Directors approved grants of 24 4 On April 1, 2014, the Board of Directors approved grants of 30 On November 1, 2013, Board of Directors approved grants of 50 Weighted Average Grant Weighted Average (in thousands, except per share Date Fair Remaining Term and remaining term data) Shares Value (years) Unvested at December 31, 2012 - $ - Granted 50 10.20 Vested - - Forfeited - - Unvested at December 31, 2013 50 $ 10.20 2.8 Granted 30 29.61 Vested (17) 10.20 Forfeited - - Unvested at December 31, 2014 63 $ 19.34 2.6 Granted 28 67.26 Vested (23) 15.82 Forfeited (5) 19.41 Unvested at December 31, 2015 63 $ 42.72 2.2 As of December 31, 2015, there was $ 2.1 2.2</t>
  </si>
  <si>
    <t>INCOME TAXES</t>
  </si>
  <si>
    <t xml:space="preserve"> 10. INCOME TAXES (in thousands) 2015 2014 2013 Current income tax provision/(benefit): Federal $ 7,264 $ 4,034 $ 20 State 611 273 - Total 7,875 4,307 20 Deferred income tax (benefit)/provision: Federal (1,468) 2,113 635 State (409) 154 (221) Total (1,877) 2,267 414 Change in valuation allowance - (16,726) (414) Excess tax benefit from stock-based compensation awards 360 784 - Tax provision/(benefit) from continuing operations 6,358 (9,368) 20 Tax provision from discontinued operation - - 38 Total provision/(benefit) for income taxes $ 6,358 $ (9,368) $ 58 As of December 31, 2015 2014 2013 US Federal statutory rate 35.0 % 35.0 % 35.0 % State taxes, net of Federal benefit 2.1 % 1.0 % 1.0 % Non-deductible expenses 0.1 % - % 245.9 % Domestic production activities deduction (5.3) % - % - % Change in valuation allowance - % (86.5) % (300.4) % Change in tax rates and other (1.6) % (1.2) % 34.6 % Stock-based compensation  windfall tax benefits 1.7 % 4.0 % - % Other (2.7) % (0.7) % - % Total income tax provision/(benefit) 29.3 % (48.4) % 16.1 % (in thousands) As of December 31, 2015 2014 Deferred tax assets: Accruals and advances $ 2,153 $ 2,149 Bond hedge 12,243 12,677 Accruals for chargebacks and returns 2,945 1,107 Inventory 1,271 618 Intangible Asset 504 - Net operating loss carryforward 7,938 11,798 Other 1,149 674 Total deferred tax assets $ 28,203 $ 29,023 Deferred tax liabilities: Depreciation $ (700) $ (587) Debt discount (10,029) (11,892) Intangible assets - (467) Other (16) (496) Total deferred tax liabilities $ (10,745) $ (13,442) Valuation allowance (142) (142) Total deferred tax asset, net $ 17,316 $ 15,439 As of December 31, 2015, we had Federal net operating loss carryforwards of approximately $ 21.7 approximately $ 11.3 million per year 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As of both December 31, 2015 and 2014, we have provided a valuation allowance against certain state net operating loss carryforwards of approximately $ 0.1 We are subject to income taxes in numerous jurisdictions in the U.S.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tax positions as of December 31, 2015 and 2014. We are subject to income tax audits in all jurisdictions for which we file tax returns. Tax audits by their nature are often complex and can require several years to complete. Neither ANI Pharmaceuticals, Inc. nor any of its subsidiaries is currently under audit in any jurisdiction. All of our income tax returns remain subject to examination by tax authorities due to the availability of net operating loss carryforwards.</t>
  </si>
  <si>
    <t>COLLABORATIVE ARRANGEMENTS</t>
  </si>
  <si>
    <t>Organization, Consolidation and Presentation of Financial Statements [Abstract]</t>
  </si>
  <si>
    <t xml:space="preserve"> 11. COLLABORATIVE ARRANGEMENTS RiconPharma LLC In July 2011, we entered into a collaborative arrangement with RiconPharma LLC (“RiconPharma”). Under the parties' master product development and collaboration agreement (the “RiconPharma Agreement”), we and RiconPharma have agreed to collaborate in a cost, asset and profit sharing arrangement for the development, manufacturing, regulatory approval and marketing of certain pharmaceutical products in the United States. In general, RiconPharma is responsible for developing the products and we are responsible for manufacturing, sales, marketing and distribution of the products. The parties are jointly responsible for directing any bioequivalence studies. We are responsible for obtaining and maintaining all necessary regulatory approvals, including the preparation of all ANDAs. Under the RiconPharma Agreement and unless otherwise specified in an amendment, the parties will own equally all the rights, title and interest in the products. To the extent permitted by applicable law, we will be identified on the product packaging as the manufacturer and distributor of the product. During the term of the agreement, both parties are prohibited from developing, manufacturing, selling or distributing any products that are identical or bioequivalent to products covered under the RiconPharma Agreement. We recognize the costs incurred with respect to this agreement as expense and classify the expenses based on the nature of the costs. In the year ended December 31, 2015, 2014, and 2013, we incurred $ 31 0.4 0.7 Sofgen Pharmaceuticals August 2013 Sofgen Agreement In August 2013, we entered into an agreement with Sofgen Pharmaceuticals (“Sofgen”) to develop an oral soft gel prescription product indicated for cardiovascular health (the “August 2013 Sofgen Agreement”). The product will be subject to an ANDA filing once developed. In general, Sofgen will be responsible for the development, manufacturing, and regulatory submission of the product, including preparation of the ANDA, and we will make payments based on the completion of certain milestones. Upon approval, Sofgen will manufacture the drug and we will market and distribute the product under our label in the United States, remitting a percentage of profits from sales of the drug to Sofgen. Under the August 2013 Sofgen Agreement, Sofgen will own all the rights, title and interest in the products. During the term, both parties are prohibited from developing, manufacturing, selling, or distributing any product that is identical or bioequivalent to the product covered under the agreement in the U.S. The agreement may be terminated or amended under certain specified circumstances. We recognize the costs incurred with respect to the August 2013 Sofgen Agreement as expense and classify the expenses based on the nature of the costs. In the years ended December 31, 2015, 2014, and 2013, we incurred $ 0.4 0.2 0.2 7 net revenues related to the agreement in the year ended December 31, 2015. April 2014 Sofgen Agreement In April 2014, we entered into a second collaboration agreement with Sofgen to develop an oral soft gel prescription product (the “April 2014 Sofgen Agreement”). The product will be subject to an ANDA filing once developed. In general, Sofgen will be responsible for the development, manufacturing, and regulatory submission of the product, including preparation of the ANDA, and we will make payments based on the completion of certain milestones. Upon approval, Sofgen will manufacture the drug and we will market and distribute the product under our label in the United States, remitting a percentage of profits from sales of the drug to Sofgen. Under the April 2014 Sofgen Agreement, Sofgen will own all the rights, title, and interest in the product. During the term, both parties are prohibited from developing, selling, or distributing any product in the United States that is identical or bioequivalent to the product covered under the agreement. The agreement can be terminated or amended under certain specified circumstances. The agreement’s initial term is ten years from the launch of the product, which term will automatically renew for two year terms until either party terminates the agreement. We recognize the costs incurred with respect to the April 2014 Sofgen Agreement as expense and classify the expenses based on the nature of the costs. In the years ended December 31, 2015 and 2014, we incurred $ 37 0.1 Dexcel Pharma Technologies Ltd In June 2014, we entered into a collaboration agreement with Dexcel Pharma Technologies Ltd (“Dexcel”) to commercialize and sell a generic drug product (the “June 2014 Dexcel Agreement”). The product is subject to FDA approval of an ANDA filing. In general, Dexcel will be responsible for the manufacturing and regulatory submission of the product, including obtaining approval of the ANDA, and we will make payments based on the completion of certain milestones. Upon approval, Dexcel will manufacture the drug and we will market and distribute the product under our label in the United States, remitting a percentage of profits from sales of the drug to Dexcel. Under the June 2014 Dexcel Agreement, Dexcel will own all the rights, title and interest in the product. During the term agreement, both parties are prohibited from developing, selling, or distributing any product in the United States that is identical or bioequivalent to the product covered under the agreement. The agreement can be terminated or amended under certain specified circumstances. The agreement’s initial term is five years from the launch of the product, which term can be renewed for two year terms if both parties agree, until either party terminates the agreement. We recognize the costs incurred with respect to the June 2014 Dexcel Agreement as expense and classify the expenses based on the nature of the costs. We have not yet incurred any material expense related to the agreement and no revenue has yet been recognized.</t>
  </si>
  <si>
    <t>COMMITMENTS AND CONTINGENCIES</t>
  </si>
  <si>
    <t xml:space="preserve"> 12. COMMITMENTS AND CONTINGENCIES Operating Leases We lease equipment under operating leases that expire in May 2017 and September 2018. We also lease office space under operating leases that expire in February 2016 and September 2018. We do not intend to renew the lease that expires in February 2016. (in thousands) Minimum Annual Rental Year Payments 2016 $ 55 2017 46 2018 31 2019 - 2020 - Thereafter - Total $ 132 In January 2016, we entered into a lease agreement beginning in March 2016 and ending in April 2021, averaging $ 3 Rent expense for the years ended December 31, 2015, 2014, and 2013 totaled $ 74 70 36 Vendor Purchase Minimums We have supply agreements with four vendors that include purchase minimums. Pursuant to these agreements, we will be required to purchase a total of $ 7.8 Monitoring and Advisory Fees Prior to the Merger, we were required to pay monitoring and advisory fees to two investors. A total of $ 0.5 Included in the $ 0.5 0.4 Government Regulation Our products and facilities are subject to regulation by a number of federal and state governmental agencies. The Food and Drug Administration ("FDA"), in particular, maintains oversight of the formulation, manufacture, distribution, packaging and labeling of all of our products. The Drug Enforcement Administration ("DEA") maintains oversight over our products that are considered controlled substances. Unapproved Products Two of our products, Esterified Estrogen with Methyltestosterone (“EEMT”) and Opium Tincture, are marketed without approved New Drug Applications ("NDAs") or Abbreviated New Drug Applications ("ANDAs"). During the years ended December 31, 2015, 2014, and 2013, net revenues for these products totaled $ 44.3 29.8 14.6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15, 2014, and 2013 were $ 1.6 1.2 2.0 We received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were $ 0.3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Other Commitments and Contingencies All manufacturers of the drug Reglan and its generic equivalent metoclopramide, including ANI, are facing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ases.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cases in the remaining states. Our insurance company has assumed the defense of this matter.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t>
  </si>
  <si>
    <t>QUARTERLY FINANCIAL DATA</t>
  </si>
  <si>
    <t>Quarterly Financial Data [Abstract]</t>
  </si>
  <si>
    <t xml:space="preserve"> 13. QUARTERLY FINANCIAL DATA (unaudited) The following table presents unaudited quarterly consolidated operating results for each of our last eight fiscal quarters. 2015 Quarters (unaudited) (in thousands, except per share data) First Second Third Fourth Net revenues $ 18,799 $ 19,516 $ 19,972 $ 18,035 Total operating expenses 9,232 11,102 11,521 11,767 Operating income from continuing operations 9,567 8,414 8,451 6,268 Net income from continuing operations $ 4,369 $ 3,571 $ 4,559 $ 2,876 Basic and diluted income from continuing operations per share: Basic income per share from continuing operations $ 0.38 $ 0.31 $ 0.40 $ 0.25 Diluted incomeper share from continuing operations $ 0.38 $ 0.31 $ 0.39 $ 0.25 2014 Quarters (unaudited) (in thousands, except per share data) First Second Third Fourth (1) Net revenues $ 10,899 $ 6,647 $ 17,387 $ 21,037 Total operating expenses 7,404 9,107 9,188 10,265 Operating income/(loss) from continuing operations 3,495 (2,460) 8,199 10,772 Net income/(loss) from continuing operations $ 3,359 $ (2,363) $ 6,746 $ 21,005 Basic and diluted income/(loss) from continuing operations per share: Basic income/(loss) per share from continuing operations $ 0.33 $ (0.21) $ 0.59 $ 1.85 Diluted income/(loss) per share from continuing operations $ 0.33 $ (0.21) $ 0.59 $ 1.82 ____________________________________________________________ (1) 16.7</t>
  </si>
  <si>
    <t>SUBSEQUENT EVENTS</t>
  </si>
  <si>
    <t>Subsequent Events [Abstract]</t>
  </si>
  <si>
    <t>SUBSEQUENT EVENT</t>
  </si>
  <si>
    <t xml:space="preserve"> 14. SUBSEQUENT EVENTS Purchase of Corticotropin and Corticotropin-Zinc NDAs In September 2015, we entered into an asset purchase agreement with Merck Sharp &amp; Dohme B.V. to purchase the right, title, and interest in the NDAs for Corticotropin and Corticotropin-Zinc, as well as associated product rights and manufacturing licenses, for $ 75.0 0.3 75.3 10 Purchase of Distribution Rights and Early Stage Development Project In January 2016, we entered into an agreement to purchase the exclusive U.S. distribution rights for three products from H2-Pharma, LLC, as well as an early stage development project for a generic injectable drug product, for $ 10.0 Purchases under Stock Repurchase Program In January 2016, we purchased 65 2.5</t>
  </si>
  <si>
    <t>DESCRIPTION OF BUSINESS AND SUMMARY OF SIGNIFICANT ACCOUNTING POLICIES (Policies)</t>
  </si>
  <si>
    <t>Organization and Business</t>
  </si>
  <si>
    <t xml:space="preserve"> Organization and Business ANI Pharmaceuticals, Inc. and its consolidated subsidiaries (together, “ANI,” the “Company,” “we,” “us,” or “our”) is a specialty pharmaceutical company, developing and marketing generic and branded prescription products. ANI was organized as a Delaware corporation in April 2001. At our two facilities located in Baudette, Minnesota, which have a combined manufacturing, packaging and laboratory capacity totaling 173,000 square feet, we manufacture oral solid dose products, as well as liquids and topicals, including those that must be manufactured in a fully contained environment due to their potency. We also perform contract manufacturing for other pharmaceutical companies. On June 19, 2013, BioSante Pharmaceuticals, Inc. (“BioSante”) acquired ANIP Acquisition Company (“ANIP”) in an all-stock, tax-free reorganization (the “Merger”) (Note 2), in which ANIP became a wholly-owned subsidiary of BioSante. BioSante was renamed ANI Pharmaceuticals, Inc. The Merger was accounted for as a reverse acquisition pursuant to which ANIP was considered the acquiring entity for accounting purposes. As such, ANIP's historical results of operations replace BioSante's historical results of operations for all periods prior to the Merger. The results of operations of both companies are included in our consolidated financial statements for all periods after completion of the Merger.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next 12 months.</t>
  </si>
  <si>
    <t>Basis of Presentation</t>
  </si>
  <si>
    <t xml:space="preserve"> 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 For the year ended (in thousands) Original Amount Current Deferred tax asset, net of valuation allowance, current $ 7,643 $ (7,643) $ - Prepaid expenses and other current assets $ 1,983 $ (844) $ 1,139 Current Assets $ 203,478 $ (8,487) $ 194,991 Deferred financing costs, net $ 3,307 $ (3,307) $ - Deferred tax asset, net of valuation allowance $ 7,796 $ 7,643 $ 15,439 Total Assets $ 263,709 $ (4,151) $ 259,558 Convertible notes, net of discount and deferred financing costs $ 110,691 $ (4,151) $ 106,540 Liabilities $ 123,924 $ (4,151) $ 119,773 </t>
  </si>
  <si>
    <t>Principles of consolidation</t>
  </si>
  <si>
    <t xml:space="preserve"> Principles of Consolidation The consolidated financial statements include the accounts of ANI Pharmaceuticals, Inc. and its subsidiaries. All intercompany accounts and transactions are eliminated in consolidation.</t>
  </si>
  <si>
    <t>Use of Estimates</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doubtful accounts, accruals for chargebacks, Medicaid rebates, returns and other allowances, allowance for inventory obsolescence, valuation of financial instruments and intangible assets, accruals for contingent liabilities, fair value of long-lived assets, deferred taxes and valuation allowance, and the depreciable lives of long-lived assets. Actual results could differ from those estimates.</t>
  </si>
  <si>
    <t>Comprehensive Income</t>
  </si>
  <si>
    <t xml:space="preserve"> Comprehensive Income We have no components of other comprehensive income and accordingly, no statement of comprehensive income is included in the accompanying consolidated financial statements.</t>
  </si>
  <si>
    <t>Credit Concentration</t>
  </si>
  <si>
    <t xml:space="preserve"> Credit Concentration Our customers are primarily wholesale distributors, chain drug stores, group purchasing organizations, and other pharmaceutical companies. During the year ended December 31, 2015, three customers represented approximately 26 20 18 73 30 25 14 27 18 10</t>
  </si>
  <si>
    <t>Vendor Concentration</t>
  </si>
  <si>
    <t xml:space="preserve"> Vendor Concentration We source the raw materials for its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5, we purchased approximately 33 42 37</t>
  </si>
  <si>
    <t>Revenue Recognition</t>
  </si>
  <si>
    <t xml:space="preserve"> Revenue Recognition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consolidated statements of earnings, and are presented as current liabilities or reductions in accounts receivable in the accompanying consolidated balance sheets (see “Accruals for Chargebacks, Rebates, Returns, and Other Allowances”). Historically, we have not entered into revenue arrangements with multiple elements. 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t>
  </si>
  <si>
    <t>Cash and Cash Equivalents</t>
  </si>
  <si>
    <t xml:space="preserve"> Cash and Cash Equivalents We consider all highly liquid instruments with maturities of three months or less when purchased to be cash equivalents. All interest bearing and non-interest bearing accounts are guaranteed by the FDIC up to $ 250 In conjunction with the Merger, we acquired restricted cash, none of which remained at December 31, 2015 and 2014.</t>
  </si>
  <si>
    <t>Accounts Receivable</t>
  </si>
  <si>
    <t xml:space="preserve"> Accounts Receivable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We determined that no allowance for doubtful accounts was necessary as of December 31, 2015 and 2014.</t>
  </si>
  <si>
    <t>Accruals for Chargebacks, Rebates, Returns and Other Allowances</t>
  </si>
  <si>
    <t xml:space="preserve"> Accruals for Chargebacks, Rebates, Returns and Other Allowances Our generic and branded product revenues are typically subject to agreements with customers allowing chargebacks, Medicaid rebates, product returns, administrative fees, and other rebates and prompt payment discounts. We accrue for these items at the time of sale based on the estimates and methodologies described below. In the aggregate, these accruals exceed 50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earning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Medicaid Rebates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occurred but for which the related claim has not been billed as well as an estimate for future claims that will be made when inventory in the distribution channel is sold through to plan participants. To evaluate the adequacy of our Medicaid rebate reserve, we review the reserve on a quarterly basis against actual claims data to ensure the liability is fairly stated. We continually monitor our Medicaid rebate reserve and adjust our estimates if we believe that actual Medicaid rebates may differ from our established accruals. Accruals for Medicaid rebates are recorded as a reduction to gross revenues in the consolidated statements of earnings and as an increase to the Medicaid rebate reserve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earning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earning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earnings and accounts receivable in the consolidated balance sheets. (in thousands) Accruals for Chargebacks, Returns and Other Allowances Administrative Prompt Medicaid Fees and Other Payment Chargebacks Rebates Returns Rebates Discounts Balance at December 31, 2012 $ 5,662 $ 180 $ 411 $ 231 $ 242 Accruals/Adjustments 28,009 333 1,595 2,355 1,129 Credits Taken Against Reserve (29,595) (260) (1,270) (1,851) (1,039) Balance at December 31, 2013 $ 4,076 $ 253 $ 736 $ 735 $ 332 Accruals/Adjustments 35,740 2,692 1,493 5,212 1,820 Credits Taken Against Reserve (32,951) (681) (784) (4,460) (1,681) Balance at December 31, 2014 $ 6,865 $ 2,264 $ 1,445 $ 1,487 $ 471 Accruals/Adjustments 51,933 6,719 2,808 6,136 2,744 Credits Taken Against Reserve (47,417) (4,352) (1,605) (5,970) (2,541) Balance at December 31, 2015 $ 11,381 $ 4,631 $ 2,648 $ 1,653 $ 674 </t>
  </si>
  <si>
    <t>Inventories</t>
  </si>
  <si>
    <t xml:space="preserve"> Inventories consist of raw materials, packaging materials, work-in-progress, and finished goods. Inventories are stated at the lower of standard cost or net realizable value. We periodically review and adjust standard costs, which generally approximate weighted average cost.</t>
  </si>
  <si>
    <t>Property and Equipment</t>
  </si>
  <si>
    <t xml:space="preserve"> Property and Equipment Property and equipment are recorded at cost. Expenditures for repairs and maintenance are charged to expense as incurred. Depreciation is recorded on a straight-line basis over estimated useful lives as follows: Buildings and improvements 20 40 Machinery, furniture and equipment 3 10 Construction in progress includes the cost of construction and other direct costs attributable to the construction, along with capitalized interest, if any.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5, 2014, and 2013. Assets held for disposal are reportable at the lower of the carrying amount or fair value, less costs to sell. No assets were held for disposal as of December 31, 2015 and 2014.</t>
  </si>
  <si>
    <t>Intangible Assets</t>
  </si>
  <si>
    <t xml:space="preserve"> Intangible Assets Intangible assets were acquired as part of the Merger and several asset purchase transactions. These assets include ANDAs for a total of 54 previously marketed generic products we acquired in 2014 and 2015, product rights for our branded products Lithobid and Vancocin, the NDA for our male testosterone gel product, marketing and distribution rights related to an agreement with IDT Australia Limited, and The ANDAs, NDAs, and rights are amortized over their remaining estimated useful lives, ranging from seven to 11</t>
  </si>
  <si>
    <t xml:space="preserve"> Goodwill Goodwill relates to the Merger and represents the excess of the total purchase consideration over the fair value of acquired assets and assumed liabilities, using the purchase method of accounting. Goodwill is not amortized, but is subject to periodic review for impairment. Goodwill is reviewed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n, the implied fair value of our one reporting unit's goodwill is compared to the carrying value of that goodwill. If the carrying value of our one reporting unit's goodwill exceeds the implied fair value of the goodwill, we recognize an impairment loss in an amount equal to the excess, not to exceed the carrying value. No impairment loss related to goodwill was recognized in the years ended December 31, 2015, 2014, and 2013.</t>
  </si>
  <si>
    <t>Collaborative Arrangements</t>
  </si>
  <si>
    <t xml:space="preserve"> 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earnings on a gross basis. Otherwise, third party revenues and costs generated by collaborative arrangements are presented on a net basis. Payments between us and the other participants are recorded and classified based on the nature of the payments.</t>
  </si>
  <si>
    <t>Research and Development Expenses</t>
  </si>
  <si>
    <t xml:space="preserve"> Research and Development Expenses Research and development costs are expensed as incurred and primarily consist of expenses relating to product development. Research and development costs totaled $ 2.9 2.7 1.7</t>
  </si>
  <si>
    <t>Stock-Based Compensation</t>
  </si>
  <si>
    <t xml:space="preserve"> Stock-Based Compensation We have a stock-based compensation plan that includes stock options and restricted stock, which are awarded in exchange for employee and non-employee director services. We recognize the estimated fair value of stock-based awards and classify the expense where the underlying salaries are classified. We incurred $ 3.9 3.4 36 Valuation of stock awards requires us to make assumptions and to apply judgment to determine the fair value of the awards. These assumptions and judgments include estimating the future volatility of our stock price, dividend yields, future employee turnover rates, and future employee stock option exercise behaviors. Changes in these assumptions can affect the fair value estimate.</t>
  </si>
  <si>
    <t>Income Taxes</t>
  </si>
  <si>
    <t xml:space="preserve">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calculate income tax benefits related to stock-based compensation arrangements using the with and without metho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to the consolidated financial statements. We are subject to taxation in various jurisdictions in the U.S. and remain subject to examination by taxing jurisdictions for the years 1998 and all subsequent periods due to the availability of net operating loss carryforwards. We recognize interest and penalties accrued on any unrecognized tax exposures as a component of income tax expense. We did not have any such amounts accrued as of December 31, 2015, 2014, and 2013. We consider potential tax effects resulting from discontinued operations and record intra-period tax allocations, when those effects are deemed material.</t>
  </si>
  <si>
    <t>Earnings/(Loss) per Share</t>
  </si>
  <si>
    <t xml:space="preserve"> Basic earnings/(loss) per share is computed by dividing net income/(loss) available to common shareholders by the weighted-average number of shares of common stock outstanding during the period. Our unvested restricted shares and certain of our outstanding warrants contain non-forfeitable rights to dividends, and therefore are considered to be participating securities; the calculation of basic and diluted earnings/(loss) per share excludes from the numerator net income (but not net loss) attributable to the unvested restricted shares and to the participating warrants, and excludes the impact of those shares from the denominator. For purposes of determining diluted earnings/(loss) per share, we have elected a policy to assume that the principal portion of our 3.0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unvested restricted stock awards, stock purchase warrants, and any conversion gain on the Notes, using the treasury stock method. For periods of net loss, diluted loss per share is calculated similarly to basic loss per share. Basic Diluted (in thousands, except per share amounts) Year ended December 31, Year ended December 31, 2015 2014 2013 2015 2014 2013 Net income $ 15,375 $ 28,747 $ 106 $ 15,375 $ 28,747 $ 106 Preferred stock dividends - - (4,975) - - (4,975) Net income allocated to restricted stock (85) (159) - (84) (158) - Net income/(loss) from continuing operations allocated to common shares $ 15,290 $ 28,588 $ (4,869) $ 15,291 $ 28,589 $ (4,869) Gain on discontinued operations $ - $ - $ 195 $ - $ - $ 195 Net gain on discontinued operations allocated to warrants - - (1) - - (2) Gain on discontinued operations allocated to common shares $ - $ - $ 194 $ - $ - $ 193 Basic Weighted-Average Shares Outstanding 11,370 10,941 5,071 11,370 10,941 5,071 Dilutive effect of stock options 187 71 - Dilutive effect of warrants - 41 - Diluted Weighted-Average Shares Outstanding 11,557 11,053 5,071 Earnings Per share from Continuing Operations $ 1.34 $ 2.61 $ (0.96) $ 1.32 $ 2.59 $ (0.96) Earnings Per share from Discontinued Operation - - 0.04 - - 0.04 Earnings/(Loss) Per Share $ 1.34 $ 2.61 $ (0.92) $ 1.32 $ 2.59 $ (0.92) Anti-dilutive shares consist of out-of-the-money Class C Special stock, out-of-the-money common stock options, common stock options that are anti-dilutive when calculating the impact of the potential dilutive common shares using the treasury stock method, out-of-the-money warrants exercisable for common stock, and certain participating securities, if the effect of including both the income allocated to the participating security and the impact of the potential common shares would be anti-dilutive. The number of anti-dilutive shares, which have been excluded from the computation of diluted earnings (loss) per share and which include the shares underlying the Notes, were 4.5 4.7 2.7 </t>
  </si>
  <si>
    <t>Stock Splits and Other Reclassifications</t>
  </si>
  <si>
    <t xml:space="preserve"> In July 2013, our Board of Directors and stockholders approved a resolution to effect a one-for-six reverse stock split of our common stock and Class C Special stock with no corresponding change to the par values. The number of authorized shares of common stock, Class C Special stock and blank check preferred stock was reduced proportionally. Common stock and Class C Special stock for all periods presented have been adjusted retrospectively to reflect the one-for-six reverse stock split.</t>
  </si>
  <si>
    <t>Fair Value of Financial Instruments</t>
  </si>
  <si>
    <t xml:space="preserve"> Fair Value of Financial Instruments Our consolidated balance sheets include various financial instruments (primarily cash and cash equivalents, prepaid expenses, accounts receivable, accounts payable, accrued expenses, and other current liabilities) that are carried at cost and that approximate fair value. The fair value of our long-term indebtedness is estimated based on the quoted prices for the same or similar issues, or on the current rates we have been offered for debt of the same remaining matur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7 for additional information regarding fair value.</t>
  </si>
  <si>
    <t>Segment Information</t>
  </si>
  <si>
    <t xml:space="preserve"> Segment Information We currently operate in a single business segment.</t>
  </si>
  <si>
    <t>Recent Accounting Pronouncements</t>
  </si>
  <si>
    <t xml:space="preserve"> Recent Accounting Pronouncements In November 2015, the Financial Accounting Standards Board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We adopted this guidance for the year ended December 31, 2015 on a retrospective basis, and all periods are presented under this guidance. The adoption of this new guidance resulted in a reclassification of $ 7.6 In July 2015, the FASB issued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We will adopt the guidance as of January 1, 2016, on a prospective basis. The adoption of this new guidance is not expected to have a material impact on our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We will adopt the guidance as of January 1, 2016, on a prospective basis. The adoption of this new guidance is not expected to have a material impact on our financial statements. In April 2015, the FASB issued guidance to simplify the balance sheet disclosure for debt issuance costs. Under the guidance, debt issuance costs related to a recognized debt liability are presented in the balance sheet as a direct deduction from the carrying amount of that debt liability, in the same manner as debt discounts, rather than as an asset. The guidance is effective for reporting periods beginning after December 15, 2015 and must be adopted on a retrospective basis. Early adoption is permitted. We adopted this guidance for the year ended December 31, 2015 on a retrospective basis, and all periods are presented under this guidance. The adoption of this new guidance resulted in a reclassification of $ 0.8 3.3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We have evaluated all other issued and unadopted Accounting Standards Updates and believe the adoption of these standards will not have a material impact on its consolidated results of operations, financial position, or cash flows.</t>
  </si>
  <si>
    <t>DESCRIPTION OF BUSINESS AND SUMMARY OF SIGNIFICANT ACCOUNTING POLICIES (Tables)</t>
  </si>
  <si>
    <t>Schedule Of New Accounting Pronouncements And Changes In Accounting Principles</t>
  </si>
  <si>
    <t xml:space="preserve"> For the year ended (in thousands) Original Amount Current Deferred tax asset, net of valuation allowance, current $ 7,643 $ (7,643) $ - Prepaid expenses and other current assets $ 1,983 $ (844) $ 1,139 Current Assets $ 203,478 $ (8,487) $ 194,991 Deferred financing costs, net $ 3,307 $ (3,307) $ - Deferred tax asset, net of valuation allowance $ 7,796 $ 7,643 $ 15,439 Total Assets $ 263,709 $ (4,151) $ 259,558 Convertible notes, net of discount and deferred financing costs $ 110,691 $ (4,151) $ 106,540 Liabilities $ 123,924 $ (4,151) $ 119,773 </t>
  </si>
  <si>
    <t>Schedule of Valuation and Qualifying Accounts Disclosure</t>
  </si>
  <si>
    <t xml:space="preserve"> (in thousands) Accruals for Chargebacks, Returns and Other Allowances Administrative Prompt Medicaid Fees and Other Payment Chargebacks Rebates Returns Rebates Discounts Balance at December 31, 2012 $ 5,662 $ 180 $ 411 $ 231 $ 242 Accruals/Adjustments 28,009 333 1,595 2,355 1,129 Credits Taken Against Reserve (29,595) (260) (1,270) (1,851) (1,039) Balance at December 31, 2013 $ 4,076 $ 253 $ 736 $ 735 $ 332 Accruals/Adjustments 35,740 2,692 1,493 5,212 1,820 Credits Taken Against Reserve (32,951) (681) (784) (4,460) (1,681) Balance at December 31, 2014 $ 6,865 $ 2,264 $ 1,445 $ 1,487 $ 471 Accruals/Adjustments 51,933 6,719 2,808 6,136 2,744 Credits Taken Against Reserve (47,417) (4,352) (1,605) (5,970) (2,541) Balance at December 31, 2015 $ 11,381 $ 4,631 $ 2,648 $ 1,653 $ 674 </t>
  </si>
  <si>
    <t>Schedule of Earnings Per Share, Basic and Diluted</t>
  </si>
  <si>
    <t xml:space="preserve"> The numerator for earnings per share for the years ended December 31, 2015, 2014, and 2013 are calculated for basic and diluted earnings per share as follows: Basic Diluted (in thousands, except per share amounts) Year ended December 31, Year ended December 31, 2015 2014 2013 2015 2014 2013 Net income $ 15,375 $ 28,747 $ 106 $ 15,375 $ 28,747 $ 106 Preferred stock dividends - - (4,975) - - (4,975) Net income allocated to restricted stock (85) (159) - (84) (158) - Net income/(loss) from continuing operations allocated to common shares $ 15,290 $ 28,588 $ (4,869) $ 15,291 $ 28,589 $ (4,869) Gain on discontinued operations $ - $ - $ 195 $ - $ - $ 195 Net gain on discontinued operations allocated to warrants - - (1) - - (2) Gain on discontinued operations allocated to common shares $ - $ - $ 194 $ - $ - $ 193 Basic Weighted-Average Shares Outstanding 11,370 10,941 5,071 11,370 10,941 5,071 Dilutive effect of stock options 187 71 - Dilutive effect of warrants - 41 - Diluted Weighted-Average Shares Outstanding 11,557 11,053 5,071 Earnings Per share from Continuing Operations $ 1.34 $ 2.61 $ (0.96) $ 1.32 $ 2.59 $ (0.96) Earnings Per share from Discontinued Operation - - 0.04 - - 0.04 Earnings/(Loss) Per Share $ 1.34 $ 2.61 $ (0.92) $ 1.32 $ 2.59 $ (0.92) </t>
  </si>
  <si>
    <t>BUSINESS COMBINATION (Tables)</t>
  </si>
  <si>
    <t>Business Combination Transaction Costs</t>
  </si>
  <si>
    <t xml:space="preserve"> 7.1 Category (in thousands) Legal fees $ 1,227 Accounting fees 122 Consulting fees 119 Monitoring and advisory fees 390 Transaction bonuses 4,801 Other 429 Total transaction costs $ 7,088 </t>
  </si>
  <si>
    <t>Business Combination Purchase Price Allocation</t>
  </si>
  <si>
    <t xml:space="preserve"> The following presents the final allocation of the purchase consideration to the assets acquired and liabilities assumed on June 19, 2013: (in thousands) Total purchase consideration $ 29,795 Assets acquired Cash and cash equivalents 18,198 Restricted cash 2,260 Testosterone Gel NDA (1) 10,900 Other tangible assets 79 Deferred tax assets, net - Goodwill 1,838 Total assets 33,275 Liabilities assumed Accrued severance 2,965 Other liabilities 515 Total liabilities 3,480 Total net assets acquired $ 29,795 As part of the Merger, we acquired a testosterone gel product that was licensed to Teva (the "Testosterone Gel NDA"). In May 2015, we acquired from Teva the approved New Drug Application ("NDA") for the previously-licensed product (Note 6). </t>
  </si>
  <si>
    <t>Business Acquisition, Pro Forma Information</t>
  </si>
  <si>
    <t xml:space="preserve"> (in thousands) Year ended December 31, 2013 Net revenues $ 30,228 Net income/(loss) $ 89 </t>
  </si>
  <si>
    <t>INDEBTEDNESS (Tables)</t>
  </si>
  <si>
    <t>Convertible Debt</t>
  </si>
  <si>
    <t xml:space="preserve"> The carrying value of the Notes is as follows as of December 31: (in thousands) 2015 2014 Principal amount $ 143,750 $ 143,750 Unamortized debt discount (27,016) (33,059) Deferred financing costs (3,307) (4,151) Net Carrying value $ 113,427 $ 106,540 </t>
  </si>
  <si>
    <t>Interest Income and Interest Expense Disclosure</t>
  </si>
  <si>
    <t xml:space="preserve"> The following table sets forth the components of total interest expense related to the Notes recognized in the accompanying consolidated statements of earnings for the year ended December 31: (in thousands) 2015 2014 Contractual coupon $ 4,312 $ 252 Amortization of debt discount 6,043 489 Amortization of finance fees 844 70 Capitalized interest (56) - $ 11,143 $ 811 </t>
  </si>
  <si>
    <t>INVENTORIES (Tables)</t>
  </si>
  <si>
    <t>Schedule of Inventory, Current</t>
  </si>
  <si>
    <t xml:space="preserve"> Inventories consist of the following as of December 31: (in thousands) 2015 2014 Raw materials $ 10,192 $ 5,056 Packaging materials 998 794 Work-in-progress 456 411 Finished goods 1,897 1,368 13,543 7,629 Reserve for excess/obsolete inventories (156) (111) Inventories, net $ 13,387 $ 7,518 </t>
  </si>
  <si>
    <t>PROPERTY, PLANT, AND EQUIPMENT (Tables)</t>
  </si>
  <si>
    <t>Property, Plant and Equipment</t>
  </si>
  <si>
    <t xml:space="preserve"> Property, Plant, and Equipment consist of the following as of December 31: (in thousands) 2015 2014 Land $ 87 $ 87 Buildings 3,682 3,682 Machinery, furniture and equipment 5,623 4,822 Construction in progress 2,189 426 11,581 9,017 Less: accumulated depreciation (4,450) (3,794) Property, Plant, and Equipment, net $ 7,131 $ 5,223 </t>
  </si>
  <si>
    <t>INTANGIBLE ASSETS (Tables)</t>
  </si>
  <si>
    <t>Schedule of Intangible Assets and Goodwill</t>
  </si>
  <si>
    <t xml:space="preserve"> The components of net definite-lived intangible assets are as follows: (in thousands) December 31, 2015 December 31, 2014 Weighted Average Gross Carrying Accumulated Gross Carrying Accumulated Amortization Acquired ANDA intangible assets $ 42,076 $ (4,287) $ 12,577 $ (1,312) 10 years Product rights 22,522 (3,277) 22,522 (1,133) 10 years Testosterone gel NDA 10,900 (2,477) 10,900 (1,487) 11 years Marketing and distribution rights 1,000 (60) - - 7 Years $ 76,498 $ (10,101) $ 45,999 $ (3,932) </t>
  </si>
  <si>
    <t>Finite-lived Intangible Assets Amortization Expense</t>
  </si>
  <si>
    <t xml:space="preserve"> Expected future amortization expense (Note 14) is as follows for the years ending December 31: (in thousands) 2016 $ 7,578 2017 7,578 2018 7,578 2019 7,578 2020 7,578 2021 and thereafter 28,507 Total $ 66,397 </t>
  </si>
  <si>
    <t>FAIR VALUE DISCLOSURES (Tables)</t>
  </si>
  <si>
    <t>Schedule of Fair Value, Assets and Liabilities Measured on Recurring Basis</t>
  </si>
  <si>
    <t xml:space="preserve"> The following table presents our financial assets and liabilities that were accounted for at fair value on a recurring basis as of December 31, 2015 and 2014, by level within the fair value hierarchy: (in thousands) Description Fair Value at Level 1 Level 2 Level 3 Liabilities CVRs $ - $ - $ - $ - Description Fair Value at Level 1 Level 2 Level 3 Liabilities CVRs $ - $ - $ - $ - </t>
  </si>
  <si>
    <t>STOCKHOLDERS' EQUITY (Tables)</t>
  </si>
  <si>
    <t>Schedule of Stockholders' Equity Note, Warrants or Rights</t>
  </si>
  <si>
    <t xml:space="preserve"> Warrants to purchase an aggregate of 2.1 Issue Date Number of Per Share Expiration Date December 4, 2014 1,799 $ 96.21 March 1, 2020 December 5, 2014 270 $ 96.21 March 1, 2020</t>
  </si>
  <si>
    <t>STOCK-BASED COMPENSATION (Tables)</t>
  </si>
  <si>
    <t>Schedule of Employee Service Share-based Compensation, Allocation of Recognized Period Costs</t>
  </si>
  <si>
    <t xml:space="preserve"> The following table summarizes stock-based compensation expense included in our consolidated statements of earnings: (in thousands) Years ended December 31, 2015 2014 2013 Cost of sales $ 82 $ 104 $ - Research and development $ 109 $ 69 $ - Selling, general, and administrative $ 3,665 $ 3,250 $ 36 </t>
  </si>
  <si>
    <t>Schedule of Share-based Payment Award, Stock Options, Valuation Assumptions</t>
  </si>
  <si>
    <t xml:space="preserve"> For 2015, 2014, and 2013, the fair value of each option grant was estimated on the date of grant using the Black-Scholes option-pricing model, using the following weighted average assumptions: Years Ended December 31, 2015 2014 2013 Expected option life (years) 5.50 - 6.25 5.39 - 6.25 6.25 Risk-free interest rate 1.31% - 1.82% 1.55% - 2.03% 1.72% Expected stock price volatility 47.9% - 50.5% 50.6% - 55.1% 55.0% Dividend yield    </t>
  </si>
  <si>
    <t>Schedule of Share-based Compansation, Stock Option And Restricted Stock, Activity</t>
  </si>
  <si>
    <t xml:space="preserve"> A summary of stock option activity under the Plan during the years ended December 31, 2015, 2014, and 2013 is presented below: Weighted Weighted Average Weighted Average Remaining (in thousands, except per share Option Average Grant-date Term Aggregate and remaining term data) Shares Exercise Price Fair Value (years) Intrinsic Value Outstanding December 31, 2012 - $ - - $ - Net BioSante stock options assumed 99 59.59 Granted 21 6.36 $ 3.40 Exercised - - - Forfeited or expired - - Outstanding December 31, 2013 120 $ 50.35 2.4 $ 81 Granted 120 31.59 $ 16.84 Options previously granted, approved by shareholders 325 6.39 Exercised (43) 19.45 638 Forfeited (4) 6.36 Expired (60) 73.96 Outstanding December 31, 2014 458 $ 14.44 8.7 $ 19,472 Granted 138 62.07 $ 30.08 Exercised (89) 9.24 3,937 Forfeited (33) 11.81 Expired - - Outstanding December 31, 2015 474 $ 29.40 8.2 $ 10,136 Exercisable at December 31, 2015 101 $ 17.97 7.4 $ 3,069 Vested or expected to vest at December 31, 2015 464 $ 29.06 8.2 $ 10,046 </t>
  </si>
  <si>
    <t>Nonvested Restricted Stock Shares Activity</t>
  </si>
  <si>
    <t xml:space="preserve"> A summary of RSA activity under the Plan during the years ended December 31, 2015, 2014, and 2013 is presented below: Weighted Average Grant Weighted Average (in thousands, except per share Date Fair Remaining Term and remaining term data) Shares Value (years) Unvested at December 31, 2012 - $ - Granted 50 10.20 Vested - - Forfeited - - Unvested at December 31, 2013 50 $ 10.20 2.8 Granted 30 29.61 Vested (17) 10.20 Forfeited - - Unvested at December 31, 2014 63 $ 19.34 2.6 Granted 28 67.26 Vested (23) 15.82 Forfeited (5) 19.41 Unvested at December 31, 2015 63 $ 42.72 2.2 </t>
  </si>
  <si>
    <t>INCOME TAXES (Tables)</t>
  </si>
  <si>
    <t>Schedule of Components of Income Tax Expense (Benefit)</t>
  </si>
  <si>
    <t xml:space="preserve"> Our total provision/(benefit) from income taxes consists of the following for the years ended December 31, 2015, 2014, and 2013: (in thousands) 2015 2014 2013 Current income tax provision/(benefit): Federal $ 7,264 $ 4,034 $ 20 State 611 273 - Total 7,875 4,307 20 Deferred income tax (benefit)/provision: Federal (1,468) 2,113 635 State (409) 154 (221) Total (1,877) 2,267 414 Change in valuation allowance - (16,726) (414) Excess tax benefit from stock-based compensation awards 360 784 - Tax provision/(benefit) from continuing operations 6,358 (9,368) 20 Tax provision from discontinued operation - - 38 Total provision/(benefit) for income taxes $ 6,358 $ (9,368) $ 58 </t>
  </si>
  <si>
    <t>Schedule of Effective Income Tax Rate Reconciliation</t>
  </si>
  <si>
    <t xml:space="preserve"> The difference between our expected income tax provision/(benefit) from applying federal statutory tax rates to the pre-tax income/(loss) from continuing operations and actual income tax provision/(benefit) from continuing operations relates primarily to the effect of the following: As of December 31, 2015 2014 2013 US Federal statutory rate 35.0 % 35.0 % 35.0 % State taxes, net of Federal benefit 2.1 % 1.0 % 1.0 % Non-deductible expenses 0.1 % - % 245.9 % Domestic production activities deduction (5.3) % - % - % Change in valuation allowance - % (86.5) % (300.4) % Change in tax rates and other (1.6) % (1.2) % 34.6 % Stock-based compensation  windfall tax benefits 1.7 % 4.0 % - % Other (2.7) % (0.7) % - % Total income tax provision/(benefit) 29.3 % (48.4) % 16.1 %</t>
  </si>
  <si>
    <t>Schedule of Deferred Tax Assets and Liabilities</t>
  </si>
  <si>
    <t xml:space="preserve"> Deferred income taxes reflect the net tax effects of differences between the bases of assets and liabilities for financial reporting and income tax purposes. Our deferred income tax assets and liabilities consisted of the following: (in thousands) As of December 31, 2015 2014 Deferred tax assets: Accruals and advances $ 2,153 $ 2,149 Bond hedge 12,243 12,677 Accruals for chargebacks and returns 2,945 1,107 Inventory 1,271 618 Intangible Asset 504 - Net operating loss carryforward 7,938 11,798 Other 1,149 674 Total deferred tax assets $ 28,203 $ 29,023 Deferred tax liabilities: Depreciation $ (700) $ (587) Debt discount (10,029) (11,892) Intangible assets - (467) Other (16) (496) Total deferred tax liabilities $ (10,745) $ (13,442) Valuation allowance (142) (142) Total deferred tax asset, net $ 17,316 $ 15,439 </t>
  </si>
  <si>
    <t>COMMITMENTS AND CONTINGENCIES (Tables)</t>
  </si>
  <si>
    <t>Operating Leases of Lessee Disclosure</t>
  </si>
  <si>
    <t xml:space="preserve"> (in thousands) Minimum Annual Rental Year Payments 2016 $ 55 2017 46 2018 31 2019 - 2020 - Thereafter - Total $ 132 </t>
  </si>
  <si>
    <t>QUARTERLY FINANCIAL DATA (Tables)</t>
  </si>
  <si>
    <t>Quarterly Financial Information Disclosure [Abstract]</t>
  </si>
  <si>
    <t>Schedule of Quarterly Financial Information [Table Text Block]</t>
  </si>
  <si>
    <t xml:space="preserve"> The information below has been prepared on a basis consistent with our audited consolidated financial statements. 2015 Quarters (unaudited) (in thousands, except per share data) First Second Third Fourth Net revenues $ 18,799 $ 19,516 $ 19,972 $ 18,035 Total operating expenses 9,232 11,102 11,521 11,767 Operating income from continuing operations 9,567 8,414 8,451 6,268 Net income from continuing operations $ 4,369 $ 3,571 $ 4,559 $ 2,876 Basic and diluted income from continuing operations per share: Basic income per share from continuing operations $ 0.38 $ 0.31 $ 0.40 $ 0.25 Diluted incomeper share from continuing operations $ 0.38 $ 0.31 $ 0.39 $ 0.25 2014 Quarters (unaudited) (in thousands, except per share data) First Second Third Fourth (1) Net revenues $ 10,899 $ 6,647 $ 17,387 $ 21,037 Total operating expenses 7,404 9,107 9,188 10,265 Operating income/(loss) from continuing operations 3,495 (2,460) 8,199 10,772 Net income/(loss) from continuing operations $ 3,359 $ (2,363) $ 6,746 $ 21,005 Basic and diluted income/(loss) from continuing operations per share: Basic income/(loss) per share from continuing operations $ 0.33 $ (0.21) $ 0.59 $ 1.85 Diluted income/(loss) per share from continuing operations $ 0.33 $ (0.21) $ 0.59 $ 1.82 ____________________________________________________________ (1) 16.7</t>
  </si>
  <si>
    <t>DESCRIPTION OF BUSINESS AND SUMMARY OF SIGNIFICANT ACCOUNTING POLICIES (Details) - USD ($) $ in Thousands</t>
  </si>
  <si>
    <t>Deferred tax asset, net of valuation allowance, current</t>
  </si>
  <si>
    <t>Deferred financing costs, net</t>
  </si>
  <si>
    <t>Liabilities</t>
  </si>
  <si>
    <t>Original Prior Period Presentation [Member]</t>
  </si>
  <si>
    <t>Amount Reclassified [Member]</t>
  </si>
  <si>
    <t>DESCRIPTION OF BUSINESS AND SUMMARY OF SIGNIFICANT ACCOUNTING POLICIES (Details 1) - USD ($) $ in Thousands</t>
  </si>
  <si>
    <t>Valuation and Qualifying Accounts Disclosure [Line Items]</t>
  </si>
  <si>
    <t>Beginning balance</t>
  </si>
  <si>
    <t>Ending balance</t>
  </si>
  <si>
    <t>Chargebacks [Member]</t>
  </si>
  <si>
    <t>Accruals/Adjustments</t>
  </si>
  <si>
    <t>Credits Taken Against Reserve</t>
  </si>
  <si>
    <t>Medicaid Rebates [Member]</t>
  </si>
  <si>
    <t>Allowance for Sales Returns [Member]</t>
  </si>
  <si>
    <t>Administrative Fees And Other Rebates [Member]</t>
  </si>
  <si>
    <t>Prompt Payment Discounts [Member]</t>
  </si>
  <si>
    <t>DESCRIPTION OF BUSINESS AND SUMMARY OF SIGNIFICANT ACCOUNTING POLICIES (Details 2) - USD ($) $ / shares in Units, $ in Thousands</t>
  </si>
  <si>
    <t>3 Months Ended</t>
  </si>
  <si>
    <t>Sep. 30, 2015</t>
  </si>
  <si>
    <t>Mar. 31, 2015</t>
  </si>
  <si>
    <t>[1]</t>
  </si>
  <si>
    <t>Sep. 30, 2014</t>
  </si>
  <si>
    <t>Jun. 30, 2014</t>
  </si>
  <si>
    <t>Mar. 31, 2014</t>
  </si>
  <si>
    <t>Net income, Basic</t>
  </si>
  <si>
    <t>Net income/(loss) from continuing operations allocated to common shares, Basic</t>
  </si>
  <si>
    <t>Gain on discontinued operations, Basic</t>
  </si>
  <si>
    <t>Gain on discontinued operations allocated to common shares, Basic</t>
  </si>
  <si>
    <t>Earnings Per share from Continuing Operations, Basic</t>
  </si>
  <si>
    <t>Earnings Per share from Discontinued Operation, Basic</t>
  </si>
  <si>
    <t>Earnings/(Loss) Per Share</t>
  </si>
  <si>
    <t>Net income, Diluted</t>
  </si>
  <si>
    <t>Preferred stock dividends, Diluted</t>
  </si>
  <si>
    <t>Net income/(loss) from continuing operations allocated to common shares, Diluted</t>
  </si>
  <si>
    <t>Gain on discontinued operations, Diluted</t>
  </si>
  <si>
    <t>Gain on discontinued operations allocated to common shares, Diluted</t>
  </si>
  <si>
    <t>Earnings Per share from Continuing Operations, Diluted</t>
  </si>
  <si>
    <t>Earnings Per share from Discontinued Operation, Diluted</t>
  </si>
  <si>
    <t>Earnings/(Loss) Per Share, Diluted</t>
  </si>
  <si>
    <t>Equity Option [Member]</t>
  </si>
  <si>
    <t>Dilutive effect</t>
  </si>
  <si>
    <t>Warrant [Member]</t>
  </si>
  <si>
    <t>Net income allocated to restricted stock, Basic</t>
  </si>
  <si>
    <t>Net gain on discontinued operations allocated, Diluted</t>
  </si>
  <si>
    <t>Restricted Stock [Member]</t>
  </si>
  <si>
    <t>Net income allocated to restricted stock, Diluted</t>
  </si>
  <si>
    <t>Net income from continuing operations, Basic income per share from continuing operations, and Diluted income per share from continuing operations for the fourth quarter of 2014 include the impact of an income tax benefit to reverse $16.7 million of the valuation allowance preiously recorded against our deferred tax assets.</t>
  </si>
  <si>
    <t>DESCRIPTION OF BUSINESS AND SUMMARY OF SIGNIFICANT ACCOUNTING POLICIES (Details Textual) - USD ($) $ in Thousands, shares in Millions</t>
  </si>
  <si>
    <t>Fdic Guaranteed Amount</t>
  </si>
  <si>
    <t>Chargebacks And Other Accruals As Percent Of Gross Revenue</t>
  </si>
  <si>
    <t>50.00%</t>
  </si>
  <si>
    <t>Research and Development Expense, Total</t>
  </si>
  <si>
    <t>Allocated Share-based Compensation Expense</t>
  </si>
  <si>
    <t>Long-term Debt, Percentage Bearing Fixed Interest, Percentage Rate</t>
  </si>
  <si>
    <t>3.00%</t>
  </si>
  <si>
    <t>Antidilutive Securities Excluded from Computation of Earnings Per Share, Amount</t>
  </si>
  <si>
    <t>Deferred Tax Assets, Net of Valuation Allowance, Noncurrent, Total</t>
  </si>
  <si>
    <t>Prepaid Expense and Other Assets, Current</t>
  </si>
  <si>
    <t>Deferred Finance Costs, Noncurrent, Net</t>
  </si>
  <si>
    <t>Scenario, Adjustment [Member]</t>
  </si>
  <si>
    <t>Minimum [Member] | Finite-Lived Intangible Assets [Member]</t>
  </si>
  <si>
    <t>Acquired Finite-lived Intangible Assets, Weighted Average Useful Life</t>
  </si>
  <si>
    <t>7 years</t>
  </si>
  <si>
    <t>Maximum [Member] | Finite-Lived Intangible Assets [Member]</t>
  </si>
  <si>
    <t>11 years</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10 years</t>
  </si>
  <si>
    <t>Customer One [Member]</t>
  </si>
  <si>
    <t>Concentration Risk, Percentage</t>
  </si>
  <si>
    <t>26.00%</t>
  </si>
  <si>
    <t>30.00%</t>
  </si>
  <si>
    <t>27.00%</t>
  </si>
  <si>
    <t>Customer Two [Member]</t>
  </si>
  <si>
    <t>20.00%</t>
  </si>
  <si>
    <t>25.00%</t>
  </si>
  <si>
    <t>18.00%</t>
  </si>
  <si>
    <t>Customer Three [Member]</t>
  </si>
  <si>
    <t>14.00%</t>
  </si>
  <si>
    <t>10.00%</t>
  </si>
  <si>
    <t>Customer One Two And Three [Member]</t>
  </si>
  <si>
    <t>73.00%</t>
  </si>
  <si>
    <t>Two Suppliers 2014 [Member]</t>
  </si>
  <si>
    <t>42.00%</t>
  </si>
  <si>
    <t>Three Suppliers 2013 [Member]</t>
  </si>
  <si>
    <t>37.00%</t>
  </si>
  <si>
    <t>Two Suppliers 2015 [Member]</t>
  </si>
  <si>
    <t>33.00%</t>
  </si>
  <si>
    <t>BUSINESS COMBINATION (Details) $ in Thousands</t>
  </si>
  <si>
    <t>Dec. 31, 2013USD ($)</t>
  </si>
  <si>
    <t>Transaction costs</t>
  </si>
  <si>
    <t>Legal Fees [Member]</t>
  </si>
  <si>
    <t>Accounting Fees [Member]</t>
  </si>
  <si>
    <t>Consulting Fees [Member]</t>
  </si>
  <si>
    <t>Monitoring And Advisory Fees [Member]</t>
  </si>
  <si>
    <t>Transaction Bonuses [Member]</t>
  </si>
  <si>
    <t>Others [Member]</t>
  </si>
  <si>
    <t>BUSINESS COMBINATION (Details 1) - USD ($) $ in Thousands</t>
  </si>
  <si>
    <t>1 Months Ended</t>
  </si>
  <si>
    <t>Jun. 19, 2013</t>
  </si>
  <si>
    <t>Total purchase consideration</t>
  </si>
  <si>
    <t>Assets acquired</t>
  </si>
  <si>
    <t>Restricted cash</t>
  </si>
  <si>
    <t>Testosterone Gel NDA</t>
  </si>
  <si>
    <t>Other tangible assets</t>
  </si>
  <si>
    <t>Deferred tax assets, net</t>
  </si>
  <si>
    <t>Total assets</t>
  </si>
  <si>
    <t>Liabilities assumed</t>
  </si>
  <si>
    <t>Accrued severance</t>
  </si>
  <si>
    <t>Other liabilities</t>
  </si>
  <si>
    <t>Total liabilities</t>
  </si>
  <si>
    <t>Total net assets acquired</t>
  </si>
  <si>
    <t>As part of the Merger, we acquired a testosterone gel product that was licensed to Teva (the "Testosterone Gel NDA"). In May 2015, we acquired from Teva the approved New Drug Application ("NDA") for the previously-licensed product (Note 6).</t>
  </si>
  <si>
    <t>BUSINESS COMBINATION (Details 2) $ in Thousands</t>
  </si>
  <si>
    <t>Net revenues</t>
  </si>
  <si>
    <t>Net income/(loss)</t>
  </si>
  <si>
    <t>BUSINESS COMBINATION (Details Textual) - USD ($) $ / shares in Units, $ in Thousands</t>
  </si>
  <si>
    <t>Business Acquisition, Transaction Costs</t>
  </si>
  <si>
    <t>Business Combination, Acquisition Related Costs</t>
  </si>
  <si>
    <t>Business Combination Cost Of Acquired Entity Purchase Price</t>
  </si>
  <si>
    <t>Share Price</t>
  </si>
  <si>
    <t>Business Combination Deferred Tax Assets Established Gross</t>
  </si>
  <si>
    <t>Business Combination Deferred Tax Liabilities Established Gross</t>
  </si>
  <si>
    <t>Valuation allowance</t>
  </si>
  <si>
    <t>Business Combination Purchase Price Allocation Deferred Tax Assets Net</t>
  </si>
  <si>
    <t>Revenues, Total</t>
  </si>
  <si>
    <t>Testosterone Gel NDA [Member]</t>
  </si>
  <si>
    <t>Finite-Lived Intangible Asset, Useful Life</t>
  </si>
  <si>
    <t>Selling, General and Administrative Expenses [Member]</t>
  </si>
  <si>
    <t>Interest Expense [Member]</t>
  </si>
  <si>
    <t>Other Expense [Member]</t>
  </si>
  <si>
    <t>BioSante Pharmaceuticals Inc [Member]</t>
  </si>
  <si>
    <t>Business Acquisition, Percentage of Voting Interests Acquired</t>
  </si>
  <si>
    <t>43.00%</t>
  </si>
  <si>
    <t>ANIP Acquisition Company [Member]</t>
  </si>
  <si>
    <t>57.00%</t>
  </si>
  <si>
    <t>INDEBTEDNESS (Details) - USD ($) $ in Thousands</t>
  </si>
  <si>
    <t>Principal amount</t>
  </si>
  <si>
    <t>Unamortized debt discount</t>
  </si>
  <si>
    <t>Net Carrying value</t>
  </si>
  <si>
    <t>INDEBTEDNESS (Details 1) - USD ($) $ in Thousands</t>
  </si>
  <si>
    <t>Contractual coupon</t>
  </si>
  <si>
    <t>Amortization of debt discount</t>
  </si>
  <si>
    <t>Amortization of finance fees</t>
  </si>
  <si>
    <t>Capitalized interest</t>
  </si>
  <si>
    <t>Interest Expense, Debt</t>
  </si>
  <si>
    <t>INDEBTEDNESS (Details Textual) $ / shares in Units, $ in Thousands</t>
  </si>
  <si>
    <t>Dec. 31, 2015USD ($)$ / sharesshares</t>
  </si>
  <si>
    <t>Dec. 31, 2014USD ($)$ / sharesshares</t>
  </si>
  <si>
    <t>Long-term Debt, Gross</t>
  </si>
  <si>
    <t>Debt Instrument, Unamortized Discount</t>
  </si>
  <si>
    <t>Amortization of Financing Costs</t>
  </si>
  <si>
    <t>Convertible Senior Notes [Member]</t>
  </si>
  <si>
    <t>Proceeds from Issuance of Debt</t>
  </si>
  <si>
    <t>Underlying Shares Of Common Stock Convertible Debt | shares</t>
  </si>
  <si>
    <t>Debt Instrument, Convertible, Conversion Price | $ / shares</t>
  </si>
  <si>
    <t>Debt Instrument, Convertible, Threshold Trading Days</t>
  </si>
  <si>
    <t>Debt Instrument Percent Of Conversion Price</t>
  </si>
  <si>
    <t>130.00%</t>
  </si>
  <si>
    <t>Per Note Principal | $ / shares</t>
  </si>
  <si>
    <t>Deferred Offering Costs</t>
  </si>
  <si>
    <t>Exercise Price Of Bond Hedge | $ / shares</t>
  </si>
  <si>
    <t>Underlying Shares Of Common Stock Bond Hedge | shares</t>
  </si>
  <si>
    <t>Class of Warrant or Right, Exercise Price of Warrants or Rights | $ / shares</t>
  </si>
  <si>
    <t>Net Adjustments To Additional Paid In Capital Bond Hedge Acquired Warrant Issued Net</t>
  </si>
  <si>
    <t>Debt Instrument, Interest Rate, Effective Percentage</t>
  </si>
  <si>
    <t>7.80%</t>
  </si>
  <si>
    <t>7.70%</t>
  </si>
  <si>
    <t>Debt Instrument, Convertible, Threshold Consecutive Trading Days</t>
  </si>
  <si>
    <t>30 days</t>
  </si>
  <si>
    <t>Payments of Stock Issuance Costs</t>
  </si>
  <si>
    <t>INVENTORIES (Details) - USD ($) $ in Thousands</t>
  </si>
  <si>
    <t>Raw materials</t>
  </si>
  <si>
    <t>Packaging materials</t>
  </si>
  <si>
    <t>Work-in-progress</t>
  </si>
  <si>
    <t>Finished goods</t>
  </si>
  <si>
    <t>Inventory, Gross, Total</t>
  </si>
  <si>
    <t>Reserve for excess/obsolete inventories</t>
  </si>
  <si>
    <t>PROPERTY, PLANT, AND EQUIPMENT (Details) - USD ($) $ in Thousands</t>
  </si>
  <si>
    <t>Property, Plant and Equipment, Gross, Total</t>
  </si>
  <si>
    <t>Less: accumulated depreciation</t>
  </si>
  <si>
    <t>Property, Plant, and Equipment, net</t>
  </si>
  <si>
    <t>Land [Member]</t>
  </si>
  <si>
    <t>Buildings [Member]</t>
  </si>
  <si>
    <t>Machinery, furniture and equipment [Member]</t>
  </si>
  <si>
    <t>Construction in progress [Member]</t>
  </si>
  <si>
    <t>PROPERTY, PLANT, AND EQUIPMENT (Details Textual) - USD ($) $ in Thousands</t>
  </si>
  <si>
    <t>Depreciation, Total</t>
  </si>
  <si>
    <t>Interest Costs Capitalized</t>
  </si>
  <si>
    <t>INTANGIBLE ASSETS (Details) - USD ($) $ in Thousands</t>
  </si>
  <si>
    <t>Jul. 31, 2015</t>
  </si>
  <si>
    <t>Gross Carrying Amount</t>
  </si>
  <si>
    <t>Accumulated Amortization</t>
  </si>
  <si>
    <t>Acquired ANDA intangible assets</t>
  </si>
  <si>
    <t>Weighted Average Amortization Period</t>
  </si>
  <si>
    <t>Product rights</t>
  </si>
  <si>
    <t>Testosterone gel NDA</t>
  </si>
  <si>
    <t>Marketing and distribution rights</t>
  </si>
  <si>
    <t>INTANGIBLE ASSETS (Details 1) $ in Thousands</t>
  </si>
  <si>
    <t>Dec. 31, 2015USD ($)</t>
  </si>
  <si>
    <t>2021 and thereafter</t>
  </si>
  <si>
    <t>INTANGIBLE ASSETS (Details Textual) - USD ($) $ in Thousands</t>
  </si>
  <si>
    <t>Mar. 06, 2014</t>
  </si>
  <si>
    <t>Jan. 02, 2014</t>
  </si>
  <si>
    <t>May. 31, 2015</t>
  </si>
  <si>
    <t>Aug. 31, 2014</t>
  </si>
  <si>
    <t>Jul. 31, 2014</t>
  </si>
  <si>
    <t>Dec. 26, 2013</t>
  </si>
  <si>
    <t>Amortization of Intangible Assets</t>
  </si>
  <si>
    <t>Intangible Asset Purchase Agreement, Amount</t>
  </si>
  <si>
    <t>Payments to Acquire Intangible Assets</t>
  </si>
  <si>
    <t>Finite-Lived Intangible Assets, Gross</t>
  </si>
  <si>
    <t>Intangible Asset Purchase Agreement Payment</t>
  </si>
  <si>
    <t>Lithobid Purchase Agreement [Member]</t>
  </si>
  <si>
    <t>Payment To Acquire Intangible Assets If Contingency Occurs</t>
  </si>
  <si>
    <t>Vancocin Purchase Agreement [Member]</t>
  </si>
  <si>
    <t>Acquired ANDA Intangible Assets [Member]</t>
  </si>
  <si>
    <t>Maximum Royalties Potentially Payable</t>
  </si>
  <si>
    <t>Royalty Rate</t>
  </si>
  <si>
    <t>5.00%</t>
  </si>
  <si>
    <t>Marketing and Distribution Rights [Member]</t>
  </si>
  <si>
    <t>FAIR VALUE DISCLOSURES (Details) - USD ($) $ in Thousands</t>
  </si>
  <si>
    <t>CVRs</t>
  </si>
  <si>
    <t>Fair Value, Inputs, Level 1 [Member]</t>
  </si>
  <si>
    <t>Fair Value, Inputs, Level 2 [Member]</t>
  </si>
  <si>
    <t>Fair Value, Inputs, Level 3 [Member]</t>
  </si>
  <si>
    <t>FAIR VALUE DISCLOSURES (Details Textual) - USD ($) $ / shares in Units, $ in Thousands</t>
  </si>
  <si>
    <t>Fair Value Inputs, Assets, Quantitative Information</t>
  </si>
  <si>
    <t>Fair Value Inputs, Discount Rate</t>
  </si>
  <si>
    <t>15.00%</t>
  </si>
  <si>
    <t>Long-term Debt, Total</t>
  </si>
  <si>
    <t>Property, Plant and Equipment, Net, Total</t>
  </si>
  <si>
    <t>Inventory, Net, Total</t>
  </si>
  <si>
    <t>Theoretical Interest Rate For Debt Without Embedded Conversion Option</t>
  </si>
  <si>
    <t>9.00%</t>
  </si>
  <si>
    <t>Notes Payable, Fair Value Disclosure</t>
  </si>
  <si>
    <t>Exercise Price Of Bond Hedge</t>
  </si>
  <si>
    <t>Underlying Shares Of Common Stock Bond Hedge</t>
  </si>
  <si>
    <t>Class of Warrant or Right, Exercise Price of Warrants or Rights</t>
  </si>
  <si>
    <t>Acquisition Costs Capitalized</t>
  </si>
  <si>
    <t>STOCKHOLDERS' EQUITY (Details) shares in Thousands</t>
  </si>
  <si>
    <t>Dec. 31, 2015$ / sharesshares</t>
  </si>
  <si>
    <t>Class of Warrant, Issued On December 4, 2014 - Expires March 1, 2020 [Member]</t>
  </si>
  <si>
    <t>Number of Underlying Shares Of Common Stock | shares</t>
  </si>
  <si>
    <t>Per Share Exercise Price | $ / shares</t>
  </si>
  <si>
    <t>Class of Warrant, Issued On December 5, 2014 - Expires March 1, 2020 [Member]</t>
  </si>
  <si>
    <t>STOCKHOLDER'S EQUITY (Details Textual) - USD ($) $ / shares in Units, $ in Thousands</t>
  </si>
  <si>
    <t>Mar. 10, 2014</t>
  </si>
  <si>
    <t>Jan. 31, 2014</t>
  </si>
  <si>
    <t>Oct. 31, 2015</t>
  </si>
  <si>
    <t>Proceeds from Issuance of Common Stock, Net</t>
  </si>
  <si>
    <t>Stock Repurchase Program, Authorized Amount</t>
  </si>
  <si>
    <t>Stock Issued During Period Due To Warrant Exercise Number</t>
  </si>
  <si>
    <t>Stock Issued During Period Shares New Issues Due to Exercise of Option to Purchase Additional Shares</t>
  </si>
  <si>
    <t>Class Of Warrant Or Right Number Of Securities Called By Warrants That Expired During Period Number</t>
  </si>
  <si>
    <t>Class of Warrant or Right, Outstanding</t>
  </si>
  <si>
    <t>Stock Issued During Period, Shares, New Issues</t>
  </si>
  <si>
    <t>Shares Issued, Price Per Share</t>
  </si>
  <si>
    <t>Proceeds from Issuance of Common Stock</t>
  </si>
  <si>
    <t>Common Stock, Shares Authorized</t>
  </si>
  <si>
    <t>Common Stock, Par or Stated Value Per Share</t>
  </si>
  <si>
    <t>Common Stock, Shares, Issued</t>
  </si>
  <si>
    <t>Common Stock, Shares, Outstanding</t>
  </si>
  <si>
    <t>Common Stock Conversion Price</t>
  </si>
  <si>
    <t>Undesignated Preferred Stock [Member]</t>
  </si>
  <si>
    <t>STOCK-BASED COMPENSATION (Details) - USD ($) $ in Thousands</t>
  </si>
  <si>
    <t>Cost of Sales [Member]</t>
  </si>
  <si>
    <t>Research and Development Expense [Member]</t>
  </si>
  <si>
    <t>STOCK-BASED COMPENSATION (Details 1)</t>
  </si>
  <si>
    <t>Expected option life (years)</t>
  </si>
  <si>
    <t>6 years 3 months</t>
  </si>
  <si>
    <t>Risk-free interest rate</t>
  </si>
  <si>
    <t>1.72%</t>
  </si>
  <si>
    <t>Expected stock price volatility</t>
  </si>
  <si>
    <t>55.00%</t>
  </si>
  <si>
    <t>Dividend yield</t>
  </si>
  <si>
    <t>0.00%</t>
  </si>
  <si>
    <t>Minimum [Member]</t>
  </si>
  <si>
    <t>5 years 6 months</t>
  </si>
  <si>
    <t>5 years 4 months 20 days</t>
  </si>
  <si>
    <t>1.31%</t>
  </si>
  <si>
    <t>1.55%</t>
  </si>
  <si>
    <t>47.90%</t>
  </si>
  <si>
    <t>50.60%</t>
  </si>
  <si>
    <t>Maximum [Member]</t>
  </si>
  <si>
    <t>1.82%</t>
  </si>
  <si>
    <t>2.03%</t>
  </si>
  <si>
    <t>50.50%</t>
  </si>
  <si>
    <t>55.10%</t>
  </si>
  <si>
    <t>STOCK-BASED COMPENSATION (Details 2) - USD ($) $ / shares in Units, shares in Thousands, $ in Thousands</t>
  </si>
  <si>
    <t>Dec. 31, 2012</t>
  </si>
  <si>
    <t>Option Shares</t>
  </si>
  <si>
    <t>Options previously granted, approved by shareholders</t>
  </si>
  <si>
    <t>Options [Member]</t>
  </si>
  <si>
    <t>Outstanding at the beginning of the period (in shares)</t>
  </si>
  <si>
    <t>Net BioSante stock options assumed</t>
  </si>
  <si>
    <t>Granted (in shares)</t>
  </si>
  <si>
    <t>Exercised (in shares)</t>
  </si>
  <si>
    <t>Forfeited (in shares)</t>
  </si>
  <si>
    <t>Forfeited or expired (in shares)</t>
  </si>
  <si>
    <t>Expired (in shares)</t>
  </si>
  <si>
    <t>Outstanding at the end of the period (in shares)</t>
  </si>
  <si>
    <t>Exercisable at the end of the period (in shares)</t>
  </si>
  <si>
    <t>Vested or expected to vest at the end of the period (in shares)</t>
  </si>
  <si>
    <t>Weighted Average Exercise Price</t>
  </si>
  <si>
    <t>Outstanding at the beginning of the period (in dollars per share)</t>
  </si>
  <si>
    <t>Net BioSante stock options assumed (in dollars per share)</t>
  </si>
  <si>
    <t>Granted (in dollars per share)</t>
  </si>
  <si>
    <t>Options previously granted, approved by shareholders (in dollars per share)</t>
  </si>
  <si>
    <t>Exercised (in dollars per share)</t>
  </si>
  <si>
    <t>Forfeited (in dollars per share)</t>
  </si>
  <si>
    <t>Forfeited or expired (in dollars per share)</t>
  </si>
  <si>
    <t>Expired (in dollars per share)</t>
  </si>
  <si>
    <t>Outstanding at the end of the period (in dollars per share)</t>
  </si>
  <si>
    <t>Exercisable at the end of the period (in dollars per share)</t>
  </si>
  <si>
    <t>Vested or expected to vest at the end of the period (in dollars per share)</t>
  </si>
  <si>
    <t>Weighted Average Grant-date Fair Value</t>
  </si>
  <si>
    <t>Weighted Average Remaining Term (Years)</t>
  </si>
  <si>
    <t>Outstanding at the end of the period weighted average remaining term</t>
  </si>
  <si>
    <t>8 years 2 months 12 days</t>
  </si>
  <si>
    <t>8 years 8 months 12 days</t>
  </si>
  <si>
    <t>2 years 4 months 24 days</t>
  </si>
  <si>
    <t>0 years</t>
  </si>
  <si>
    <t>Exercisable at the end of the period weighted average remaining term</t>
  </si>
  <si>
    <t>7 years 4 months 24 days</t>
  </si>
  <si>
    <t>Vested or expected to vest at the end of the period weighted average remaining term</t>
  </si>
  <si>
    <t>Aggregate Intrinsic Value</t>
  </si>
  <si>
    <t>Outstanding at the beginning of the period intrinsic value (in dollars)</t>
  </si>
  <si>
    <t>Exercised at the end of the period intrinsic value (in dollars)</t>
  </si>
  <si>
    <t>Outstanding at the end of the period intrinsic value (in dollars)</t>
  </si>
  <si>
    <t>Exercisable at the end of the period intrinsic value (in dollars)</t>
  </si>
  <si>
    <t>Vested or expected to vest at the end of the period intrinsic value (in dollars)</t>
  </si>
  <si>
    <t>STOCK-BASED COMPENSATION (Details 3) - Restricted Stock Awards [Member] - $ / shares shares in Thousands</t>
  </si>
  <si>
    <t>Unvested, Shares, Outstanding, Beginning of period</t>
  </si>
  <si>
    <t>Unvested Shares, Granted</t>
  </si>
  <si>
    <t>Unvested Shares, Vested</t>
  </si>
  <si>
    <t>Unvested Shares, Forfeited</t>
  </si>
  <si>
    <t>Unvested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Weighted Average Remaining Term (in years)</t>
  </si>
  <si>
    <t>2 years 2 months 12 days</t>
  </si>
  <si>
    <t>2 years 7 months 6 days</t>
  </si>
  <si>
    <t>2 years 9 months 18 days</t>
  </si>
  <si>
    <t>STOCK-BASED COMPENSATION (Details Textual) - USD ($) shares in Thousands, $ in Millions</t>
  </si>
  <si>
    <t>Oct. 12, 2015</t>
  </si>
  <si>
    <t>Jul. 12, 2013</t>
  </si>
  <si>
    <t>Apr. 16, 2015</t>
  </si>
  <si>
    <t>Aug. 20, 2014</t>
  </si>
  <si>
    <t>Apr. 30, 2014</t>
  </si>
  <si>
    <t>Nov. 30, 2013</t>
  </si>
  <si>
    <t>Aug. 31, 2013</t>
  </si>
  <si>
    <t>Share-based Compensation Arrangement by Share-based Payment Award [Line Items]</t>
  </si>
  <si>
    <t>Share-based Compensation Arrangement by Share-based Payment Award, Number of Shares Available for Grant</t>
  </si>
  <si>
    <t>Options Previously Granted Approved By Share holders</t>
  </si>
  <si>
    <t>Employee Service Share-based Compensation, Tax Benefit from Compensation Expense</t>
  </si>
  <si>
    <t>Share-based Compensation Arrangement by Share-based Payment Award, Fair Value Assumptions, Expected Term</t>
  </si>
  <si>
    <t>Non Officer Employees [Member]</t>
  </si>
  <si>
    <t>Share Based Compensation Arrangement By Share Based Payment Award Fair Value Assumptions Expected Forfeiture Rate</t>
  </si>
  <si>
    <t>5.10%</t>
  </si>
  <si>
    <t>Share-based Compensation Arrangement by Share-based Payment Award, Expiration Period</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Employee Service Share-based Compensation, Cash Received from Exercise of Stock Options</t>
  </si>
  <si>
    <t>Employee Service Share-based Compensation, Tax Benefit Realized from Exercise of Stock Options</t>
  </si>
  <si>
    <t>Non-Employee Director Stock Option [Member]</t>
  </si>
  <si>
    <t>Options Previously Granted Approved By Shareholders [Member]</t>
  </si>
  <si>
    <t>2008 Plan [Member] | 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2008 Plan [Member] | Non-employee Director Restricted Stock [Member]</t>
  </si>
  <si>
    <t>INCOME TAXES (Details) - USD ($) $ in Thousands</t>
  </si>
  <si>
    <t>Current income tax provision/(benefit):</t>
  </si>
  <si>
    <t>Federal</t>
  </si>
  <si>
    <t>State</t>
  </si>
  <si>
    <t>Deferred income tax (benefit)/provision:</t>
  </si>
  <si>
    <t>Change in valuation allowance</t>
  </si>
  <si>
    <t>Excess tax benefit from stock-based compensation awards</t>
  </si>
  <si>
    <t>Tax provision/(benefit) from continuing operations</t>
  </si>
  <si>
    <t>Tax provision from discontinued operation</t>
  </si>
  <si>
    <t>Total provision/(benefit) for income taxes</t>
  </si>
  <si>
    <t>INCOME TAXES (Details 1)</t>
  </si>
  <si>
    <t>US Federal statutory rate</t>
  </si>
  <si>
    <t>35.00%</t>
  </si>
  <si>
    <t>State taxes, net of Federal benefit</t>
  </si>
  <si>
    <t>2.10%</t>
  </si>
  <si>
    <t>1.00%</t>
  </si>
  <si>
    <t>Non-deductible expenses</t>
  </si>
  <si>
    <t>0.10%</t>
  </si>
  <si>
    <t>245.90%</t>
  </si>
  <si>
    <t>Domestic production activities deduction</t>
  </si>
  <si>
    <t>(5.30%)</t>
  </si>
  <si>
    <t>(86.50%)</t>
  </si>
  <si>
    <t>(300.40%)</t>
  </si>
  <si>
    <t>Change in tax rates and other</t>
  </si>
  <si>
    <t>(1.60%)</t>
  </si>
  <si>
    <t>(1.20%)</t>
  </si>
  <si>
    <t>34.60%</t>
  </si>
  <si>
    <t>Stock-based compensation - windfall tax benefits</t>
  </si>
  <si>
    <t>1.70%</t>
  </si>
  <si>
    <t>4.00%</t>
  </si>
  <si>
    <t>Other</t>
  </si>
  <si>
    <t>(2.70%)</t>
  </si>
  <si>
    <t>(0.70%)</t>
  </si>
  <si>
    <t>Total income tax provision/(benefit)</t>
  </si>
  <si>
    <t>29.30%</t>
  </si>
  <si>
    <t>(48.40%)</t>
  </si>
  <si>
    <t>16.10%</t>
  </si>
  <si>
    <t>INCOME TAXES (Details 2) - USD ($) $ in Thousands</t>
  </si>
  <si>
    <t>Deferred tax assets:</t>
  </si>
  <si>
    <t>Accruals and advances</t>
  </si>
  <si>
    <t>Bond hedge</t>
  </si>
  <si>
    <t>Accruals for chargebacks and returns</t>
  </si>
  <si>
    <t>Inventory</t>
  </si>
  <si>
    <t>Intangible Asset</t>
  </si>
  <si>
    <t>Net operating loss carryforward</t>
  </si>
  <si>
    <t>Total deferred tax assets</t>
  </si>
  <si>
    <t>Deferred tax liabilities:</t>
  </si>
  <si>
    <t>Depreciation</t>
  </si>
  <si>
    <t>Debt discount</t>
  </si>
  <si>
    <t>Intangible assets</t>
  </si>
  <si>
    <t>Total deferred tax liabilities</t>
  </si>
  <si>
    <t>Total deferred tax asset, net</t>
  </si>
  <si>
    <t>INCOME TAXES (Details Textual) - USD ($) $ in Thousands</t>
  </si>
  <si>
    <t>Deferred Tax Assets, Valuation Allowance</t>
  </si>
  <si>
    <t>Operating Loss Carryforwards</t>
  </si>
  <si>
    <t>Operating Loss Carryforwards, Limitations on Use</t>
  </si>
  <si>
    <t>approximately $11.3 million per year</t>
  </si>
  <si>
    <t>COLLABORATIVE ARRANGEMENTS (Details Textual) - USD ($) $ in Thousands</t>
  </si>
  <si>
    <t>Revenues</t>
  </si>
  <si>
    <t>Riconpharma LLC [Member]</t>
  </si>
  <si>
    <t>Sofgen Pharmaceuticals [Member] | August 2013 Sofgen Agreement [Member]</t>
  </si>
  <si>
    <t>Sofgen Pharmaceuticals [Member] | April 2014 Sofgen Agreement [Member]</t>
  </si>
  <si>
    <t>COMMITMENTS AND CONTINGENCIES (Details) $ in Thousands</t>
  </si>
  <si>
    <t>Thereafter</t>
  </si>
  <si>
    <t>COMMITMENTS AND CONTINGENCIES (Details Textual) - USD ($) $ in Thousands</t>
  </si>
  <si>
    <t>Mar. 31, 2016</t>
  </si>
  <si>
    <t>Dec. 31, 2016</t>
  </si>
  <si>
    <t>Operating Leases, Rent Expense</t>
  </si>
  <si>
    <t>Monitoring And Advisory Fee</t>
  </si>
  <si>
    <t>Monitoring And Advisory Fee In Conjunction With Business Combination</t>
  </si>
  <si>
    <t>Subsequent Event [Member]</t>
  </si>
  <si>
    <t>Subsequent Event [Member] | Four Vendors [Member]</t>
  </si>
  <si>
    <t>Long-term Purchase Commitment, Amount</t>
  </si>
  <si>
    <t>Unapproved Products [Member]</t>
  </si>
  <si>
    <t>Revenue, Net</t>
  </si>
  <si>
    <t>Unapproved Products [Member] | Contract Customer [Member]</t>
  </si>
  <si>
    <t>Royalty Revenue, Total</t>
  </si>
  <si>
    <t>QUARTERLY FINANCIAL DATA (Details) - USD ($) $ / shares in Units, $ in Thousands</t>
  </si>
  <si>
    <t>Total operating expenses</t>
  </si>
  <si>
    <t>Operating income/(loss) from continuing operations</t>
  </si>
  <si>
    <t>Basic and diluted income/(loss) from continuing operations per share:</t>
  </si>
  <si>
    <t>Basic income/(loss) per share from continuing operations (in dollars per share)</t>
  </si>
  <si>
    <t>Diluted income/(loss) per share from continuing operations (in dollars per share)</t>
  </si>
  <si>
    <t>QUARTERLY FINANCIAL DATA (Details Textual) - USD ($) $ in Thousands</t>
  </si>
  <si>
    <t>Valuation Allowance, Deferred Tax Asset, Increase (Decrease), Amount</t>
  </si>
  <si>
    <t>SUBSEQUENT EVENTS (Details Textual) - USD ($) shares in Thousands, $ in Thousands</t>
  </si>
  <si>
    <t>Jan. 31, 2016</t>
  </si>
  <si>
    <t>Subsequent Event [Line Items]</t>
  </si>
  <si>
    <t>Stock Repurchased During Period, Shares</t>
  </si>
  <si>
    <t>Stock Repurchased During Period, Value</t>
  </si>
  <si>
    <t>Corticotropin and Corticotropin-Zinc NDAs [Member] | Subsequent Event [Member]</t>
  </si>
  <si>
    <t>Finite-Lived Intangible Assets, Remaining Amortization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302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2</v>
      </c>
    </row>
    <row r="13" spans="1:4">
      <c t="s" r="A13" s="4">
        <v>23</v>
      </c>
      <c t="n" r="B13" s="6">
        <v>2015</v>
      </c>
    </row>
    <row r="14" spans="1:4">
      <c t="s" r="A14" s="4">
        <v>24</v>
      </c>
      <c t="s" r="B14" s="4">
        <v>25</v>
      </c>
    </row>
    <row r="15" spans="1:4">
      <c t="s" r="A15" s="4">
        <v>26</v>
      </c>
      <c t="s" r="B15" s="4">
        <v>25</v>
      </c>
    </row>
    <row r="16" spans="1:4">
      <c t="s" r="A16" s="4">
        <v>27</v>
      </c>
      <c t="s" r="B16" s="4">
        <v>28</v>
      </c>
    </row>
    <row r="17" spans="1:4">
      <c t="s" r="A17" s="4">
        <v>29</v>
      </c>
      <c t="n" r="D17" s="7">
        <v>526.8</v>
      </c>
    </row>
    <row r="18" spans="1:4">
      <c t="s" r="A18" s="4">
        <v>30</v>
      </c>
    </row>
    <row r="19" spans="1:4">
      <c t="s" r="A19" s="3">
        <v>5</v>
      </c>
    </row>
    <row r="20" spans="1:4">
      <c t="s" r="A20" s="4">
        <v>31</v>
      </c>
      <c t="n" r="C20" s="6">
        <v>11449364</v>
      </c>
    </row>
    <row r="21" spans="1:4">
      <c t="s" r="A21" s="4">
        <v>32</v>
      </c>
    </row>
    <row r="22" spans="1:4">
      <c t="s" r="A22" s="3">
        <v>5</v>
      </c>
    </row>
    <row r="23" spans="1:4">
      <c t="s" r="A23" s="4">
        <v>31</v>
      </c>
      <c t="n" r="C23" s="6">
        <v>10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8">
        <v>154684</v>
      </c>
      <c t="n" r="C3" s="8">
        <v>169037</v>
      </c>
    </row>
    <row r="4" spans="1:3">
      <c t="s" r="A4" s="4">
        <v>37</v>
      </c>
      <c t="n" r="B4" s="6">
        <v>21932</v>
      </c>
      <c t="n" r="C4" s="6">
        <v>17297</v>
      </c>
    </row>
    <row r="5" spans="1:3">
      <c t="s" r="A5" s="4">
        <v>38</v>
      </c>
      <c t="n" r="B5" s="6">
        <v>13387</v>
      </c>
      <c t="n" r="C5" s="6">
        <v>7518</v>
      </c>
    </row>
    <row r="6" spans="1:3">
      <c t="s" r="A6" s="4">
        <v>39</v>
      </c>
      <c t="n" r="B6" s="6">
        <v>1127</v>
      </c>
      <c t="n" r="C6" s="6">
        <v>0</v>
      </c>
    </row>
    <row r="7" spans="1:3">
      <c t="s" r="A7" s="4">
        <v>40</v>
      </c>
      <c t="n" r="B7" s="6">
        <v>1453</v>
      </c>
      <c t="n" r="C7" s="6">
        <v>1139</v>
      </c>
    </row>
    <row r="8" spans="1:3">
      <c t="s" r="A8" s="4">
        <v>41</v>
      </c>
      <c t="n" r="B8" s="6">
        <v>192583</v>
      </c>
      <c t="n" r="C8" s="6">
        <v>194991</v>
      </c>
    </row>
    <row r="9" spans="1:3">
      <c t="s" r="A9" s="4">
        <v>42</v>
      </c>
      <c t="n" r="B9" s="6">
        <v>7131</v>
      </c>
      <c t="n" r="C9" s="6">
        <v>5223</v>
      </c>
    </row>
    <row r="10" spans="1:3">
      <c t="s" r="A10" s="4">
        <v>43</v>
      </c>
      <c t="n" r="B10" s="6">
        <v>17316</v>
      </c>
      <c t="n" r="C10" s="6">
        <v>15439</v>
      </c>
    </row>
    <row r="11" spans="1:3">
      <c t="s" r="A11" s="4">
        <v>44</v>
      </c>
      <c t="n" r="B11" s="6">
        <v>66397</v>
      </c>
      <c t="n" r="C11" s="6">
        <v>42067</v>
      </c>
    </row>
    <row r="12" spans="1:3">
      <c t="s" r="A12" s="4">
        <v>45</v>
      </c>
      <c t="n" r="B12" s="6">
        <v>1838</v>
      </c>
      <c t="n" r="C12" s="6">
        <v>1838</v>
      </c>
    </row>
    <row r="13" spans="1:3">
      <c t="s" r="A13" s="4">
        <v>46</v>
      </c>
      <c t="n" r="B13" s="6">
        <v>285265</v>
      </c>
      <c t="n" r="C13" s="6">
        <v>259558</v>
      </c>
    </row>
    <row r="14" spans="1:3">
      <c t="s" r="A14" s="3">
        <v>47</v>
      </c>
    </row>
    <row r="15" spans="1:3">
      <c t="s" r="A15" s="4">
        <v>48</v>
      </c>
      <c t="n" r="B15" s="6">
        <v>2066</v>
      </c>
      <c t="n" r="C15" s="6">
        <v>2654</v>
      </c>
    </row>
    <row r="16" spans="1:3">
      <c t="s" r="A16" s="4">
        <v>49</v>
      </c>
      <c t="n" r="B16" s="6">
        <v>617</v>
      </c>
      <c t="n" r="C16" s="6">
        <v>567</v>
      </c>
    </row>
    <row r="17" spans="1:3">
      <c t="s" r="A17" s="4">
        <v>50</v>
      </c>
      <c t="n" r="B17" s="6">
        <v>606</v>
      </c>
      <c t="n" r="C17" s="6">
        <v>702</v>
      </c>
    </row>
    <row r="18" spans="1:3">
      <c t="s" r="A18" s="4">
        <v>51</v>
      </c>
      <c t="n" r="B18" s="6">
        <v>1188</v>
      </c>
      <c t="n" r="C18" s="6">
        <v>1348</v>
      </c>
    </row>
    <row r="19" spans="1:3">
      <c t="s" r="A19" s="4">
        <v>52</v>
      </c>
      <c t="n" r="B19" s="6">
        <v>0</v>
      </c>
      <c t="n" r="C19" s="6">
        <v>4253</v>
      </c>
    </row>
    <row r="20" spans="1:3">
      <c t="s" r="A20" s="4">
        <v>53</v>
      </c>
      <c t="n" r="B20" s="6">
        <v>4631</v>
      </c>
      <c t="n" r="C20" s="6">
        <v>2264</v>
      </c>
    </row>
    <row r="21" spans="1:3">
      <c t="s" r="A21" s="4">
        <v>54</v>
      </c>
      <c t="n" r="B21" s="6">
        <v>2648</v>
      </c>
      <c t="n" r="C21" s="6">
        <v>1445</v>
      </c>
    </row>
    <row r="22" spans="1:3">
      <c t="s" r="A22" s="4">
        <v>55</v>
      </c>
      <c t="n" r="B22" s="6">
        <v>11756</v>
      </c>
      <c t="n" r="C22" s="6">
        <v>13233</v>
      </c>
    </row>
    <row r="23" spans="1:3">
      <c t="s" r="A23" s="3">
        <v>56</v>
      </c>
    </row>
    <row r="24" spans="1:3">
      <c t="s" r="A24" s="4">
        <v>57</v>
      </c>
      <c t="n" r="B24" s="6">
        <v>113427</v>
      </c>
      <c t="n" r="C24" s="6">
        <v>106540</v>
      </c>
    </row>
    <row r="25" spans="1:3">
      <c t="s" r="A25" s="4">
        <v>58</v>
      </c>
      <c t="n" r="B25" s="8">
        <v>125183</v>
      </c>
      <c t="n" r="C25" s="8">
        <v>119773</v>
      </c>
    </row>
    <row r="26" spans="1:3">
      <c t="s" r="A26" s="4">
        <v>59</v>
      </c>
      <c t="s" r="B26" s="4">
        <v>60</v>
      </c>
      <c t="s" r="C26" s="4">
        <v>60</v>
      </c>
    </row>
    <row r="27" spans="1:3">
      <c t="s" r="A27" s="3">
        <v>61</v>
      </c>
    </row>
    <row r="28" spans="1:3">
      <c t="s" r="A28" s="4">
        <v>62</v>
      </c>
      <c t="n" r="B28" s="8">
        <v>1</v>
      </c>
      <c t="n" r="C28" s="8">
        <v>1</v>
      </c>
    </row>
    <row r="29" spans="1:3">
      <c t="s" r="A29" s="4">
        <v>63</v>
      </c>
      <c t="n" r="B29" s="6">
        <v>0</v>
      </c>
      <c t="n" r="C29" s="6">
        <v>0</v>
      </c>
    </row>
    <row r="30" spans="1:3">
      <c t="s" r="A30" s="4">
        <v>64</v>
      </c>
      <c t="n" r="B30" s="6">
        <v>0</v>
      </c>
      <c t="n" r="C30" s="6">
        <v>0</v>
      </c>
    </row>
    <row r="31" spans="1:3">
      <c t="s" r="A31" s="4">
        <v>65</v>
      </c>
      <c t="n" r="B31" s="6">
        <v>164431</v>
      </c>
      <c t="n" r="C31" s="6">
        <v>159509</v>
      </c>
    </row>
    <row r="32" spans="1:3">
      <c t="s" r="A32" s="4">
        <v>66</v>
      </c>
      <c t="n" r="B32" s="6">
        <v>-4350</v>
      </c>
      <c t="n" r="C32" s="6">
        <v>-19725</v>
      </c>
    </row>
    <row r="33" spans="1:3">
      <c t="s" r="A33" s="4">
        <v>67</v>
      </c>
      <c t="n" r="B33" s="6">
        <v>160082</v>
      </c>
      <c t="n" r="C33" s="6">
        <v>139785</v>
      </c>
    </row>
    <row r="34" spans="1:3">
      <c t="s" r="A34" s="4">
        <v>68</v>
      </c>
      <c t="n" r="B34" s="8">
        <v>285265</v>
      </c>
      <c t="n" r="C34" s="8">
        <v>259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9</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238</v>
      </c>
      <c t="s" r="B9" s="4">
        <v>239</v>
      </c>
    </row>
    <row r="10" spans="1:2">
      <c t="s" r="A10" s="4">
        <v>240</v>
      </c>
      <c t="s" r="B10" s="4">
        <v>241</v>
      </c>
    </row>
    <row r="11" spans="1:2">
      <c t="s" r="A11" s="4">
        <v>242</v>
      </c>
      <c t="s" r="B11" s="4">
        <v>243</v>
      </c>
    </row>
    <row r="12" spans="1:2">
      <c t="s" r="A12" s="4">
        <v>244</v>
      </c>
      <c t="s" r="B12" s="4">
        <v>245</v>
      </c>
    </row>
    <row r="13" spans="1:2">
      <c t="s" r="A13" s="4">
        <v>246</v>
      </c>
      <c t="s" r="B13" s="4">
        <v>247</v>
      </c>
    </row>
    <row r="14" spans="1:2">
      <c t="s" r="A14" s="4">
        <v>248</v>
      </c>
      <c t="s" r="B14" s="4">
        <v>249</v>
      </c>
    </row>
    <row r="15" spans="1:2">
      <c t="s" r="A15" s="4">
        <v>250</v>
      </c>
      <c t="s" r="B15" s="4">
        <v>251</v>
      </c>
    </row>
    <row r="16" spans="1:2">
      <c t="s" r="A16" s="4">
        <v>252</v>
      </c>
      <c t="s" r="B16" s="4">
        <v>253</v>
      </c>
    </row>
    <row r="17" spans="1:2">
      <c t="s" r="A17" s="4">
        <v>254</v>
      </c>
      <c t="s" r="B17" s="4">
        <v>255</v>
      </c>
    </row>
    <row r="18" spans="1:2">
      <c t="s" r="A18" s="4">
        <v>45</v>
      </c>
      <c t="s" r="B18" s="4">
        <v>256</v>
      </c>
    </row>
    <row r="19" spans="1:2">
      <c t="s" r="A19" s="4">
        <v>257</v>
      </c>
      <c t="s" r="B19" s="4">
        <v>258</v>
      </c>
    </row>
    <row r="20" spans="1:2">
      <c t="s" r="A20" s="4">
        <v>259</v>
      </c>
      <c t="s" r="B20" s="4">
        <v>260</v>
      </c>
    </row>
    <row r="21" spans="1:2">
      <c t="s" r="A21" s="4">
        <v>261</v>
      </c>
      <c t="s" r="B21" s="4">
        <v>262</v>
      </c>
    </row>
    <row r="22" spans="1:2">
      <c t="s" r="A22" s="4">
        <v>263</v>
      </c>
      <c t="s" r="B22" s="4">
        <v>264</v>
      </c>
    </row>
    <row r="23" spans="1:2">
      <c t="s" r="A23" s="4">
        <v>265</v>
      </c>
      <c t="s" r="B23" s="4">
        <v>266</v>
      </c>
    </row>
    <row r="24" spans="1:2">
      <c t="s" r="A24" s="4">
        <v>267</v>
      </c>
      <c t="s" r="B24" s="4">
        <v>268</v>
      </c>
    </row>
    <row r="25" spans="1:2">
      <c t="s" r="A25" s="4">
        <v>269</v>
      </c>
      <c t="s" r="B25" s="4">
        <v>270</v>
      </c>
    </row>
    <row r="26" spans="1:2">
      <c t="s" r="A26" s="4">
        <v>271</v>
      </c>
      <c t="s" r="B26" s="4">
        <v>272</v>
      </c>
    </row>
    <row r="27" spans="1:2">
      <c t="s" r="A27" s="4">
        <v>273</v>
      </c>
      <c t="s" r="B27"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89</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282</v>
      </c>
      <c t="s" r="B1" s="2">
        <v>1</v>
      </c>
    </row>
    <row r="2" spans="1:2">
      <c t="s" r="B2" s="2">
        <v>2</v>
      </c>
    </row>
    <row r="3" spans="1:2">
      <c t="s" r="A3" s="3">
        <v>192</v>
      </c>
    </row>
    <row r="4" spans="1:2">
      <c t="s" r="A4" s="4">
        <v>283</v>
      </c>
      <c t="s" r="B4" s="4">
        <v>284</v>
      </c>
    </row>
    <row r="5" spans="1:2">
      <c t="s" r="A5" s="4">
        <v>285</v>
      </c>
      <c t="s" r="B5" s="4">
        <v>286</v>
      </c>
    </row>
    <row r="6" spans="1:2">
      <c t="s" r="A6" s="4">
        <v>287</v>
      </c>
      <c t="s" r="B6"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89</v>
      </c>
      <c t="s" r="B1" s="2">
        <v>1</v>
      </c>
    </row>
    <row r="2" spans="1:2">
      <c t="s" r="B2" s="2">
        <v>2</v>
      </c>
    </row>
    <row r="3" spans="1:2">
      <c t="s" r="A3" s="3">
        <v>195</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94</v>
      </c>
      <c t="s" r="B1" s="2">
        <v>1</v>
      </c>
    </row>
    <row r="2" spans="1:2">
      <c t="s" r="B2" s="2">
        <v>2</v>
      </c>
    </row>
    <row r="3" spans="1:2">
      <c t="s" r="A3" s="3">
        <v>197</v>
      </c>
    </row>
    <row r="4" spans="1:2">
      <c t="s" r="A4" s="4">
        <v>295</v>
      </c>
      <c t="s" r="B4"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7</v>
      </c>
      <c t="s" r="B1" s="2">
        <v>1</v>
      </c>
    </row>
    <row r="2" spans="1:2">
      <c t="s" r="B2" s="2">
        <v>2</v>
      </c>
    </row>
    <row r="3" spans="1:2">
      <c t="s" r="A3" s="3">
        <v>200</v>
      </c>
    </row>
    <row r="4" spans="1:2">
      <c t="s" r="A4" s="4">
        <v>298</v>
      </c>
      <c t="s" r="B4"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00</v>
      </c>
      <c t="s" r="B1" s="2">
        <v>1</v>
      </c>
    </row>
    <row r="2" spans="1:2">
      <c t="s" r="B2" s="2">
        <v>2</v>
      </c>
    </row>
    <row r="3" spans="1:2">
      <c t="s" r="A3" s="3">
        <v>203</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05</v>
      </c>
      <c t="s" r="B1" s="2">
        <v>1</v>
      </c>
    </row>
    <row r="2" spans="1:2">
      <c t="s" r="B2" s="2">
        <v>2</v>
      </c>
    </row>
    <row r="3" spans="1:2">
      <c t="s" r="A3" s="3">
        <v>205</v>
      </c>
    </row>
    <row r="4" spans="1:2">
      <c t="s" r="A4" s="4">
        <v>306</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9</v>
      </c>
      <c t="s" r="B1" s="2">
        <v>2</v>
      </c>
      <c t="s" r="C1" s="2">
        <v>34</v>
      </c>
    </row>
    <row r="2" spans="1:3">
      <c t="s" r="A2" s="4">
        <v>70</v>
      </c>
      <c t="n" r="B2" s="8">
        <v>13586</v>
      </c>
      <c t="n" r="C2" s="8">
        <v>8708</v>
      </c>
    </row>
    <row r="3" spans="1:3">
      <c t="s" r="A3" s="4">
        <v>71</v>
      </c>
      <c t="n" r="B3" s="9">
        <v>0.0001</v>
      </c>
      <c t="n" r="C3" s="9">
        <v>0.0001</v>
      </c>
    </row>
    <row r="4" spans="1:3">
      <c t="s" r="A4" s="4">
        <v>72</v>
      </c>
      <c t="n" r="B4" s="6">
        <v>1666667</v>
      </c>
      <c t="n" r="C4" s="6">
        <v>1666667</v>
      </c>
    </row>
    <row r="5" spans="1:3">
      <c t="s" r="A5" s="4">
        <v>73</v>
      </c>
      <c t="n" r="B5" s="6">
        <v>0</v>
      </c>
      <c t="n" r="C5" s="6">
        <v>0</v>
      </c>
    </row>
    <row r="6" spans="1:3">
      <c t="s" r="A6" s="4">
        <v>74</v>
      </c>
      <c t="n" r="B6" s="6">
        <v>0</v>
      </c>
      <c t="n" r="C6" s="6">
        <v>0</v>
      </c>
    </row>
    <row r="7" spans="1:3">
      <c t="s" r="A7" s="4">
        <v>75</v>
      </c>
    </row>
    <row r="8" spans="1:3">
      <c t="s" r="A8" s="4">
        <v>76</v>
      </c>
      <c t="n" r="B8" s="9">
        <v>0.0001</v>
      </c>
      <c t="n" r="C8" s="9">
        <v>0.0001</v>
      </c>
    </row>
    <row r="9" spans="1:3">
      <c t="s" r="A9" s="4">
        <v>77</v>
      </c>
      <c t="n" r="B9" s="6">
        <v>33333334</v>
      </c>
      <c t="n" r="C9" s="6">
        <v>33333334</v>
      </c>
    </row>
    <row r="10" spans="1:3">
      <c t="s" r="A10" s="4">
        <v>78</v>
      </c>
      <c t="n" r="B10" s="6">
        <v>11498228</v>
      </c>
      <c t="n" r="C10" s="6">
        <v>11387860</v>
      </c>
    </row>
    <row r="11" spans="1:3">
      <c t="s" r="A11" s="4">
        <v>79</v>
      </c>
      <c t="n" r="B11" s="6">
        <v>11498228</v>
      </c>
      <c t="n" r="C11" s="6">
        <v>11387860</v>
      </c>
    </row>
    <row r="12" spans="1:3">
      <c t="s" r="A12" s="4">
        <v>80</v>
      </c>
    </row>
    <row r="13" spans="1:3">
      <c t="s" r="A13" s="4">
        <v>76</v>
      </c>
      <c t="n" r="B13" s="9">
        <v>0.0001</v>
      </c>
      <c t="n" r="C13" s="9">
        <v>0.0001</v>
      </c>
    </row>
    <row r="14" spans="1:3">
      <c t="s" r="A14" s="4">
        <v>77</v>
      </c>
      <c t="n" r="B14" s="6">
        <v>781281</v>
      </c>
      <c t="n" r="C14" s="6">
        <v>781281</v>
      </c>
    </row>
    <row r="15" spans="1:3">
      <c t="s" r="A15" s="4">
        <v>78</v>
      </c>
      <c t="n" r="B15" s="6">
        <v>10864</v>
      </c>
      <c t="n" r="C15" s="6">
        <v>10864</v>
      </c>
    </row>
    <row r="16" spans="1:3">
      <c t="s" r="A16" s="4">
        <v>79</v>
      </c>
      <c t="n" r="B16" s="6">
        <v>10864</v>
      </c>
      <c t="n" r="C16" s="6">
        <v>10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8</v>
      </c>
      <c t="s" r="B1" s="2">
        <v>1</v>
      </c>
    </row>
    <row r="2" spans="1:2">
      <c t="s" r="B2" s="2">
        <v>2</v>
      </c>
    </row>
    <row r="3" spans="1:2">
      <c t="s" r="A3" s="3">
        <v>208</v>
      </c>
    </row>
    <row r="4" spans="1:2">
      <c t="s" r="A4" s="4">
        <v>309</v>
      </c>
      <c t="s" r="B4"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11</v>
      </c>
    </row>
    <row r="4" spans="1:2">
      <c t="s" r="A4" s="4">
        <v>312</v>
      </c>
      <c t="s" r="B4" s="4">
        <v>313</v>
      </c>
    </row>
    <row r="5" spans="1:2">
      <c t="s" r="A5" s="4">
        <v>314</v>
      </c>
      <c t="s" r="B5" s="4">
        <v>315</v>
      </c>
    </row>
    <row r="6" spans="1:2">
      <c t="s" r="A6" s="4">
        <v>316</v>
      </c>
      <c t="s" r="B6" s="4">
        <v>317</v>
      </c>
    </row>
    <row r="7" spans="1:2">
      <c t="s" r="A7" s="4">
        <v>318</v>
      </c>
      <c t="s" r="B7"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20</v>
      </c>
      <c t="s" r="B1" s="2">
        <v>1</v>
      </c>
    </row>
    <row r="2" spans="1:2">
      <c t="s" r="B2" s="2">
        <v>2</v>
      </c>
    </row>
    <row r="3" spans="1:2">
      <c t="s" r="A3" s="3">
        <v>213</v>
      </c>
    </row>
    <row r="4" spans="1:2">
      <c t="s" r="A4" s="4">
        <v>321</v>
      </c>
      <c t="s" r="B4" s="4">
        <v>322</v>
      </c>
    </row>
    <row r="5" spans="1:2">
      <c t="s" r="A5" s="4">
        <v>323</v>
      </c>
      <c t="s" r="B5" s="4">
        <v>324</v>
      </c>
    </row>
    <row r="6" spans="1:2">
      <c t="s" r="A6" s="4">
        <v>325</v>
      </c>
      <c t="s" r="B6"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7</v>
      </c>
      <c t="s" r="B1" s="2">
        <v>1</v>
      </c>
    </row>
    <row r="2" spans="1:2">
      <c t="s" r="B2" s="2">
        <v>2</v>
      </c>
    </row>
    <row r="3" spans="1:2">
      <c t="s" r="A3" s="3">
        <v>218</v>
      </c>
    </row>
    <row r="4" spans="1:2">
      <c t="s" r="A4" s="4">
        <v>328</v>
      </c>
      <c t="s" r="B4"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30</v>
      </c>
      <c t="s" r="B1" s="2">
        <v>1</v>
      </c>
    </row>
    <row r="2" spans="1:2">
      <c t="s" r="B2" s="2">
        <v>2</v>
      </c>
    </row>
    <row r="3" spans="1:2">
      <c t="s" r="A3" s="3">
        <v>331</v>
      </c>
    </row>
    <row r="4" spans="1:2">
      <c t="s" r="A4" s="4">
        <v>332</v>
      </c>
      <c t="s" r="B4"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34</v>
      </c>
    </row>
    <row r="2" spans="1:3">
      <c t="s" r="A2" s="4">
        <v>335</v>
      </c>
      <c t="n" r="C2" s="8">
        <v>0</v>
      </c>
    </row>
    <row r="3" spans="1:3">
      <c t="s" r="A3" s="4">
        <v>40</v>
      </c>
      <c t="n" r="C3" s="6">
        <v>1139</v>
      </c>
    </row>
    <row r="4" spans="1:3">
      <c t="s" r="A4" s="4">
        <v>35</v>
      </c>
      <c t="n" r="B4" s="8">
        <v>192583</v>
      </c>
      <c t="n" r="C4" s="6">
        <v>194991</v>
      </c>
    </row>
    <row r="5" spans="1:3">
      <c t="s" r="A5" s="4">
        <v>336</v>
      </c>
      <c t="n" r="C5" s="6">
        <v>0</v>
      </c>
    </row>
    <row r="6" spans="1:3">
      <c t="s" r="A6" s="4">
        <v>43</v>
      </c>
      <c t="n" r="B6" s="6">
        <v>17316</v>
      </c>
      <c t="n" r="C6" s="6">
        <v>15439</v>
      </c>
    </row>
    <row r="7" spans="1:3">
      <c t="s" r="A7" s="4">
        <v>46</v>
      </c>
      <c t="n" r="B7" s="6">
        <v>285265</v>
      </c>
      <c t="n" r="C7" s="6">
        <v>259558</v>
      </c>
    </row>
    <row r="8" spans="1:3">
      <c t="s" r="A8" s="4">
        <v>57</v>
      </c>
      <c t="n" r="B8" s="6">
        <v>113427</v>
      </c>
      <c t="n" r="C8" s="6">
        <v>106540</v>
      </c>
    </row>
    <row r="9" spans="1:3">
      <c t="s" r="A9" s="4">
        <v>337</v>
      </c>
      <c t="n" r="B9" s="8">
        <v>125183</v>
      </c>
      <c t="n" r="C9" s="6">
        <v>119773</v>
      </c>
    </row>
    <row r="10" spans="1:3">
      <c t="s" r="A10" s="4">
        <v>338</v>
      </c>
    </row>
    <row r="11" spans="1:3">
      <c t="s" r="A11" s="4">
        <v>335</v>
      </c>
      <c t="n" r="C11" s="6">
        <v>7643</v>
      </c>
    </row>
    <row r="12" spans="1:3">
      <c t="s" r="A12" s="4">
        <v>40</v>
      </c>
      <c t="n" r="C12" s="6">
        <v>1983</v>
      </c>
    </row>
    <row r="13" spans="1:3">
      <c t="s" r="A13" s="4">
        <v>35</v>
      </c>
      <c t="n" r="C13" s="6">
        <v>203478</v>
      </c>
    </row>
    <row r="14" spans="1:3">
      <c t="s" r="A14" s="4">
        <v>336</v>
      </c>
      <c t="n" r="C14" s="6">
        <v>3307</v>
      </c>
    </row>
    <row r="15" spans="1:3">
      <c t="s" r="A15" s="4">
        <v>43</v>
      </c>
      <c t="n" r="C15" s="6">
        <v>7796</v>
      </c>
    </row>
    <row r="16" spans="1:3">
      <c t="s" r="A16" s="4">
        <v>46</v>
      </c>
      <c t="n" r="C16" s="6">
        <v>263709</v>
      </c>
    </row>
    <row r="17" spans="1:3">
      <c t="s" r="A17" s="4">
        <v>57</v>
      </c>
      <c t="n" r="C17" s="6">
        <v>110691</v>
      </c>
    </row>
    <row r="18" spans="1:3">
      <c t="s" r="A18" s="4">
        <v>337</v>
      </c>
      <c t="n" r="C18" s="6">
        <v>123924</v>
      </c>
    </row>
    <row r="19" spans="1:3">
      <c t="s" r="A19" s="4">
        <v>339</v>
      </c>
    </row>
    <row r="20" spans="1:3">
      <c t="s" r="A20" s="4">
        <v>335</v>
      </c>
      <c t="n" r="C20" s="6">
        <v>-7643</v>
      </c>
    </row>
    <row r="21" spans="1:3">
      <c t="s" r="A21" s="4">
        <v>40</v>
      </c>
      <c t="n" r="C21" s="6">
        <v>-844</v>
      </c>
    </row>
    <row r="22" spans="1:3">
      <c t="s" r="A22" s="4">
        <v>35</v>
      </c>
      <c t="n" r="C22" s="6">
        <v>-8487</v>
      </c>
    </row>
    <row r="23" spans="1:3">
      <c t="s" r="A23" s="4">
        <v>336</v>
      </c>
      <c t="n" r="C23" s="6">
        <v>-3307</v>
      </c>
    </row>
    <row r="24" spans="1:3">
      <c t="s" r="A24" s="4">
        <v>43</v>
      </c>
      <c t="n" r="C24" s="6">
        <v>7643</v>
      </c>
    </row>
    <row r="25" spans="1:3">
      <c t="s" r="A25" s="4">
        <v>46</v>
      </c>
      <c t="n" r="C25" s="6">
        <v>-4151</v>
      </c>
    </row>
    <row r="26" spans="1:3">
      <c t="s" r="A26" s="4">
        <v>57</v>
      </c>
      <c t="n" r="C26" s="6">
        <v>-4151</v>
      </c>
    </row>
    <row r="27" spans="1:3">
      <c t="s" r="A27" s="4">
        <v>337</v>
      </c>
      <c t="n" r="C27" s="8">
        <v>-41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0</v>
      </c>
      <c t="s" r="B1" s="2">
        <v>1</v>
      </c>
    </row>
    <row r="2" spans="1:4">
      <c t="s" r="B2" s="2">
        <v>2</v>
      </c>
      <c t="s" r="C2" s="2">
        <v>34</v>
      </c>
      <c t="s" r="D2" s="2">
        <v>82</v>
      </c>
    </row>
    <row r="3" spans="1:4">
      <c t="s" r="A3" s="3">
        <v>341</v>
      </c>
    </row>
    <row r="4" spans="1:4">
      <c t="s" r="A4" s="4">
        <v>342</v>
      </c>
      <c t="n" r="B4" s="8">
        <v>8708</v>
      </c>
    </row>
    <row r="5" spans="1:4">
      <c t="s" r="A5" s="4">
        <v>343</v>
      </c>
      <c t="n" r="B5" s="6">
        <v>13586</v>
      </c>
      <c t="n" r="C5" s="8">
        <v>8708</v>
      </c>
    </row>
    <row r="6" spans="1:4">
      <c t="s" r="A6" s="4">
        <v>344</v>
      </c>
    </row>
    <row r="7" spans="1:4">
      <c t="s" r="A7" s="3">
        <v>341</v>
      </c>
    </row>
    <row r="8" spans="1:4">
      <c t="s" r="A8" s="4">
        <v>342</v>
      </c>
      <c t="n" r="B8" s="6">
        <v>6865</v>
      </c>
      <c t="n" r="C8" s="6">
        <v>4076</v>
      </c>
      <c t="n" r="D8" s="8">
        <v>5662</v>
      </c>
    </row>
    <row r="9" spans="1:4">
      <c t="s" r="A9" s="4">
        <v>345</v>
      </c>
      <c t="n" r="B9" s="6">
        <v>51933</v>
      </c>
      <c t="n" r="C9" s="6">
        <v>35740</v>
      </c>
      <c t="n" r="D9" s="6">
        <v>28009</v>
      </c>
    </row>
    <row r="10" spans="1:4">
      <c t="s" r="A10" s="4">
        <v>346</v>
      </c>
      <c t="n" r="B10" s="6">
        <v>-47417</v>
      </c>
      <c t="n" r="C10" s="6">
        <v>-32951</v>
      </c>
      <c t="n" r="D10" s="6">
        <v>-29595</v>
      </c>
    </row>
    <row r="11" spans="1:4">
      <c t="s" r="A11" s="4">
        <v>343</v>
      </c>
      <c t="n" r="B11" s="6">
        <v>11381</v>
      </c>
      <c t="n" r="C11" s="6">
        <v>6865</v>
      </c>
      <c t="n" r="D11" s="6">
        <v>4076</v>
      </c>
    </row>
    <row r="12" spans="1:4">
      <c t="s" r="A12" s="4">
        <v>347</v>
      </c>
    </row>
    <row r="13" spans="1:4">
      <c t="s" r="A13" s="3">
        <v>341</v>
      </c>
    </row>
    <row r="14" spans="1:4">
      <c t="s" r="A14" s="4">
        <v>342</v>
      </c>
      <c t="n" r="B14" s="6">
        <v>2264</v>
      </c>
      <c t="n" r="C14" s="6">
        <v>253</v>
      </c>
      <c t="n" r="D14" s="6">
        <v>180</v>
      </c>
    </row>
    <row r="15" spans="1:4">
      <c t="s" r="A15" s="4">
        <v>345</v>
      </c>
      <c t="n" r="B15" s="6">
        <v>6719</v>
      </c>
      <c t="n" r="C15" s="6">
        <v>2692</v>
      </c>
      <c t="n" r="D15" s="6">
        <v>333</v>
      </c>
    </row>
    <row r="16" spans="1:4">
      <c t="s" r="A16" s="4">
        <v>346</v>
      </c>
      <c t="n" r="B16" s="6">
        <v>-4352</v>
      </c>
      <c t="n" r="C16" s="6">
        <v>-681</v>
      </c>
      <c t="n" r="D16" s="6">
        <v>-260</v>
      </c>
    </row>
    <row r="17" spans="1:4">
      <c t="s" r="A17" s="4">
        <v>343</v>
      </c>
      <c t="n" r="B17" s="6">
        <v>4631</v>
      </c>
      <c t="n" r="C17" s="6">
        <v>2264</v>
      </c>
      <c t="n" r="D17" s="6">
        <v>253</v>
      </c>
    </row>
    <row r="18" spans="1:4">
      <c t="s" r="A18" s="4">
        <v>348</v>
      </c>
    </row>
    <row r="19" spans="1:4">
      <c t="s" r="A19" s="3">
        <v>341</v>
      </c>
    </row>
    <row r="20" spans="1:4">
      <c t="s" r="A20" s="4">
        <v>342</v>
      </c>
      <c t="n" r="B20" s="6">
        <v>1445</v>
      </c>
      <c t="n" r="C20" s="6">
        <v>736</v>
      </c>
      <c t="n" r="D20" s="6">
        <v>411</v>
      </c>
    </row>
    <row r="21" spans="1:4">
      <c t="s" r="A21" s="4">
        <v>345</v>
      </c>
      <c t="n" r="B21" s="6">
        <v>2808</v>
      </c>
      <c t="n" r="C21" s="6">
        <v>1493</v>
      </c>
      <c t="n" r="D21" s="6">
        <v>1595</v>
      </c>
    </row>
    <row r="22" spans="1:4">
      <c t="s" r="A22" s="4">
        <v>346</v>
      </c>
      <c t="n" r="B22" s="6">
        <v>-1605</v>
      </c>
      <c t="n" r="C22" s="6">
        <v>-784</v>
      </c>
      <c t="n" r="D22" s="6">
        <v>-1270</v>
      </c>
    </row>
    <row r="23" spans="1:4">
      <c t="s" r="A23" s="4">
        <v>343</v>
      </c>
      <c t="n" r="B23" s="6">
        <v>2648</v>
      </c>
      <c t="n" r="C23" s="6">
        <v>1445</v>
      </c>
      <c t="n" r="D23" s="6">
        <v>736</v>
      </c>
    </row>
    <row r="24" spans="1:4">
      <c t="s" r="A24" s="4">
        <v>349</v>
      </c>
    </row>
    <row r="25" spans="1:4">
      <c t="s" r="A25" s="3">
        <v>341</v>
      </c>
    </row>
    <row r="26" spans="1:4">
      <c t="s" r="A26" s="4">
        <v>342</v>
      </c>
      <c t="n" r="B26" s="6">
        <v>1487</v>
      </c>
      <c t="n" r="C26" s="6">
        <v>735</v>
      </c>
      <c t="n" r="D26" s="6">
        <v>231</v>
      </c>
    </row>
    <row r="27" spans="1:4">
      <c t="s" r="A27" s="4">
        <v>345</v>
      </c>
      <c t="n" r="B27" s="6">
        <v>6136</v>
      </c>
      <c t="n" r="C27" s="6">
        <v>5212</v>
      </c>
      <c t="n" r="D27" s="6">
        <v>2355</v>
      </c>
    </row>
    <row r="28" spans="1:4">
      <c t="s" r="A28" s="4">
        <v>346</v>
      </c>
      <c t="n" r="B28" s="6">
        <v>-5970</v>
      </c>
      <c t="n" r="C28" s="6">
        <v>-4460</v>
      </c>
      <c t="n" r="D28" s="6">
        <v>-1851</v>
      </c>
    </row>
    <row r="29" spans="1:4">
      <c t="s" r="A29" s="4">
        <v>343</v>
      </c>
      <c t="n" r="B29" s="6">
        <v>1653</v>
      </c>
      <c t="n" r="C29" s="6">
        <v>1487</v>
      </c>
      <c t="n" r="D29" s="6">
        <v>735</v>
      </c>
    </row>
    <row r="30" spans="1:4">
      <c t="s" r="A30" s="4">
        <v>350</v>
      </c>
    </row>
    <row r="31" spans="1:4">
      <c t="s" r="A31" s="3">
        <v>341</v>
      </c>
    </row>
    <row r="32" spans="1:4">
      <c t="s" r="A32" s="4">
        <v>342</v>
      </c>
      <c t="n" r="B32" s="6">
        <v>471</v>
      </c>
      <c t="n" r="C32" s="6">
        <v>332</v>
      </c>
      <c t="n" r="D32" s="6">
        <v>242</v>
      </c>
    </row>
    <row r="33" spans="1:4">
      <c t="s" r="A33" s="4">
        <v>345</v>
      </c>
      <c t="n" r="B33" s="6">
        <v>2744</v>
      </c>
      <c t="n" r="C33" s="6">
        <v>1820</v>
      </c>
      <c t="n" r="D33" s="6">
        <v>1129</v>
      </c>
    </row>
    <row r="34" spans="1:4">
      <c t="s" r="A34" s="4">
        <v>346</v>
      </c>
      <c t="n" r="B34" s="6">
        <v>-2541</v>
      </c>
      <c t="n" r="C34" s="6">
        <v>-1681</v>
      </c>
      <c t="n" r="D34" s="6">
        <v>-1039</v>
      </c>
    </row>
    <row r="35" spans="1:4">
      <c t="s" r="A35" s="4">
        <v>343</v>
      </c>
      <c t="n" r="B35" s="8">
        <v>674</v>
      </c>
      <c t="n" r="C35" s="8">
        <v>471</v>
      </c>
      <c t="n" r="D35" s="8">
        <v>33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351</v>
      </c>
      <c t="s" r="B1" s="2">
        <v>352</v>
      </c>
      <c t="s" r="K1" s="2">
        <v>1</v>
      </c>
    </row>
    <row r="2" spans="1:13">
      <c t="s" r="B2" s="2">
        <v>2</v>
      </c>
      <c t="s" r="C2" s="2">
        <v>353</v>
      </c>
      <c t="s" r="D2" s="2">
        <v>4</v>
      </c>
      <c t="s" r="E2" s="2">
        <v>354</v>
      </c>
      <c t="s" r="F2" s="2">
        <v>34</v>
      </c>
      <c t="s" r="G2" s="2">
        <v>355</v>
      </c>
      <c t="s" r="H2" s="2">
        <v>356</v>
      </c>
      <c t="s" r="I2" s="2">
        <v>357</v>
      </c>
      <c t="s" r="J2" s="2">
        <v>358</v>
      </c>
      <c t="s" r="K2" s="2">
        <v>2</v>
      </c>
      <c t="s" r="L2" s="2">
        <v>34</v>
      </c>
      <c t="s" r="M2" s="2">
        <v>82</v>
      </c>
    </row>
    <row r="3" spans="1:13">
      <c t="s" r="A3" s="4">
        <v>359</v>
      </c>
      <c t="n" r="B3" s="8">
        <v>2876</v>
      </c>
      <c t="n" r="C3" s="8">
        <v>4559</v>
      </c>
      <c t="n" r="D3" s="8">
        <v>3571</v>
      </c>
      <c t="n" r="E3" s="8">
        <v>4369</v>
      </c>
      <c t="n" r="F3" s="8">
        <v>21005</v>
      </c>
      <c t="n" r="H3" s="8">
        <v>6746</v>
      </c>
      <c t="n" r="I3" s="8">
        <v>-2363</v>
      </c>
      <c t="n" r="J3" s="8">
        <v>3359</v>
      </c>
      <c t="n" r="K3" s="8">
        <v>15375</v>
      </c>
      <c t="n" r="L3" s="8">
        <v>28747</v>
      </c>
      <c t="n" r="M3" s="8">
        <v>106</v>
      </c>
    </row>
    <row r="4" spans="1:13">
      <c t="s" r="A4" s="4">
        <v>101</v>
      </c>
      <c t="n" r="F4"/>
      <c t="n" r="K4" s="6">
        <v>0</v>
      </c>
      <c t="n" r="L4" s="6">
        <v>0</v>
      </c>
      <c t="n" r="M4" s="6">
        <v>4975</v>
      </c>
    </row>
    <row r="5" spans="1:13">
      <c t="s" r="A5" s="4">
        <v>360</v>
      </c>
      <c t="n" r="F5"/>
      <c t="n" r="K5" s="6">
        <v>15290</v>
      </c>
      <c t="n" r="L5" s="6">
        <v>28588</v>
      </c>
      <c t="n" r="M5" s="6">
        <v>-4869</v>
      </c>
    </row>
    <row r="6" spans="1:13">
      <c t="s" r="A6" s="4">
        <v>361</v>
      </c>
      <c t="n" r="F6"/>
      <c t="n" r="K6" s="6">
        <v>0</v>
      </c>
      <c t="n" r="L6" s="6">
        <v>0</v>
      </c>
      <c t="n" r="M6" s="6">
        <v>195</v>
      </c>
    </row>
    <row r="7" spans="1:13">
      <c t="s" r="A7" s="4">
        <v>362</v>
      </c>
      <c t="n" r="F7"/>
      <c t="n" r="K7" s="8">
        <v>0</v>
      </c>
      <c t="n" r="L7" s="8">
        <v>0</v>
      </c>
      <c t="n" r="M7" s="8">
        <v>194</v>
      </c>
    </row>
    <row r="8" spans="1:13">
      <c t="s" r="A8" s="4">
        <v>107</v>
      </c>
      <c t="n" r="F8"/>
      <c t="n" r="K8" s="6">
        <v>11370</v>
      </c>
      <c t="n" r="L8" s="6">
        <v>10941</v>
      </c>
      <c t="n" r="M8" s="6">
        <v>5071</v>
      </c>
    </row>
    <row r="9" spans="1:13">
      <c t="s" r="A9" s="4">
        <v>363</v>
      </c>
      <c t="n" r="F9"/>
      <c t="n" r="K9" s="10">
        <v>1.34</v>
      </c>
      <c t="n" r="L9" s="10">
        <v>2.61</v>
      </c>
      <c t="n" r="M9" s="10">
        <v>-0.96</v>
      </c>
    </row>
    <row r="10" spans="1:13">
      <c t="s" r="A10" s="4">
        <v>364</v>
      </c>
      <c t="n" r="F10"/>
      <c t="n" r="K10" s="6">
        <v>0</v>
      </c>
      <c t="n" r="L10" s="6">
        <v>0</v>
      </c>
      <c t="n" r="M10" s="11">
        <v>0.04</v>
      </c>
    </row>
    <row r="11" spans="1:13">
      <c t="s" r="A11" s="4">
        <v>365</v>
      </c>
      <c t="n" r="B11" s="10">
        <v>0.25</v>
      </c>
      <c t="n" r="C11" s="10">
        <v>0.4</v>
      </c>
      <c t="n" r="D11" s="10">
        <v>0.31</v>
      </c>
      <c t="n" r="E11" s="10">
        <v>0.38</v>
      </c>
      <c t="n" r="F11" s="10">
        <v>1.85</v>
      </c>
      <c t="n" r="H11" s="10">
        <v>0.59</v>
      </c>
      <c t="n" r="I11" s="10">
        <v>-0.21</v>
      </c>
      <c t="n" r="J11" s="10">
        <v>0.33</v>
      </c>
      <c t="n" r="K11" s="10">
        <v>1.34</v>
      </c>
      <c t="n" r="L11" s="10">
        <v>2.61</v>
      </c>
      <c t="n" r="M11" s="10">
        <v>-0.92</v>
      </c>
    </row>
    <row r="12" spans="1:13">
      <c t="s" r="A12" s="4">
        <v>366</v>
      </c>
      <c t="n" r="B12" s="8">
        <v>2876</v>
      </c>
      <c t="n" r="C12" s="8">
        <v>4559</v>
      </c>
      <c t="n" r="D12" s="8">
        <v>3571</v>
      </c>
      <c t="n" r="E12" s="8">
        <v>4369</v>
      </c>
      <c t="n" r="F12" s="8">
        <v>21005</v>
      </c>
      <c t="n" r="H12" s="8">
        <v>6746</v>
      </c>
      <c t="n" r="I12" s="8">
        <v>-2363</v>
      </c>
      <c t="n" r="J12" s="8">
        <v>3359</v>
      </c>
      <c t="n" r="K12" s="8">
        <v>15375</v>
      </c>
      <c t="n" r="L12" s="8">
        <v>28747</v>
      </c>
      <c t="n" r="M12" s="8">
        <v>106</v>
      </c>
    </row>
    <row r="13" spans="1:13">
      <c t="s" r="A13" s="4">
        <v>367</v>
      </c>
      <c t="n" r="F13"/>
      <c t="n" r="K13" s="6">
        <v>0</v>
      </c>
      <c t="n" r="L13" s="6">
        <v>0</v>
      </c>
      <c t="n" r="M13" s="6">
        <v>4975</v>
      </c>
    </row>
    <row r="14" spans="1:13">
      <c t="s" r="A14" s="4">
        <v>368</v>
      </c>
      <c t="n" r="F14"/>
      <c t="n" r="K14" s="6">
        <v>15291</v>
      </c>
      <c t="n" r="L14" s="6">
        <v>28589</v>
      </c>
      <c t="n" r="M14" s="6">
        <v>-4869</v>
      </c>
    </row>
    <row r="15" spans="1:13">
      <c t="s" r="A15" s="4">
        <v>369</v>
      </c>
      <c t="n" r="F15"/>
      <c t="n" r="K15" s="6">
        <v>0</v>
      </c>
      <c t="n" r="L15" s="6">
        <v>0</v>
      </c>
      <c t="n" r="M15" s="6">
        <v>195</v>
      </c>
    </row>
    <row r="16" spans="1:13">
      <c t="s" r="A16" s="4">
        <v>370</v>
      </c>
      <c t="n" r="F16"/>
      <c t="n" r="K16" s="8">
        <v>0</v>
      </c>
      <c t="n" r="L16" s="8">
        <v>0</v>
      </c>
      <c t="n" r="M16" s="8">
        <v>193</v>
      </c>
    </row>
    <row r="17" spans="1:13">
      <c t="s" r="A17" s="4">
        <v>110</v>
      </c>
      <c t="n" r="F17"/>
      <c t="n" r="K17" s="6">
        <v>11557</v>
      </c>
      <c t="n" r="L17" s="6">
        <v>11053</v>
      </c>
      <c t="n" r="M17" s="6">
        <v>5071</v>
      </c>
    </row>
    <row r="18" spans="1:13">
      <c t="s" r="A18" s="4">
        <v>371</v>
      </c>
      <c t="n" r="F18"/>
      <c t="n" r="K18" s="10">
        <v>1.32</v>
      </c>
      <c t="n" r="L18" s="10">
        <v>2.59</v>
      </c>
      <c t="n" r="M18" s="10">
        <v>-0.96</v>
      </c>
    </row>
    <row r="19" spans="1:13">
      <c t="s" r="A19" s="4">
        <v>372</v>
      </c>
      <c t="n" r="F19"/>
      <c t="n" r="K19" s="6">
        <v>0</v>
      </c>
      <c t="n" r="L19" s="6">
        <v>0</v>
      </c>
      <c t="n" r="M19" s="11">
        <v>0.04</v>
      </c>
    </row>
    <row r="20" spans="1:13">
      <c t="s" r="A20" s="4">
        <v>373</v>
      </c>
      <c t="n" r="B20" s="10">
        <v>0.25</v>
      </c>
      <c t="n" r="C20" s="10">
        <v>0.39</v>
      </c>
      <c t="n" r="D20" s="10">
        <v>0.31</v>
      </c>
      <c t="n" r="E20" s="10">
        <v>0.38</v>
      </c>
      <c t="n" r="F20" s="10">
        <v>1.82</v>
      </c>
      <c t="n" r="H20" s="10">
        <v>0.59</v>
      </c>
      <c t="n" r="I20" s="10">
        <v>-0.21</v>
      </c>
      <c t="n" r="J20" s="10">
        <v>0.33</v>
      </c>
      <c t="n" r="K20" s="10">
        <v>1.32</v>
      </c>
      <c t="n" r="L20" s="10">
        <v>2.59</v>
      </c>
      <c t="n" r="M20" s="10">
        <v>-0.92</v>
      </c>
    </row>
    <row r="21" spans="1:13">
      <c t="s" r="A21" s="4">
        <v>374</v>
      </c>
      <c t="n" r="F21"/>
    </row>
    <row r="22" spans="1:13">
      <c t="s" r="A22" s="4">
        <v>375</v>
      </c>
      <c t="n" r="F22"/>
      <c t="n" r="K22" s="6">
        <v>187</v>
      </c>
      <c t="n" r="L22" s="6">
        <v>71</v>
      </c>
      <c t="n" r="M22" s="6">
        <v>0</v>
      </c>
    </row>
    <row r="23" spans="1:13">
      <c t="s" r="A23" s="4">
        <v>376</v>
      </c>
      <c t="n" r="F23"/>
    </row>
    <row r="24" spans="1:13">
      <c t="s" r="A24" s="4">
        <v>377</v>
      </c>
      <c t="n" r="F24"/>
      <c t="n" r="K24" s="8">
        <v>0</v>
      </c>
      <c t="n" r="L24" s="8">
        <v>0</v>
      </c>
      <c t="n" r="M24" s="8">
        <v>-1</v>
      </c>
    </row>
    <row r="25" spans="1:13">
      <c t="s" r="A25" s="4">
        <v>378</v>
      </c>
      <c t="n" r="F25"/>
      <c t="n" r="K25" s="8">
        <v>0</v>
      </c>
      <c t="n" r="L25" s="8">
        <v>0</v>
      </c>
      <c t="n" r="M25" s="8">
        <v>-2</v>
      </c>
    </row>
    <row r="26" spans="1:13">
      <c t="s" r="A26" s="4">
        <v>375</v>
      </c>
      <c t="n" r="F26"/>
      <c t="n" r="K26" s="6">
        <v>0</v>
      </c>
      <c t="n" r="L26" s="6">
        <v>41</v>
      </c>
      <c t="n" r="M26" s="6">
        <v>0</v>
      </c>
    </row>
    <row r="27" spans="1:13">
      <c t="s" r="A27" s="4">
        <v>379</v>
      </c>
      <c t="n" r="F27"/>
    </row>
    <row r="28" spans="1:13">
      <c t="s" r="A28" s="4">
        <v>377</v>
      </c>
      <c t="n" r="F28"/>
      <c t="n" r="K28" s="8">
        <v>-85</v>
      </c>
      <c t="n" r="L28" s="8">
        <v>-159</v>
      </c>
      <c t="n" r="M28" s="8">
        <v>0</v>
      </c>
    </row>
    <row r="29" spans="1:13">
      <c t="s" r="A29" s="4">
        <v>380</v>
      </c>
      <c t="n" r="F29"/>
      <c t="n" r="K29" s="8">
        <v>-84</v>
      </c>
      <c t="n" r="L29" s="8">
        <v>-158</v>
      </c>
      <c t="n" r="M29" s="8">
        <v>0</v>
      </c>
    </row>
    <row r="30" spans="1:13">
      <c t="n" r="A30"/>
    </row>
    <row r="31" spans="1:13">
      <c t="s" r="A31" s="4">
        <v>355</v>
      </c>
      <c t="s" r="B31" s="4">
        <v>381</v>
      </c>
    </row>
  </sheetData>
  <mergeCells count="32">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M30"/>
    <mergeCell ref="B31:M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2</v>
      </c>
      <c t="s" r="B1" s="2">
        <v>1</v>
      </c>
    </row>
    <row r="2" spans="1:4">
      <c t="s" r="B2" s="2">
        <v>2</v>
      </c>
      <c t="s" r="C2" s="2">
        <v>34</v>
      </c>
      <c t="s" r="D2" s="2">
        <v>82</v>
      </c>
    </row>
    <row r="3" spans="1:4">
      <c t="s" r="A3" s="4">
        <v>383</v>
      </c>
      <c t="n" r="B3" s="8">
        <v>250</v>
      </c>
    </row>
    <row r="4" spans="1:4">
      <c t="s" r="A4" s="4">
        <v>384</v>
      </c>
      <c t="s" r="B4" s="4">
        <v>385</v>
      </c>
    </row>
    <row r="5" spans="1:4">
      <c t="s" r="A5" s="4">
        <v>386</v>
      </c>
      <c t="n" r="B5" s="8">
        <v>2874</v>
      </c>
      <c t="n" r="C5" s="8">
        <v>2678</v>
      </c>
      <c t="n" r="D5" s="8">
        <v>1712</v>
      </c>
    </row>
    <row r="6" spans="1:4">
      <c t="s" r="A6" s="4">
        <v>387</v>
      </c>
      <c t="n" r="B6" s="8">
        <v>3900</v>
      </c>
      <c t="n" r="C6" s="8">
        <v>3400</v>
      </c>
      <c t="n" r="D6" s="8">
        <v>36</v>
      </c>
    </row>
    <row r="7" spans="1:4">
      <c t="s" r="A7" s="4">
        <v>388</v>
      </c>
      <c t="s" r="B7" s="4">
        <v>389</v>
      </c>
    </row>
    <row r="8" spans="1:4">
      <c t="s" r="A8" s="4">
        <v>390</v>
      </c>
      <c t="n" r="B8" s="12">
        <v>4.5</v>
      </c>
      <c t="n" r="C8" s="12">
        <v>4.7</v>
      </c>
      <c t="n" r="D8" s="12">
        <v>2.7</v>
      </c>
    </row>
    <row r="9" spans="1:4">
      <c t="s" r="A9" s="4">
        <v>391</v>
      </c>
      <c t="n" r="B9" s="8">
        <v>17316</v>
      </c>
      <c t="n" r="C9" s="8">
        <v>15439</v>
      </c>
    </row>
    <row r="10" spans="1:4">
      <c t="s" r="A10" s="4">
        <v>392</v>
      </c>
      <c t="n" r="C10" s="6">
        <v>1139</v>
      </c>
    </row>
    <row r="11" spans="1:4">
      <c t="s" r="A11" s="4">
        <v>393</v>
      </c>
      <c t="n" r="C11" s="6">
        <v>0</v>
      </c>
    </row>
    <row r="12" spans="1:4">
      <c t="s" r="A12" s="4">
        <v>394</v>
      </c>
    </row>
    <row r="13" spans="1:4">
      <c t="s" r="A13" s="4">
        <v>391</v>
      </c>
      <c t="n" r="C13" s="6">
        <v>7643</v>
      </c>
    </row>
    <row r="14" spans="1:4">
      <c t="s" r="A14" s="4">
        <v>392</v>
      </c>
      <c t="n" r="C14" s="6">
        <v>-844</v>
      </c>
    </row>
    <row r="15" spans="1:4">
      <c t="s" r="A15" s="4">
        <v>393</v>
      </c>
      <c t="n" r="C15" s="8">
        <v>-3307</v>
      </c>
    </row>
    <row r="16" spans="1:4">
      <c t="s" r="A16" s="4">
        <v>395</v>
      </c>
    </row>
    <row r="17" spans="1:4">
      <c t="s" r="A17" s="4">
        <v>396</v>
      </c>
      <c t="s" r="B17" s="4">
        <v>397</v>
      </c>
    </row>
    <row r="18" spans="1:4">
      <c t="s" r="A18" s="4">
        <v>398</v>
      </c>
    </row>
    <row r="19" spans="1:4">
      <c t="s" r="A19" s="4">
        <v>396</v>
      </c>
      <c t="s" r="B19" s="4">
        <v>399</v>
      </c>
    </row>
    <row r="20" spans="1:4">
      <c t="s" r="A20" s="4">
        <v>400</v>
      </c>
    </row>
    <row r="21" spans="1:4">
      <c t="s" r="A21" s="4">
        <v>401</v>
      </c>
      <c t="s" r="B21" s="4">
        <v>402</v>
      </c>
    </row>
    <row r="22" spans="1:4">
      <c t="s" r="A22" s="4">
        <v>403</v>
      </c>
    </row>
    <row r="23" spans="1:4">
      <c t="s" r="A23" s="4">
        <v>401</v>
      </c>
      <c t="s" r="B23" s="4">
        <v>404</v>
      </c>
    </row>
    <row r="24" spans="1:4">
      <c t="s" r="A24" s="4">
        <v>405</v>
      </c>
    </row>
    <row r="25" spans="1:4">
      <c t="s" r="A25" s="4">
        <v>401</v>
      </c>
      <c t="s" r="B25" s="4">
        <v>406</v>
      </c>
    </row>
    <row r="26" spans="1:4">
      <c t="s" r="A26" s="4">
        <v>407</v>
      </c>
    </row>
    <row r="27" spans="1:4">
      <c t="s" r="A27" s="4">
        <v>401</v>
      </c>
      <c t="s" r="B27" s="4">
        <v>408</v>
      </c>
    </row>
    <row r="28" spans="1:4">
      <c t="s" r="A28" s="4">
        <v>409</v>
      </c>
    </row>
    <row r="29" spans="1:4">
      <c t="s" r="A29" s="4">
        <v>410</v>
      </c>
      <c t="s" r="B29" s="4">
        <v>411</v>
      </c>
      <c t="s" r="C29" s="4">
        <v>412</v>
      </c>
      <c t="s" r="D29" s="4">
        <v>413</v>
      </c>
    </row>
    <row r="30" spans="1:4">
      <c t="s" r="A30" s="4">
        <v>414</v>
      </c>
    </row>
    <row r="31" spans="1:4">
      <c t="s" r="A31" s="4">
        <v>410</v>
      </c>
      <c t="s" r="B31" s="4">
        <v>415</v>
      </c>
      <c t="s" r="C31" s="4">
        <v>416</v>
      </c>
      <c t="s" r="D31" s="4">
        <v>417</v>
      </c>
    </row>
    <row r="32" spans="1:4">
      <c t="s" r="A32" s="4">
        <v>418</v>
      </c>
    </row>
    <row r="33" spans="1:4">
      <c t="s" r="A33" s="4">
        <v>410</v>
      </c>
      <c t="s" r="B33" s="4">
        <v>417</v>
      </c>
      <c t="s" r="C33" s="4">
        <v>419</v>
      </c>
      <c t="s" r="D33" s="4">
        <v>420</v>
      </c>
    </row>
    <row r="34" spans="1:4">
      <c t="s" r="A34" s="4">
        <v>421</v>
      </c>
    </row>
    <row r="35" spans="1:4">
      <c t="s" r="A35" s="4">
        <v>410</v>
      </c>
      <c t="s" r="B35" s="4">
        <v>422</v>
      </c>
    </row>
    <row r="36" spans="1:4">
      <c t="s" r="A36" s="4">
        <v>423</v>
      </c>
    </row>
    <row r="37" spans="1:4">
      <c t="s" r="A37" s="4">
        <v>410</v>
      </c>
      <c t="s" r="C37" s="4">
        <v>424</v>
      </c>
    </row>
    <row r="38" spans="1:4">
      <c t="s" r="A38" s="4">
        <v>425</v>
      </c>
    </row>
    <row r="39" spans="1:4">
      <c t="s" r="A39" s="4">
        <v>410</v>
      </c>
      <c t="s" r="D39" s="4">
        <v>426</v>
      </c>
    </row>
    <row r="40" spans="1:4">
      <c t="s" r="A40" s="4">
        <v>427</v>
      </c>
    </row>
    <row r="41" spans="1:4">
      <c t="s" r="A41" s="4">
        <v>410</v>
      </c>
      <c t="s" r="B41" s="4">
        <v>42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21"/>
  </cols>
  <sheetData>
    <row r="1" spans="1:2">
      <c t="s" r="A1" s="1">
        <v>429</v>
      </c>
      <c t="s" r="B1" s="2">
        <v>430</v>
      </c>
    </row>
    <row r="2" spans="1:2">
      <c t="s" r="A2" s="4">
        <v>431</v>
      </c>
      <c t="n" r="B2" s="8">
        <v>7088</v>
      </c>
    </row>
    <row r="3" spans="1:2">
      <c t="s" r="A3" s="4">
        <v>432</v>
      </c>
    </row>
    <row r="4" spans="1:2">
      <c t="s" r="A4" s="4">
        <v>431</v>
      </c>
      <c t="n" r="B4" s="6">
        <v>1227</v>
      </c>
    </row>
    <row r="5" spans="1:2">
      <c t="s" r="A5" s="4">
        <v>433</v>
      </c>
    </row>
    <row r="6" spans="1:2">
      <c t="s" r="A6" s="4">
        <v>431</v>
      </c>
      <c t="n" r="B6" s="6">
        <v>122</v>
      </c>
    </row>
    <row r="7" spans="1:2">
      <c t="s" r="A7" s="4">
        <v>434</v>
      </c>
    </row>
    <row r="8" spans="1:2">
      <c t="s" r="A8" s="4">
        <v>431</v>
      </c>
      <c t="n" r="B8" s="6">
        <v>119</v>
      </c>
    </row>
    <row r="9" spans="1:2">
      <c t="s" r="A9" s="4">
        <v>435</v>
      </c>
    </row>
    <row r="10" spans="1:2">
      <c t="s" r="A10" s="4">
        <v>431</v>
      </c>
      <c t="n" r="B10" s="6">
        <v>390</v>
      </c>
    </row>
    <row r="11" spans="1:2">
      <c t="s" r="A11" s="4">
        <v>436</v>
      </c>
    </row>
    <row r="12" spans="1:2">
      <c t="s" r="A12" s="4">
        <v>431</v>
      </c>
      <c t="n" r="B12" s="6">
        <v>4801</v>
      </c>
    </row>
    <row r="13" spans="1:2">
      <c t="s" r="A13" s="4">
        <v>437</v>
      </c>
    </row>
    <row r="14" spans="1:2">
      <c t="s" r="A14" s="4">
        <v>431</v>
      </c>
      <c t="n" r="B14" s="8">
        <v>4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v>
      </c>
      <c t="s" r="B1" s="2">
        <v>1</v>
      </c>
    </row>
    <row r="2" spans="1:4">
      <c t="s" r="B2" s="2">
        <v>2</v>
      </c>
      <c t="s" r="C2" s="2">
        <v>34</v>
      </c>
      <c t="s" r="D2" s="2">
        <v>82</v>
      </c>
    </row>
    <row r="3" spans="1:4">
      <c t="s" r="A3" s="4">
        <v>83</v>
      </c>
      <c t="n" r="B3" s="8">
        <v>76322</v>
      </c>
      <c t="n" r="C3" s="8">
        <v>55970</v>
      </c>
      <c t="n" r="D3" s="8">
        <v>30082</v>
      </c>
    </row>
    <row r="4" spans="1:4">
      <c t="s" r="A4" s="3">
        <v>84</v>
      </c>
    </row>
    <row r="5" spans="1:4">
      <c t="s" r="A5" s="4">
        <v>85</v>
      </c>
      <c t="n" r="B5" s="6">
        <v>12692</v>
      </c>
      <c t="n" r="C5" s="6">
        <v>11473</v>
      </c>
      <c t="n" r="D5" s="6">
        <v>9974</v>
      </c>
    </row>
    <row r="6" spans="1:4">
      <c t="s" r="A6" s="4">
        <v>86</v>
      </c>
      <c t="n" r="B6" s="6">
        <v>2874</v>
      </c>
      <c t="n" r="C6" s="6">
        <v>2678</v>
      </c>
      <c t="n" r="D6" s="6">
        <v>1712</v>
      </c>
    </row>
    <row r="7" spans="1:4">
      <c t="s" r="A7" s="4">
        <v>87</v>
      </c>
      <c t="n" r="B7" s="6">
        <v>21156</v>
      </c>
      <c t="n" r="C7" s="6">
        <v>17935</v>
      </c>
      <c t="n" r="D7" s="6">
        <v>16388</v>
      </c>
    </row>
    <row r="8" spans="1:4">
      <c t="s" r="A8" s="4">
        <v>88</v>
      </c>
      <c t="n" r="B8" s="6">
        <v>6900</v>
      </c>
      <c t="n" r="C8" s="6">
        <v>3878</v>
      </c>
      <c t="n" r="D8" s="6">
        <v>1110</v>
      </c>
    </row>
    <row r="9" spans="1:4">
      <c t="s" r="A9" s="4">
        <v>89</v>
      </c>
      <c t="n" r="B9" s="6">
        <v>43622</v>
      </c>
      <c t="n" r="C9" s="6">
        <v>35964</v>
      </c>
      <c t="n" r="D9" s="6">
        <v>29184</v>
      </c>
    </row>
    <row r="10" spans="1:4">
      <c t="s" r="A10" s="4">
        <v>90</v>
      </c>
      <c t="n" r="B10" s="6">
        <v>32700</v>
      </c>
      <c t="n" r="C10" s="6">
        <v>20006</v>
      </c>
      <c t="n" r="D10" s="6">
        <v>898</v>
      </c>
    </row>
    <row r="11" spans="1:4">
      <c t="s" r="A11" s="3">
        <v>91</v>
      </c>
    </row>
    <row r="12" spans="1:4">
      <c t="s" r="A12" s="4">
        <v>92</v>
      </c>
      <c t="n" r="B12" s="6">
        <v>-11008</v>
      </c>
      <c t="n" r="C12" s="6">
        <v>-787</v>
      </c>
      <c t="n" r="D12" s="6">
        <v>-467</v>
      </c>
    </row>
    <row r="13" spans="1:4">
      <c t="s" r="A13" s="4">
        <v>93</v>
      </c>
      <c t="n" r="B13" s="6">
        <v>41</v>
      </c>
      <c t="n" r="C13" s="6">
        <v>160</v>
      </c>
      <c t="n" r="D13" s="6">
        <v>-305</v>
      </c>
    </row>
    <row r="14" spans="1:4">
      <c t="s" r="A14" s="4">
        <v>94</v>
      </c>
      <c t="n" r="B14" s="6">
        <v>21733</v>
      </c>
      <c t="n" r="C14" s="6">
        <v>19379</v>
      </c>
      <c t="n" r="D14" s="6">
        <v>126</v>
      </c>
    </row>
    <row r="15" spans="1:4">
      <c t="s" r="A15" s="4">
        <v>95</v>
      </c>
      <c t="n" r="B15" s="6">
        <v>-6358</v>
      </c>
      <c t="n" r="C15" s="6">
        <v>9368</v>
      </c>
      <c t="n" r="D15" s="6">
        <v>-20</v>
      </c>
    </row>
    <row r="16" spans="1:4">
      <c t="s" r="A16" s="4">
        <v>96</v>
      </c>
      <c t="n" r="B16" s="6">
        <v>15375</v>
      </c>
      <c t="n" r="C16" s="6">
        <v>28747</v>
      </c>
      <c t="n" r="D16" s="6">
        <v>106</v>
      </c>
    </row>
    <row r="17" spans="1:4">
      <c t="s" r="A17" s="3">
        <v>97</v>
      </c>
    </row>
    <row r="18" spans="1:4">
      <c t="s" r="A18" s="4">
        <v>98</v>
      </c>
      <c t="n" r="B18" s="6">
        <v>0</v>
      </c>
      <c t="n" r="C18" s="6">
        <v>0</v>
      </c>
      <c t="n" r="D18" s="6">
        <v>195</v>
      </c>
    </row>
    <row r="19" spans="1:4">
      <c t="s" r="A19" s="4">
        <v>99</v>
      </c>
      <c t="n" r="B19" s="6">
        <v>15375</v>
      </c>
      <c t="n" r="C19" s="6">
        <v>28747</v>
      </c>
      <c t="n" r="D19" s="6">
        <v>301</v>
      </c>
    </row>
    <row r="20" spans="1:4">
      <c t="s" r="A20" s="3">
        <v>100</v>
      </c>
    </row>
    <row r="21" spans="1:4">
      <c t="s" r="A21" s="4">
        <v>96</v>
      </c>
      <c t="n" r="B21" s="6">
        <v>15375</v>
      </c>
      <c t="n" r="C21" s="6">
        <v>28747</v>
      </c>
      <c t="n" r="D21" s="6">
        <v>106</v>
      </c>
    </row>
    <row r="22" spans="1:4">
      <c t="s" r="A22" s="4">
        <v>101</v>
      </c>
      <c t="n" r="B22" s="6">
        <v>0</v>
      </c>
      <c t="n" r="C22" s="6">
        <v>0</v>
      </c>
      <c t="n" r="D22" s="6">
        <v>-4975</v>
      </c>
    </row>
    <row r="23" spans="1:4">
      <c t="s" r="A23" s="4">
        <v>102</v>
      </c>
      <c t="n" r="B23" s="8">
        <v>15375</v>
      </c>
      <c t="n" r="C23" s="8">
        <v>28747</v>
      </c>
      <c t="n" r="D23" s="8">
        <v>-4869</v>
      </c>
    </row>
    <row r="24" spans="1:4">
      <c t="s" r="A24" s="3">
        <v>103</v>
      </c>
    </row>
    <row r="25" spans="1:4">
      <c t="s" r="A25" s="4">
        <v>104</v>
      </c>
      <c t="n" r="B25" s="10">
        <v>1.34</v>
      </c>
      <c t="n" r="C25" s="10">
        <v>2.61</v>
      </c>
      <c t="n" r="D25" s="10">
        <v>-0.96</v>
      </c>
    </row>
    <row r="26" spans="1:4">
      <c t="s" r="A26" s="4">
        <v>105</v>
      </c>
      <c t="n" r="B26" s="6">
        <v>0</v>
      </c>
      <c t="n" r="C26" s="6">
        <v>0</v>
      </c>
      <c t="n" r="D26" s="11">
        <v>0.04</v>
      </c>
    </row>
    <row r="27" spans="1:4">
      <c t="s" r="A27" s="4">
        <v>106</v>
      </c>
      <c t="n" r="B27" s="10">
        <v>1.34</v>
      </c>
      <c t="n" r="C27" s="10">
        <v>2.61</v>
      </c>
      <c t="n" r="D27" s="10">
        <v>-0.92</v>
      </c>
    </row>
    <row r="28" spans="1:4">
      <c t="s" r="A28" s="4">
        <v>107</v>
      </c>
      <c t="n" r="B28" s="6">
        <v>11370</v>
      </c>
      <c t="n" r="C28" s="6">
        <v>10941</v>
      </c>
      <c t="n" r="D28" s="6">
        <v>5071</v>
      </c>
    </row>
    <row r="29" spans="1:4">
      <c t="s" r="A29" s="3">
        <v>108</v>
      </c>
    </row>
    <row r="30" spans="1:4">
      <c t="s" r="A30" s="4">
        <v>104</v>
      </c>
      <c t="n" r="B30" s="10">
        <v>1.32</v>
      </c>
      <c t="n" r="C30" s="10">
        <v>2.59</v>
      </c>
      <c t="n" r="D30" s="10">
        <v>-0.96</v>
      </c>
    </row>
    <row r="31" spans="1:4">
      <c t="s" r="A31" s="4">
        <v>105</v>
      </c>
      <c t="n" r="B31" s="6">
        <v>0</v>
      </c>
      <c t="n" r="C31" s="6">
        <v>0</v>
      </c>
      <c t="n" r="D31" s="11">
        <v>0.04</v>
      </c>
    </row>
    <row r="32" spans="1:4">
      <c t="s" r="A32" s="4">
        <v>109</v>
      </c>
      <c t="n" r="B32" s="10">
        <v>1.32</v>
      </c>
      <c t="n" r="C32" s="10">
        <v>2.59</v>
      </c>
      <c t="n" r="D32" s="10">
        <v>-0.92</v>
      </c>
    </row>
    <row r="33" spans="1:4">
      <c t="s" r="A33" s="4">
        <v>110</v>
      </c>
      <c t="n" r="B33" s="6">
        <v>11557</v>
      </c>
      <c t="n" r="C33" s="6">
        <v>11053</v>
      </c>
      <c t="n" r="D33" s="6">
        <v>5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s>
  <sheetData>
    <row r="1" spans="1:5">
      <c t="s" r="A1" s="1">
        <v>438</v>
      </c>
      <c t="s" r="C1" s="2">
        <v>439</v>
      </c>
    </row>
    <row r="2" spans="1:5">
      <c t="s" r="C2" s="2">
        <v>440</v>
      </c>
      <c t="s" r="D2" s="2">
        <v>2</v>
      </c>
      <c t="s" r="E2" s="2">
        <v>34</v>
      </c>
    </row>
    <row r="3" spans="1:5">
      <c t="s" r="A3" s="4">
        <v>441</v>
      </c>
      <c t="n" r="C3" s="8">
        <v>29795</v>
      </c>
    </row>
    <row r="4" spans="1:5">
      <c t="s" r="A4" s="3">
        <v>442</v>
      </c>
    </row>
    <row r="5" spans="1:5">
      <c t="s" r="A5" s="4">
        <v>36</v>
      </c>
      <c t="n" r="C5" s="6">
        <v>18198</v>
      </c>
    </row>
    <row r="6" spans="1:5">
      <c t="s" r="A6" s="4">
        <v>443</v>
      </c>
      <c t="n" r="C6" s="6">
        <v>2260</v>
      </c>
    </row>
    <row r="7" spans="1:5">
      <c t="s" r="A7" s="4">
        <v>444</v>
      </c>
      <c t="s" r="B7" s="4">
        <v>355</v>
      </c>
      <c t="n" r="C7" s="6">
        <v>10900</v>
      </c>
    </row>
    <row r="8" spans="1:5">
      <c t="s" r="A8" s="4">
        <v>445</v>
      </c>
      <c t="n" r="C8" s="6">
        <v>79</v>
      </c>
    </row>
    <row r="9" spans="1:5">
      <c t="s" r="A9" s="4">
        <v>446</v>
      </c>
      <c t="n" r="C9" s="6">
        <v>0</v>
      </c>
    </row>
    <row r="10" spans="1:5">
      <c t="s" r="A10" s="4">
        <v>45</v>
      </c>
      <c t="n" r="C10" s="6">
        <v>1838</v>
      </c>
      <c t="n" r="D10" s="8">
        <v>1838</v>
      </c>
      <c t="n" r="E10" s="8">
        <v>1838</v>
      </c>
    </row>
    <row r="11" spans="1:5">
      <c t="s" r="A11" s="4">
        <v>447</v>
      </c>
      <c t="n" r="C11" s="6">
        <v>33275</v>
      </c>
    </row>
    <row r="12" spans="1:5">
      <c t="s" r="A12" s="3">
        <v>448</v>
      </c>
    </row>
    <row r="13" spans="1:5">
      <c t="s" r="A13" s="4">
        <v>449</v>
      </c>
      <c t="n" r="C13" s="6">
        <v>2965</v>
      </c>
    </row>
    <row r="14" spans="1:5">
      <c t="s" r="A14" s="4">
        <v>450</v>
      </c>
      <c t="n" r="C14" s="6">
        <v>515</v>
      </c>
    </row>
    <row r="15" spans="1:5">
      <c t="s" r="A15" s="4">
        <v>451</v>
      </c>
      <c t="n" r="C15" s="6">
        <v>3480</v>
      </c>
    </row>
    <row r="16" spans="1:5">
      <c t="s" r="A16" s="4">
        <v>452</v>
      </c>
      <c t="n" r="C16" s="8">
        <v>29795</v>
      </c>
    </row>
    <row r="17" spans="1:5">
      <c t="n" r="A17"/>
    </row>
    <row r="18" spans="1:5">
      <c t="s" r="A18" s="4">
        <v>355</v>
      </c>
      <c t="s" r="B18" s="4">
        <v>453</v>
      </c>
    </row>
  </sheetData>
  <mergeCells count="3">
    <mergeCell ref="A1:B2"/>
    <mergeCell ref="A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r="A1" s="1">
        <v>454</v>
      </c>
      <c t="s" r="B1" s="2">
        <v>1</v>
      </c>
    </row>
    <row r="2" spans="1:2">
      <c t="s" r="B2" s="2">
        <v>430</v>
      </c>
    </row>
    <row r="3" spans="1:2">
      <c t="s" r="A3" s="4">
        <v>455</v>
      </c>
      <c t="n" r="B3" s="8">
        <v>30228</v>
      </c>
    </row>
    <row r="4" spans="1:2">
      <c t="s" r="A4" s="4">
        <v>456</v>
      </c>
      <c t="n" r="B4" s="8">
        <v>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457</v>
      </c>
      <c t="s" r="B1" s="2">
        <v>352</v>
      </c>
      <c t="s" r="K1" s="2">
        <v>1</v>
      </c>
    </row>
    <row r="2" spans="1:14">
      <c t="s" r="B2" s="2">
        <v>2</v>
      </c>
      <c t="s" r="C2" s="2">
        <v>353</v>
      </c>
      <c t="s" r="D2" s="2">
        <v>4</v>
      </c>
      <c t="s" r="E2" s="2">
        <v>354</v>
      </c>
      <c t="s" r="F2" s="2">
        <v>34</v>
      </c>
      <c t="s" r="G2" s="2">
        <v>355</v>
      </c>
      <c t="s" r="H2" s="2">
        <v>356</v>
      </c>
      <c t="s" r="I2" s="2">
        <v>357</v>
      </c>
      <c t="s" r="J2" s="2">
        <v>358</v>
      </c>
      <c t="s" r="K2" s="2">
        <v>2</v>
      </c>
      <c t="s" r="L2" s="2">
        <v>34</v>
      </c>
      <c t="s" r="M2" s="2">
        <v>82</v>
      </c>
      <c t="s" r="N2" s="2">
        <v>440</v>
      </c>
    </row>
    <row r="3" spans="1:14">
      <c t="s" r="A3" s="4">
        <v>458</v>
      </c>
      <c t="n" r="F3"/>
      <c t="n" r="M3" s="8">
        <v>7088</v>
      </c>
    </row>
    <row r="4" spans="1:14">
      <c t="s" r="A4" s="4">
        <v>459</v>
      </c>
      <c t="n" r="F4"/>
      <c t="n" r="M4" s="6">
        <v>6200</v>
      </c>
    </row>
    <row r="5" spans="1:14">
      <c t="s" r="A5" s="4">
        <v>460</v>
      </c>
      <c t="n" r="F5"/>
      <c t="n" r="N5" s="8">
        <v>29800</v>
      </c>
    </row>
    <row r="6" spans="1:14">
      <c t="s" r="A6" s="4">
        <v>461</v>
      </c>
      <c t="n" r="F6"/>
      <c t="n" r="N6" s="10">
        <v>1.22</v>
      </c>
    </row>
    <row r="7" spans="1:14">
      <c t="s" r="A7" s="4">
        <v>462</v>
      </c>
      <c t="n" r="B7" s="8">
        <v>9600</v>
      </c>
      <c t="n" r="F7"/>
      <c t="n" r="K7" s="8">
        <v>9600</v>
      </c>
    </row>
    <row r="8" spans="1:14">
      <c t="s" r="A8" s="4">
        <v>463</v>
      </c>
      <c t="n" r="B8" s="6">
        <v>3900</v>
      </c>
      <c t="n" r="F8"/>
      <c t="n" r="K8" s="6">
        <v>3900</v>
      </c>
    </row>
    <row r="9" spans="1:14">
      <c t="s" r="A9" s="4">
        <v>464</v>
      </c>
      <c t="n" r="B9" s="6">
        <v>5700</v>
      </c>
      <c t="n" r="F9"/>
      <c t="n" r="K9" s="6">
        <v>5700</v>
      </c>
    </row>
    <row r="10" spans="1:14">
      <c t="s" r="A10" s="4">
        <v>465</v>
      </c>
      <c t="n" r="B10" s="6">
        <v>0</v>
      </c>
      <c t="n" r="F10"/>
      <c t="n" r="K10" s="6">
        <v>0</v>
      </c>
    </row>
    <row r="11" spans="1:14">
      <c t="s" r="A11" s="4">
        <v>466</v>
      </c>
      <c t="n" r="B11" s="8">
        <v>18035</v>
      </c>
      <c t="n" r="C11" s="8">
        <v>19972</v>
      </c>
      <c t="n" r="D11" s="8">
        <v>19516</v>
      </c>
      <c t="n" r="E11" s="8">
        <v>18799</v>
      </c>
      <c t="n" r="F11" s="8">
        <v>21037</v>
      </c>
      <c t="n" r="H11" s="8">
        <v>17387</v>
      </c>
      <c t="n" r="I11" s="8">
        <v>6647</v>
      </c>
      <c t="n" r="J11" s="8">
        <v>10899</v>
      </c>
      <c t="n" r="K11" s="8">
        <v>76322</v>
      </c>
      <c t="n" r="L11" s="8">
        <v>55970</v>
      </c>
      <c t="n" r="M11" s="6">
        <v>30082</v>
      </c>
    </row>
    <row r="12" spans="1:14">
      <c t="s" r="A12" s="4">
        <v>467</v>
      </c>
      <c t="n" r="F12"/>
    </row>
    <row r="13" spans="1:14">
      <c t="s" r="A13" s="4">
        <v>468</v>
      </c>
      <c t="n" r="F13"/>
      <c t="s" r="K13" s="4">
        <v>399</v>
      </c>
    </row>
    <row r="14" spans="1:14">
      <c t="s" r="A14" s="4">
        <v>469</v>
      </c>
      <c t="n" r="F14"/>
    </row>
    <row r="15" spans="1:14">
      <c t="s" r="A15" s="4">
        <v>459</v>
      </c>
      <c t="n" r="F15"/>
      <c t="n" r="M15" s="6">
        <v>5500</v>
      </c>
    </row>
    <row r="16" spans="1:14">
      <c t="s" r="A16" s="4">
        <v>470</v>
      </c>
      <c t="n" r="F16"/>
    </row>
    <row r="17" spans="1:14">
      <c t="s" r="A17" s="4">
        <v>459</v>
      </c>
      <c t="n" r="F17"/>
      <c t="n" r="M17" s="6">
        <v>300</v>
      </c>
    </row>
    <row r="18" spans="1:14">
      <c t="s" r="A18" s="4">
        <v>471</v>
      </c>
      <c t="n" r="F18"/>
    </row>
    <row r="19" spans="1:14">
      <c t="s" r="A19" s="4">
        <v>459</v>
      </c>
      <c t="n" r="F19"/>
      <c t="n" r="M19" s="6">
        <v>400</v>
      </c>
    </row>
    <row r="20" spans="1:14">
      <c t="s" r="A20" s="4">
        <v>472</v>
      </c>
      <c t="n" r="F20"/>
    </row>
    <row r="21" spans="1:14">
      <c t="s" r="A21" s="4">
        <v>473</v>
      </c>
      <c t="n" r="F21"/>
      <c t="s" r="N21" s="4">
        <v>474</v>
      </c>
    </row>
    <row r="22" spans="1:14">
      <c t="s" r="A22" s="4">
        <v>466</v>
      </c>
      <c t="n" r="F22"/>
      <c t="n" r="M22" s="8">
        <v>500</v>
      </c>
    </row>
    <row r="23" spans="1:14">
      <c t="s" r="A23" s="4">
        <v>475</v>
      </c>
      <c t="n" r="F23"/>
    </row>
    <row r="24" spans="1:14">
      <c t="s" r="A24" s="4">
        <v>473</v>
      </c>
      <c t="n" r="F24"/>
      <c t="s" r="N24" s="4">
        <v>476</v>
      </c>
    </row>
    <row r="25" spans="1:14">
      <c t="n" r="A25"/>
    </row>
    <row r="26" spans="1:14">
      <c t="s" r="A26" s="4">
        <v>355</v>
      </c>
      <c t="s" r="B26" s="4">
        <v>381</v>
      </c>
    </row>
  </sheetData>
  <mergeCells count="27">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N25"/>
    <mergeCell ref="B26:N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77</v>
      </c>
      <c t="s" r="B1" s="2">
        <v>2</v>
      </c>
      <c t="s" r="C1" s="2">
        <v>34</v>
      </c>
    </row>
    <row r="2" spans="1:3">
      <c t="s" r="A2" s="4">
        <v>478</v>
      </c>
      <c t="n" r="B2" s="8">
        <v>143750</v>
      </c>
      <c t="n" r="C2" s="8">
        <v>143750</v>
      </c>
    </row>
    <row r="3" spans="1:3">
      <c t="s" r="A3" s="4">
        <v>479</v>
      </c>
      <c t="n" r="B3" s="6">
        <v>-27016</v>
      </c>
      <c t="n" r="C3" s="6">
        <v>-33059</v>
      </c>
    </row>
    <row r="4" spans="1:3">
      <c t="s" r="A4" s="4">
        <v>336</v>
      </c>
      <c t="n" r="B4" s="6">
        <v>-3307</v>
      </c>
      <c t="n" r="C4" s="6">
        <v>-4151</v>
      </c>
    </row>
    <row r="5" spans="1:3">
      <c t="s" r="A5" s="4">
        <v>480</v>
      </c>
      <c t="n" r="B5" s="8">
        <v>113427</v>
      </c>
      <c t="n" r="C5" s="8">
        <v>1065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481</v>
      </c>
      <c t="s" r="B1" s="2">
        <v>1</v>
      </c>
    </row>
    <row r="2" spans="1:3">
      <c t="s" r="B2" s="2">
        <v>2</v>
      </c>
      <c t="s" r="C2" s="2">
        <v>34</v>
      </c>
    </row>
    <row r="3" spans="1:3">
      <c t="s" r="A3" s="4">
        <v>482</v>
      </c>
      <c t="n" r="B3" s="8">
        <v>4312</v>
      </c>
      <c t="n" r="C3" s="8">
        <v>252</v>
      </c>
    </row>
    <row r="4" spans="1:3">
      <c t="s" r="A4" s="4">
        <v>483</v>
      </c>
      <c t="n" r="B4" s="6">
        <v>6043</v>
      </c>
      <c t="n" r="C4" s="6">
        <v>489</v>
      </c>
    </row>
    <row r="5" spans="1:3">
      <c t="s" r="A5" s="4">
        <v>484</v>
      </c>
      <c t="n" r="B5" s="6">
        <v>844</v>
      </c>
      <c t="n" r="C5" s="6">
        <v>70</v>
      </c>
    </row>
    <row r="6" spans="1:3">
      <c t="s" r="A6" s="4">
        <v>485</v>
      </c>
      <c t="n" r="B6" s="6">
        <v>-56</v>
      </c>
      <c t="n" r="C6" s="6">
        <v>0</v>
      </c>
    </row>
    <row r="7" spans="1:3">
      <c t="s" r="A7" s="4">
        <v>486</v>
      </c>
      <c t="n" r="B7" s="8">
        <v>11143</v>
      </c>
      <c t="n" r="C7" s="8">
        <v>8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487</v>
      </c>
      <c t="s" r="B1" s="2">
        <v>1</v>
      </c>
    </row>
    <row r="2" spans="1:3">
      <c t="s" r="B2" s="2">
        <v>488</v>
      </c>
      <c t="s" r="C2" s="2">
        <v>489</v>
      </c>
    </row>
    <row r="3" spans="1:3">
      <c t="s" r="A3" s="4">
        <v>490</v>
      </c>
      <c t="n" r="B3" s="8">
        <v>143750</v>
      </c>
      <c t="n" r="C3" s="8">
        <v>143750</v>
      </c>
    </row>
    <row r="4" spans="1:3">
      <c t="s" r="A4" s="4">
        <v>388</v>
      </c>
      <c t="s" r="B4" s="4">
        <v>389</v>
      </c>
    </row>
    <row r="5" spans="1:3">
      <c t="s" r="A5" s="4">
        <v>491</v>
      </c>
      <c t="n" r="B5" s="8">
        <v>27016</v>
      </c>
      <c t="n" r="C5" s="6">
        <v>33059</v>
      </c>
    </row>
    <row r="6" spans="1:3">
      <c t="s" r="A6" s="4">
        <v>492</v>
      </c>
      <c t="n" r="B6" s="8">
        <v>844</v>
      </c>
      <c t="n" r="C6" s="6">
        <v>70</v>
      </c>
    </row>
    <row r="7" spans="1:3">
      <c t="s" r="A7" s="4">
        <v>493</v>
      </c>
    </row>
    <row r="8" spans="1:3">
      <c t="s" r="A8" s="4">
        <v>490</v>
      </c>
      <c t="n" r="C8" s="6">
        <v>143800</v>
      </c>
    </row>
    <row r="9" spans="1:3">
      <c t="s" r="A9" s="4">
        <v>494</v>
      </c>
      <c t="n" r="C9" s="8">
        <v>122600</v>
      </c>
    </row>
    <row r="10" spans="1:3">
      <c t="s" r="A10" s="4">
        <v>388</v>
      </c>
      <c t="s" r="C10" s="4">
        <v>389</v>
      </c>
    </row>
    <row r="11" spans="1:3">
      <c t="s" r="A11" s="4">
        <v>495</v>
      </c>
      <c t="n" r="C11" s="6">
        <v>2068792</v>
      </c>
    </row>
    <row r="12" spans="1:3">
      <c t="s" r="A12" s="4">
        <v>496</v>
      </c>
      <c t="n" r="C12" s="10">
        <v>69.48</v>
      </c>
    </row>
    <row r="13" spans="1:3">
      <c t="s" r="A13" s="4">
        <v>497</v>
      </c>
      <c t="n" r="C13" s="6">
        <v>20</v>
      </c>
    </row>
    <row r="14" spans="1:3">
      <c t="s" r="A14" s="4">
        <v>498</v>
      </c>
      <c t="s" r="C14" s="4">
        <v>499</v>
      </c>
    </row>
    <row r="15" spans="1:3">
      <c t="s" r="A15" s="4">
        <v>500</v>
      </c>
      <c t="n" r="C15" s="8">
        <v>1000</v>
      </c>
    </row>
    <row r="16" spans="1:3">
      <c t="s" r="A16" s="4">
        <v>491</v>
      </c>
      <c t="n" r="C16" s="8">
        <v>33600</v>
      </c>
    </row>
    <row r="17" spans="1:3">
      <c t="s" r="A17" s="4">
        <v>501</v>
      </c>
      <c t="n" r="C17" s="8">
        <v>5500</v>
      </c>
    </row>
    <row r="18" spans="1:3">
      <c t="s" r="A18" s="4">
        <v>502</v>
      </c>
      <c t="n" r="C18" s="10">
        <v>69.48</v>
      </c>
    </row>
    <row r="19" spans="1:3">
      <c t="s" r="A19" s="4">
        <v>503</v>
      </c>
      <c t="n" r="B19" s="6">
        <v>2068792</v>
      </c>
      <c t="n" r="C19" s="6">
        <v>2068792</v>
      </c>
    </row>
    <row r="20" spans="1:3">
      <c t="s" r="A20" s="4">
        <v>504</v>
      </c>
      <c t="n" r="B20" s="10">
        <v>96.20999999999999</v>
      </c>
      <c t="n" r="C20" s="10">
        <v>96.20999999999999</v>
      </c>
    </row>
    <row r="21" spans="1:3">
      <c t="s" r="A21" s="4">
        <v>505</v>
      </c>
      <c t="n" r="C21" s="8">
        <v>15600</v>
      </c>
    </row>
    <row r="22" spans="1:3">
      <c t="s" r="A22" s="4">
        <v>506</v>
      </c>
      <c t="s" r="B22" s="4">
        <v>507</v>
      </c>
      <c t="s" r="C22" s="4">
        <v>508</v>
      </c>
    </row>
    <row r="23" spans="1:3">
      <c t="s" r="A23" s="4">
        <v>509</v>
      </c>
      <c t="s" r="C23" s="4">
        <v>510</v>
      </c>
    </row>
    <row r="24" spans="1:3">
      <c t="s" r="A24" s="4">
        <v>492</v>
      </c>
      <c t="n" r="C24" s="8">
        <v>4200</v>
      </c>
    </row>
    <row r="25" spans="1:3">
      <c t="s" r="A25" s="4">
        <v>511</v>
      </c>
      <c t="n" r="C25" s="8">
        <v>1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12</v>
      </c>
      <c t="s" r="B1" s="2">
        <v>2</v>
      </c>
      <c t="s" r="C1" s="2">
        <v>34</v>
      </c>
    </row>
    <row r="2" spans="1:3">
      <c t="s" r="A2" s="3">
        <v>250</v>
      </c>
    </row>
    <row r="3" spans="1:3">
      <c t="s" r="A3" s="4">
        <v>513</v>
      </c>
      <c t="n" r="B3" s="8">
        <v>10192</v>
      </c>
      <c t="n" r="C3" s="8">
        <v>5056</v>
      </c>
    </row>
    <row r="4" spans="1:3">
      <c t="s" r="A4" s="4">
        <v>514</v>
      </c>
      <c t="n" r="B4" s="6">
        <v>998</v>
      </c>
      <c t="n" r="C4" s="6">
        <v>794</v>
      </c>
    </row>
    <row r="5" spans="1:3">
      <c t="s" r="A5" s="4">
        <v>515</v>
      </c>
      <c t="n" r="B5" s="6">
        <v>456</v>
      </c>
      <c t="n" r="C5" s="6">
        <v>411</v>
      </c>
    </row>
    <row r="6" spans="1:3">
      <c t="s" r="A6" s="4">
        <v>516</v>
      </c>
      <c t="n" r="B6" s="6">
        <v>1897</v>
      </c>
      <c t="n" r="C6" s="6">
        <v>1368</v>
      </c>
    </row>
    <row r="7" spans="1:3">
      <c t="s" r="A7" s="4">
        <v>517</v>
      </c>
      <c t="n" r="B7" s="6">
        <v>13543</v>
      </c>
      <c t="n" r="C7" s="6">
        <v>7629</v>
      </c>
    </row>
    <row r="8" spans="1:3">
      <c t="s" r="A8" s="4">
        <v>518</v>
      </c>
      <c t="n" r="B8" s="6">
        <v>-156</v>
      </c>
      <c t="n" r="C8" s="6">
        <v>-111</v>
      </c>
    </row>
    <row r="9" spans="1:3">
      <c t="s" r="A9" s="4">
        <v>38</v>
      </c>
      <c t="n" r="B9" s="8">
        <v>13387</v>
      </c>
      <c t="n" r="C9" s="8">
        <v>75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19</v>
      </c>
      <c t="s" r="B1" s="2">
        <v>2</v>
      </c>
      <c t="s" r="C1" s="2">
        <v>34</v>
      </c>
    </row>
    <row r="2" spans="1:3">
      <c t="s" r="A2" s="4">
        <v>520</v>
      </c>
      <c t="n" r="B2" s="8">
        <v>11581</v>
      </c>
      <c t="n" r="C2" s="8">
        <v>9017</v>
      </c>
    </row>
    <row r="3" spans="1:3">
      <c t="s" r="A3" s="4">
        <v>521</v>
      </c>
      <c t="n" r="B3" s="6">
        <v>-4450</v>
      </c>
      <c t="n" r="C3" s="6">
        <v>-3794</v>
      </c>
    </row>
    <row r="4" spans="1:3">
      <c t="s" r="A4" s="4">
        <v>522</v>
      </c>
      <c t="n" r="B4" s="6">
        <v>7131</v>
      </c>
      <c t="n" r="C4" s="6">
        <v>5223</v>
      </c>
    </row>
    <row r="5" spans="1:3">
      <c t="s" r="A5" s="4">
        <v>523</v>
      </c>
    </row>
    <row r="6" spans="1:3">
      <c t="s" r="A6" s="4">
        <v>520</v>
      </c>
      <c t="n" r="B6" s="6">
        <v>87</v>
      </c>
      <c t="n" r="C6" s="6">
        <v>87</v>
      </c>
    </row>
    <row r="7" spans="1:3">
      <c t="s" r="A7" s="4">
        <v>524</v>
      </c>
    </row>
    <row r="8" spans="1:3">
      <c t="s" r="A8" s="4">
        <v>520</v>
      </c>
      <c t="n" r="B8" s="6">
        <v>3682</v>
      </c>
      <c t="n" r="C8" s="6">
        <v>3682</v>
      </c>
    </row>
    <row r="9" spans="1:3">
      <c t="s" r="A9" s="4">
        <v>525</v>
      </c>
    </row>
    <row r="10" spans="1:3">
      <c t="s" r="A10" s="4">
        <v>520</v>
      </c>
      <c t="n" r="B10" s="6">
        <v>5623</v>
      </c>
      <c t="n" r="C10" s="6">
        <v>4822</v>
      </c>
    </row>
    <row r="11" spans="1:3">
      <c t="s" r="A11" s="4">
        <v>526</v>
      </c>
    </row>
    <row r="12" spans="1:3">
      <c t="s" r="A12" s="4">
        <v>520</v>
      </c>
      <c t="n" r="B12" s="8">
        <v>2189</v>
      </c>
      <c t="n" r="C12" s="8">
        <v>4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27</v>
      </c>
      <c t="s" r="B1" s="2">
        <v>1</v>
      </c>
    </row>
    <row r="2" spans="1:4">
      <c t="s" r="B2" s="2">
        <v>2</v>
      </c>
      <c t="s" r="C2" s="2">
        <v>34</v>
      </c>
      <c t="s" r="D2" s="2">
        <v>82</v>
      </c>
    </row>
    <row r="3" spans="1:4">
      <c t="s" r="A3" s="4">
        <v>528</v>
      </c>
      <c t="n" r="B3" s="8">
        <v>700</v>
      </c>
      <c t="n" r="C3" s="8">
        <v>600</v>
      </c>
      <c t="n" r="D3" s="8">
        <v>500</v>
      </c>
    </row>
    <row r="4" spans="1:4">
      <c t="s" r="A4" s="4">
        <v>529</v>
      </c>
      <c t="n" r="B4" s="8">
        <v>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6"/>
    <col customWidth="1" max="6" min="6" width="14"/>
  </cols>
  <sheetData>
    <row r="1" spans="1:6">
      <c t="s" r="A1" s="1">
        <v>530</v>
      </c>
      <c t="s" r="B1" s="2">
        <v>439</v>
      </c>
      <c t="s" r="D1" s="2">
        <v>352</v>
      </c>
      <c t="s" r="E1" s="2">
        <v>1</v>
      </c>
    </row>
    <row r="2" spans="1:6">
      <c t="s" r="B2" s="2">
        <v>531</v>
      </c>
      <c t="s" r="C2" s="2">
        <v>354</v>
      </c>
      <c t="s" r="D2" s="2">
        <v>358</v>
      </c>
      <c t="s" r="E2" s="2">
        <v>2</v>
      </c>
      <c t="s" r="F2" s="2">
        <v>34</v>
      </c>
    </row>
    <row r="3" spans="1:6">
      <c t="s" r="A3" s="3">
        <v>203</v>
      </c>
    </row>
    <row r="4" spans="1:6">
      <c t="s" r="A4" s="4">
        <v>532</v>
      </c>
      <c t="n" r="E4" s="8">
        <v>76498</v>
      </c>
      <c t="n" r="F4" s="8">
        <v>45999</v>
      </c>
    </row>
    <row r="5" spans="1:6">
      <c t="s" r="A5" s="4">
        <v>533</v>
      </c>
      <c t="n" r="E5" s="6">
        <v>-10101</v>
      </c>
      <c t="n" r="F5" s="6">
        <v>-3932</v>
      </c>
    </row>
    <row r="6" spans="1:6">
      <c t="s" r="A6" s="4">
        <v>534</v>
      </c>
    </row>
    <row r="7" spans="1:6">
      <c t="s" r="A7" s="3">
        <v>203</v>
      </c>
    </row>
    <row r="8" spans="1:6">
      <c t="s" r="A8" s="4">
        <v>532</v>
      </c>
      <c t="n" r="B8" s="8">
        <v>25000</v>
      </c>
      <c t="n" r="C8" s="8">
        <v>4500</v>
      </c>
      <c t="n" r="D8" s="8">
        <v>12500</v>
      </c>
      <c t="n" r="E8" s="6">
        <v>42076</v>
      </c>
      <c t="n" r="F8" s="6">
        <v>12577</v>
      </c>
    </row>
    <row r="9" spans="1:6">
      <c t="s" r="A9" s="4">
        <v>533</v>
      </c>
      <c t="n" r="E9" s="8">
        <v>-4287</v>
      </c>
      <c t="n" r="F9" s="6">
        <v>-1312</v>
      </c>
    </row>
    <row r="10" spans="1:6">
      <c t="s" r="A10" s="4">
        <v>535</v>
      </c>
      <c t="s" r="B10" s="4">
        <v>408</v>
      </c>
      <c t="s" r="C10" s="4">
        <v>408</v>
      </c>
      <c t="s" r="D10" s="4">
        <v>408</v>
      </c>
      <c t="s" r="E10" s="4">
        <v>408</v>
      </c>
    </row>
    <row r="11" spans="1:6">
      <c t="s" r="A11" s="4">
        <v>536</v>
      </c>
    </row>
    <row r="12" spans="1:6">
      <c t="s" r="A12" s="3">
        <v>203</v>
      </c>
    </row>
    <row r="13" spans="1:6">
      <c t="s" r="A13" s="4">
        <v>532</v>
      </c>
      <c t="n" r="E13" s="8">
        <v>22522</v>
      </c>
      <c t="n" r="F13" s="6">
        <v>22522</v>
      </c>
    </row>
    <row r="14" spans="1:6">
      <c t="s" r="A14" s="4">
        <v>533</v>
      </c>
      <c t="n" r="E14" s="8">
        <v>-3277</v>
      </c>
      <c t="n" r="F14" s="6">
        <v>-1133</v>
      </c>
    </row>
    <row r="15" spans="1:6">
      <c t="s" r="A15" s="4">
        <v>535</v>
      </c>
      <c t="s" r="E15" s="4">
        <v>408</v>
      </c>
    </row>
    <row r="16" spans="1:6">
      <c t="s" r="A16" s="4">
        <v>537</v>
      </c>
    </row>
    <row r="17" spans="1:6">
      <c t="s" r="A17" s="3">
        <v>203</v>
      </c>
    </row>
    <row r="18" spans="1:6">
      <c t="s" r="A18" s="4">
        <v>532</v>
      </c>
      <c t="n" r="E18" s="8">
        <v>10900</v>
      </c>
      <c t="n" r="F18" s="6">
        <v>10900</v>
      </c>
    </row>
    <row r="19" spans="1:6">
      <c t="s" r="A19" s="4">
        <v>533</v>
      </c>
      <c t="n" r="E19" s="8">
        <v>-2477</v>
      </c>
      <c t="n" r="F19" s="6">
        <v>-1487</v>
      </c>
    </row>
    <row r="20" spans="1:6">
      <c t="s" r="A20" s="4">
        <v>535</v>
      </c>
      <c t="s" r="E20" s="4">
        <v>399</v>
      </c>
    </row>
    <row r="21" spans="1:6">
      <c t="s" r="A21" s="4">
        <v>538</v>
      </c>
    </row>
    <row r="22" spans="1:6">
      <c t="s" r="A22" s="3">
        <v>203</v>
      </c>
    </row>
    <row r="23" spans="1:6">
      <c t="s" r="A23" s="4">
        <v>532</v>
      </c>
      <c t="n" r="E23" s="8">
        <v>1000</v>
      </c>
      <c t="n" r="F23" s="6">
        <v>0</v>
      </c>
    </row>
    <row r="24" spans="1:6">
      <c t="s" r="A24" s="4">
        <v>533</v>
      </c>
      <c t="n" r="E24" s="8">
        <v>-60</v>
      </c>
      <c t="n" r="F24" s="8">
        <v>0</v>
      </c>
    </row>
    <row r="25" spans="1:6">
      <c t="s" r="A25" s="4">
        <v>535</v>
      </c>
      <c t="s" r="E25" s="4">
        <v>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1</v>
      </c>
      <c t="s" r="B1" s="2">
        <v>1</v>
      </c>
    </row>
    <row r="2" spans="1:4">
      <c t="s" r="B2" s="2">
        <v>2</v>
      </c>
      <c t="s" r="C2" s="2">
        <v>34</v>
      </c>
      <c t="s" r="D2" s="2">
        <v>82</v>
      </c>
    </row>
    <row r="3" spans="1:4">
      <c t="s" r="A3" s="4">
        <v>112</v>
      </c>
      <c t="n" r="B3" s="8">
        <v>0</v>
      </c>
      <c t="n" r="C3" s="8">
        <v>0</v>
      </c>
      <c t="n" r="D3" s="8">
        <v>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t="s" r="A1" s="1">
        <v>539</v>
      </c>
      <c t="s" r="B1" s="2">
        <v>540</v>
      </c>
    </row>
    <row r="2" spans="1:2">
      <c t="s" r="A2" s="3">
        <v>203</v>
      </c>
    </row>
    <row r="3" spans="1:2">
      <c t="n" r="A3" s="6">
        <v>2016</v>
      </c>
      <c t="n" r="B3" s="8">
        <v>7578</v>
      </c>
    </row>
    <row r="4" spans="1:2">
      <c t="n" r="A4" s="6">
        <v>2017</v>
      </c>
      <c t="n" r="B4" s="6">
        <v>7578</v>
      </c>
    </row>
    <row r="5" spans="1:2">
      <c t="n" r="A5" s="6">
        <v>2018</v>
      </c>
      <c t="n" r="B5" s="6">
        <v>7578</v>
      </c>
    </row>
    <row r="6" spans="1:2">
      <c t="n" r="A6" s="6">
        <v>2019</v>
      </c>
      <c t="n" r="B6" s="6">
        <v>7578</v>
      </c>
    </row>
    <row r="7" spans="1:2">
      <c t="n" r="A7" s="6">
        <v>2020</v>
      </c>
      <c t="n" r="B7" s="6">
        <v>7578</v>
      </c>
    </row>
    <row r="8" spans="1:2">
      <c t="s" r="A8" s="4">
        <v>541</v>
      </c>
      <c t="n" r="B8" s="6">
        <v>28507</v>
      </c>
    </row>
    <row r="9" spans="1:2">
      <c t="s" r="A9" s="4">
        <v>114</v>
      </c>
      <c t="n" r="B9" s="8">
        <v>663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42</v>
      </c>
      <c t="s" r="B1" s="2">
        <v>543</v>
      </c>
      <c t="s" r="C1" s="2">
        <v>544</v>
      </c>
      <c t="s" r="D1" s="2">
        <v>531</v>
      </c>
      <c t="s" r="E1" s="2">
        <v>545</v>
      </c>
      <c t="s" r="F1" s="2">
        <v>354</v>
      </c>
      <c t="s" r="G1" s="2">
        <v>546</v>
      </c>
      <c t="s" r="H1" s="2">
        <v>547</v>
      </c>
      <c t="s" r="I1" s="2">
        <v>358</v>
      </c>
      <c t="s" r="J1" s="2">
        <v>2</v>
      </c>
      <c t="s" r="K1" s="2">
        <v>34</v>
      </c>
      <c t="s" r="L1" s="2">
        <v>82</v>
      </c>
      <c t="s" r="M1" s="2">
        <v>548</v>
      </c>
      <c t="s" r="N1" s="2">
        <v>440</v>
      </c>
    </row>
    <row r="2" spans="1:14">
      <c t="s" r="A2" s="3">
        <v>203</v>
      </c>
    </row>
    <row r="3" spans="1:14">
      <c t="s" r="A3" s="4">
        <v>549</v>
      </c>
      <c t="n" r="J3" s="8">
        <v>6200</v>
      </c>
      <c t="n" r="K3" s="8">
        <v>3300</v>
      </c>
      <c t="n" r="L3" s="8">
        <v>600</v>
      </c>
    </row>
    <row r="4" spans="1:14">
      <c t="s" r="A4" s="4">
        <v>550</v>
      </c>
      <c t="n" r="M4" s="8">
        <v>12500</v>
      </c>
    </row>
    <row r="5" spans="1:14">
      <c t="s" r="A5" s="4">
        <v>551</v>
      </c>
      <c t="n" r="J5" s="6">
        <v>30500</v>
      </c>
      <c t="n" r="K5" s="6">
        <v>34634</v>
      </c>
      <c t="n" r="L5" s="8">
        <v>0</v>
      </c>
    </row>
    <row r="6" spans="1:14">
      <c t="s" r="A6" s="4">
        <v>45</v>
      </c>
      <c t="n" r="J6" s="6">
        <v>1838</v>
      </c>
      <c t="n" r="K6" s="6">
        <v>1838</v>
      </c>
      <c t="n" r="N6" s="8">
        <v>1838</v>
      </c>
    </row>
    <row r="7" spans="1:14">
      <c t="s" r="A7" s="4">
        <v>552</v>
      </c>
      <c t="n" r="J7" s="8">
        <v>76498</v>
      </c>
      <c t="n" r="K7" s="6">
        <v>45999</v>
      </c>
    </row>
    <row r="8" spans="1:14">
      <c t="s" r="A8" s="4">
        <v>553</v>
      </c>
      <c t="n" r="B8" s="8">
        <v>4000</v>
      </c>
      <c t="n" r="C8" s="8">
        <v>8500</v>
      </c>
    </row>
    <row r="9" spans="1:14">
      <c t="s" r="A9" s="4">
        <v>554</v>
      </c>
    </row>
    <row r="10" spans="1:14">
      <c t="s" r="A10" s="3">
        <v>203</v>
      </c>
    </row>
    <row r="11" spans="1:14">
      <c t="s" r="A11" s="4">
        <v>551</v>
      </c>
      <c t="n" r="H11" s="8">
        <v>11000</v>
      </c>
    </row>
    <row r="12" spans="1:14">
      <c t="s" r="A12" s="4">
        <v>468</v>
      </c>
      <c t="s" r="H12" s="4">
        <v>408</v>
      </c>
      <c t="s" r="J12" s="4">
        <v>408</v>
      </c>
    </row>
    <row r="13" spans="1:14">
      <c t="s" r="A13" s="4">
        <v>552</v>
      </c>
      <c t="n" r="H13" s="8">
        <v>12000</v>
      </c>
    </row>
    <row r="14" spans="1:14">
      <c t="s" r="A14" s="4">
        <v>555</v>
      </c>
      <c t="n" r="H14" s="8">
        <v>1000</v>
      </c>
    </row>
    <row r="15" spans="1:14">
      <c t="s" r="A15" s="4">
        <v>556</v>
      </c>
    </row>
    <row r="16" spans="1:14">
      <c t="s" r="A16" s="3">
        <v>203</v>
      </c>
    </row>
    <row r="17" spans="1:14">
      <c t="s" r="A17" s="4">
        <v>551</v>
      </c>
      <c t="n" r="G17" s="8">
        <v>11000</v>
      </c>
    </row>
    <row r="18" spans="1:14">
      <c t="s" r="A18" s="4">
        <v>468</v>
      </c>
      <c t="s" r="G18" s="4">
        <v>408</v>
      </c>
    </row>
    <row r="19" spans="1:14">
      <c t="s" r="A19" s="4">
        <v>552</v>
      </c>
      <c t="n" r="G19" s="8">
        <v>10500</v>
      </c>
    </row>
    <row r="20" spans="1:14">
      <c t="s" r="A20" s="4">
        <v>557</v>
      </c>
    </row>
    <row r="21" spans="1:14">
      <c t="s" r="A21" s="3">
        <v>203</v>
      </c>
    </row>
    <row r="22" spans="1:14">
      <c t="s" r="A22" s="4">
        <v>551</v>
      </c>
      <c t="n" r="D22" s="8">
        <v>25000</v>
      </c>
      <c t="n" r="F22" s="8">
        <v>4500</v>
      </c>
    </row>
    <row r="23" spans="1:14">
      <c t="s" r="A23" s="4">
        <v>468</v>
      </c>
      <c t="s" r="D23" s="4">
        <v>408</v>
      </c>
      <c t="s" r="F23" s="4">
        <v>408</v>
      </c>
      <c t="s" r="I23" s="4">
        <v>408</v>
      </c>
      <c t="s" r="J23" s="4">
        <v>408</v>
      </c>
    </row>
    <row r="24" spans="1:14">
      <c t="s" r="A24" s="4">
        <v>552</v>
      </c>
      <c t="n" r="D24" s="8">
        <v>25000</v>
      </c>
      <c t="n" r="F24" s="8">
        <v>4500</v>
      </c>
      <c t="n" r="I24" s="8">
        <v>12500</v>
      </c>
      <c t="n" r="J24" s="8">
        <v>42076</v>
      </c>
      <c t="n" r="K24" s="6">
        <v>12577</v>
      </c>
    </row>
    <row r="25" spans="1:14">
      <c t="s" r="A25" s="4">
        <v>467</v>
      </c>
    </row>
    <row r="26" spans="1:14">
      <c t="s" r="A26" s="3">
        <v>203</v>
      </c>
    </row>
    <row r="27" spans="1:14">
      <c t="s" r="A27" s="4">
        <v>468</v>
      </c>
      <c t="s" r="J27" s="4">
        <v>399</v>
      </c>
    </row>
    <row r="28" spans="1:14">
      <c t="s" r="A28" s="4">
        <v>558</v>
      </c>
      <c t="n" r="E28" s="8">
        <v>5000</v>
      </c>
    </row>
    <row r="29" spans="1:14">
      <c t="s" r="A29" s="4">
        <v>559</v>
      </c>
      <c t="s" r="E29" s="4">
        <v>560</v>
      </c>
    </row>
    <row r="30" spans="1:14">
      <c t="s" r="A30" s="4">
        <v>552</v>
      </c>
      <c t="n" r="J30" s="8">
        <v>10900</v>
      </c>
      <c t="n" r="K30" s="6">
        <v>10900</v>
      </c>
    </row>
    <row r="31" spans="1:14">
      <c t="s" r="A31" s="4">
        <v>561</v>
      </c>
    </row>
    <row r="32" spans="1:14">
      <c t="s" r="A32" s="3">
        <v>203</v>
      </c>
    </row>
    <row r="33" spans="1:14">
      <c t="s" r="A33" s="4">
        <v>468</v>
      </c>
      <c t="s" r="J33" s="4">
        <v>397</v>
      </c>
    </row>
    <row r="34" spans="1:14">
      <c t="s" r="A34" s="4">
        <v>552</v>
      </c>
      <c t="n" r="J34" s="8">
        <v>1000</v>
      </c>
      <c t="n" r="K34" s="8">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62</v>
      </c>
      <c t="s" r="B1" s="2">
        <v>2</v>
      </c>
      <c t="s" r="C1" s="2">
        <v>34</v>
      </c>
    </row>
    <row r="2" spans="1:3">
      <c t="s" r="A2" s="3">
        <v>337</v>
      </c>
    </row>
    <row r="3" spans="1:3">
      <c t="s" r="A3" s="4">
        <v>563</v>
      </c>
      <c t="n" r="B3" s="8">
        <v>0</v>
      </c>
      <c t="n" r="C3" s="8">
        <v>0</v>
      </c>
    </row>
    <row r="4" spans="1:3">
      <c t="s" r="A4" s="4">
        <v>564</v>
      </c>
    </row>
    <row r="5" spans="1:3">
      <c t="s" r="A5" s="3">
        <v>337</v>
      </c>
    </row>
    <row r="6" spans="1:3">
      <c t="s" r="A6" s="4">
        <v>563</v>
      </c>
      <c t="n" r="B6" s="6">
        <v>0</v>
      </c>
      <c t="n" r="C6" s="6">
        <v>0</v>
      </c>
    </row>
    <row r="7" spans="1:3">
      <c t="s" r="A7" s="4">
        <v>565</v>
      </c>
    </row>
    <row r="8" spans="1:3">
      <c t="s" r="A8" s="3">
        <v>337</v>
      </c>
    </row>
    <row r="9" spans="1:3">
      <c t="s" r="A9" s="4">
        <v>563</v>
      </c>
      <c t="n" r="B9" s="6">
        <v>0</v>
      </c>
      <c t="n" r="C9" s="6">
        <v>0</v>
      </c>
    </row>
    <row r="10" spans="1:3">
      <c t="s" r="A10" s="4">
        <v>566</v>
      </c>
    </row>
    <row r="11" spans="1:3">
      <c t="s" r="A11" s="3">
        <v>337</v>
      </c>
    </row>
    <row r="12" spans="1:3">
      <c t="s" r="A12" s="4">
        <v>563</v>
      </c>
      <c t="n" r="B12" s="8">
        <v>0</v>
      </c>
      <c t="n" r="C12" s="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t="s" r="A1" s="1">
        <v>567</v>
      </c>
      <c t="s" r="B1" s="2">
        <v>439</v>
      </c>
      <c t="s" r="F1" s="2">
        <v>352</v>
      </c>
      <c t="s" r="G1" s="2">
        <v>1</v>
      </c>
    </row>
    <row r="2" spans="1:9">
      <c t="s" r="B2" s="2">
        <v>531</v>
      </c>
      <c t="s" r="C2" s="2">
        <v>354</v>
      </c>
      <c t="s" r="D2" s="2">
        <v>546</v>
      </c>
      <c t="s" r="E2" s="2">
        <v>547</v>
      </c>
      <c t="s" r="F2" s="2">
        <v>358</v>
      </c>
      <c t="s" r="G2" s="2">
        <v>2</v>
      </c>
      <c t="s" r="H2" s="2">
        <v>34</v>
      </c>
      <c t="s" r="I2" s="2">
        <v>82</v>
      </c>
    </row>
    <row r="3" spans="1:9">
      <c t="s" r="A3" s="3">
        <v>568</v>
      </c>
    </row>
    <row r="4" spans="1:9">
      <c t="s" r="A4" s="4">
        <v>569</v>
      </c>
      <c t="s" r="G4" s="4">
        <v>570</v>
      </c>
    </row>
    <row r="5" spans="1:9">
      <c t="s" r="A5" s="4">
        <v>551</v>
      </c>
      <c t="n" r="G5" s="8">
        <v>30500</v>
      </c>
      <c t="n" r="H5" s="8">
        <v>34634</v>
      </c>
      <c t="n" r="I5" s="8">
        <v>0</v>
      </c>
    </row>
    <row r="6" spans="1:9">
      <c t="s" r="A6" s="4">
        <v>490</v>
      </c>
      <c t="n" r="G6" s="6">
        <v>143750</v>
      </c>
      <c t="n" r="H6" s="6">
        <v>143750</v>
      </c>
    </row>
    <row r="7" spans="1:9">
      <c t="s" r="A7" s="4">
        <v>571</v>
      </c>
      <c t="n" r="G7" s="6">
        <v>113427</v>
      </c>
      <c t="n" r="H7" s="6">
        <v>106540</v>
      </c>
    </row>
    <row r="8" spans="1:9">
      <c t="s" r="A8" s="4">
        <v>552</v>
      </c>
      <c t="n" r="G8" s="6">
        <v>76498</v>
      </c>
      <c t="n" r="H8" s="6">
        <v>45999</v>
      </c>
    </row>
    <row r="9" spans="1:9">
      <c t="s" r="A9" s="4">
        <v>572</v>
      </c>
      <c t="n" r="G9" s="6">
        <v>7131</v>
      </c>
      <c t="n" r="H9" s="6">
        <v>5223</v>
      </c>
    </row>
    <row r="10" spans="1:9">
      <c t="s" r="A10" s="4">
        <v>573</v>
      </c>
      <c t="n" r="G10" s="6">
        <v>13387</v>
      </c>
      <c t="n" r="H10" s="8">
        <v>7518</v>
      </c>
    </row>
    <row r="11" spans="1:9">
      <c t="s" r="A11" s="4">
        <v>566</v>
      </c>
    </row>
    <row r="12" spans="1:9">
      <c t="s" r="A12" s="3">
        <v>568</v>
      </c>
    </row>
    <row r="13" spans="1:9">
      <c t="s" r="A13" s="4">
        <v>574</v>
      </c>
      <c t="s" r="H13" s="4">
        <v>575</v>
      </c>
    </row>
    <row r="14" spans="1:9">
      <c t="s" r="A14" s="4">
        <v>564</v>
      </c>
    </row>
    <row r="15" spans="1:9">
      <c t="s" r="A15" s="3">
        <v>568</v>
      </c>
    </row>
    <row r="16" spans="1:9">
      <c t="s" r="A16" s="4">
        <v>576</v>
      </c>
      <c t="n" r="G16" s="8">
        <v>144500</v>
      </c>
    </row>
    <row r="17" spans="1:9">
      <c t="s" r="A17" s="4">
        <v>493</v>
      </c>
    </row>
    <row r="18" spans="1:9">
      <c t="s" r="A18" s="3">
        <v>568</v>
      </c>
    </row>
    <row r="19" spans="1:9">
      <c t="s" r="A19" s="4">
        <v>490</v>
      </c>
      <c t="n" r="H19" s="8">
        <v>143800</v>
      </c>
    </row>
    <row r="20" spans="1:9">
      <c t="s" r="A20" s="4">
        <v>577</v>
      </c>
      <c t="n" r="H20" s="10">
        <v>69.48</v>
      </c>
    </row>
    <row r="21" spans="1:9">
      <c t="s" r="A21" s="4">
        <v>578</v>
      </c>
      <c t="n" r="G21" s="6">
        <v>2068792</v>
      </c>
      <c t="n" r="H21" s="6">
        <v>2068792</v>
      </c>
    </row>
    <row r="22" spans="1:9">
      <c t="s" r="A22" s="4">
        <v>579</v>
      </c>
      <c t="n" r="G22" s="10">
        <v>96.20999999999999</v>
      </c>
      <c t="n" r="H22" s="10">
        <v>96.20999999999999</v>
      </c>
    </row>
    <row r="23" spans="1:9">
      <c t="s" r="A23" s="4">
        <v>505</v>
      </c>
      <c t="n" r="H23" s="8">
        <v>15600</v>
      </c>
    </row>
    <row r="24" spans="1:9">
      <c t="s" r="A24" s="4">
        <v>554</v>
      </c>
    </row>
    <row r="25" spans="1:9">
      <c t="s" r="A25" s="3">
        <v>568</v>
      </c>
    </row>
    <row r="26" spans="1:9">
      <c t="s" r="A26" s="4">
        <v>569</v>
      </c>
      <c t="s" r="E26" s="4">
        <v>420</v>
      </c>
    </row>
    <row r="27" spans="1:9">
      <c t="s" r="A27" s="4">
        <v>551</v>
      </c>
      <c t="n" r="E27" s="8">
        <v>11000</v>
      </c>
    </row>
    <row r="28" spans="1:9">
      <c t="s" r="A28" s="4">
        <v>552</v>
      </c>
      <c t="n" r="E28" s="8">
        <v>12000</v>
      </c>
    </row>
    <row r="29" spans="1:9">
      <c t="s" r="A29" s="4">
        <v>468</v>
      </c>
      <c t="s" r="E29" s="4">
        <v>408</v>
      </c>
      <c t="s" r="G29" s="4">
        <v>408</v>
      </c>
    </row>
    <row r="30" spans="1:9">
      <c t="s" r="A30" s="4">
        <v>580</v>
      </c>
      <c t="n" r="E30" s="8">
        <v>45</v>
      </c>
    </row>
    <row r="31" spans="1:9">
      <c t="s" r="A31" s="4">
        <v>573</v>
      </c>
      <c t="n" r="E31" s="8">
        <v>86</v>
      </c>
    </row>
    <row r="32" spans="1:9">
      <c t="s" r="A32" s="4">
        <v>556</v>
      </c>
    </row>
    <row r="33" spans="1:9">
      <c t="s" r="A33" s="3">
        <v>568</v>
      </c>
    </row>
    <row r="34" spans="1:9">
      <c t="s" r="A34" s="4">
        <v>569</v>
      </c>
      <c t="s" r="D34" s="4">
        <v>420</v>
      </c>
    </row>
    <row r="35" spans="1:9">
      <c t="s" r="A35" s="4">
        <v>551</v>
      </c>
      <c t="n" r="D35" s="8">
        <v>11000</v>
      </c>
    </row>
    <row r="36" spans="1:9">
      <c t="s" r="A36" s="4">
        <v>552</v>
      </c>
      <c t="n" r="D36" s="8">
        <v>10500</v>
      </c>
    </row>
    <row r="37" spans="1:9">
      <c t="s" r="A37" s="4">
        <v>468</v>
      </c>
      <c t="s" r="D37" s="4">
        <v>408</v>
      </c>
    </row>
    <row r="38" spans="1:9">
      <c t="s" r="A38" s="4">
        <v>580</v>
      </c>
      <c t="n" r="D38" s="8">
        <v>100</v>
      </c>
    </row>
    <row r="39" spans="1:9">
      <c t="s" r="A39" s="4">
        <v>572</v>
      </c>
      <c t="n" r="D39" s="8">
        <v>200</v>
      </c>
    </row>
    <row r="40" spans="1:9">
      <c t="s" r="A40" s="4">
        <v>401</v>
      </c>
      <c t="s" r="D40" s="4">
        <v>408</v>
      </c>
    </row>
    <row r="41" spans="1:9">
      <c t="s" r="A41" s="4">
        <v>573</v>
      </c>
      <c t="n" r="D41" s="8">
        <v>400</v>
      </c>
    </row>
    <row r="42" spans="1:9">
      <c t="s" r="A42" s="4">
        <v>557</v>
      </c>
    </row>
    <row r="43" spans="1:9">
      <c t="s" r="A43" s="3">
        <v>568</v>
      </c>
    </row>
    <row r="44" spans="1:9">
      <c t="s" r="A44" s="4">
        <v>569</v>
      </c>
      <c t="s" r="B44" s="4">
        <v>420</v>
      </c>
      <c t="s" r="C44" s="4">
        <v>420</v>
      </c>
      <c t="s" r="F44" s="4">
        <v>420</v>
      </c>
    </row>
    <row r="45" spans="1:9">
      <c t="s" r="A45" s="4">
        <v>551</v>
      </c>
      <c t="n" r="B45" s="8">
        <v>25000</v>
      </c>
      <c t="n" r="C45" s="8">
        <v>4500</v>
      </c>
    </row>
    <row r="46" spans="1:9">
      <c t="s" r="A46" s="4">
        <v>552</v>
      </c>
      <c t="n" r="B46" s="8">
        <v>25000</v>
      </c>
      <c t="n" r="C46" s="8">
        <v>4500</v>
      </c>
      <c t="n" r="F46" s="8">
        <v>12500</v>
      </c>
      <c t="n" r="G46" s="8">
        <v>42076</v>
      </c>
      <c t="n" r="H46" s="8">
        <v>12577</v>
      </c>
    </row>
    <row r="47" spans="1:9">
      <c t="s" r="A47" s="4">
        <v>468</v>
      </c>
      <c t="s" r="B47" s="4">
        <v>408</v>
      </c>
      <c t="s" r="C47" s="4">
        <v>408</v>
      </c>
      <c t="s" r="F47" s="4">
        <v>408</v>
      </c>
      <c t="s" r="G47" s="4">
        <v>408</v>
      </c>
    </row>
  </sheetData>
  <mergeCells count="3">
    <mergeCell ref="A1:A2"/>
    <mergeCell ref="B1:E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30"/>
  </cols>
  <sheetData>
    <row r="1" spans="1:2">
      <c t="s" r="A1" s="1">
        <v>581</v>
      </c>
      <c t="s" r="B1" s="2">
        <v>582</v>
      </c>
    </row>
    <row r="2" spans="1:2">
      <c t="s" r="A2" s="4">
        <v>583</v>
      </c>
    </row>
    <row r="3" spans="1:2">
      <c t="s" r="A3" s="4">
        <v>584</v>
      </c>
      <c t="n" r="B3" s="6">
        <v>1799</v>
      </c>
    </row>
    <row r="4" spans="1:2">
      <c t="s" r="A4" s="4">
        <v>585</v>
      </c>
      <c t="n" r="B4" s="10">
        <v>96.20999999999999</v>
      </c>
    </row>
    <row r="5" spans="1:2">
      <c t="s" r="A5" s="4">
        <v>586</v>
      </c>
    </row>
    <row r="6" spans="1:2">
      <c t="s" r="A6" s="4">
        <v>584</v>
      </c>
      <c t="n" r="B6" s="6">
        <v>270</v>
      </c>
    </row>
    <row r="7" spans="1:2">
      <c t="s" r="A7" s="4">
        <v>585</v>
      </c>
      <c t="n" r="B7" s="10">
        <v>96.20999999999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87</v>
      </c>
      <c t="s" r="B1" s="2">
        <v>588</v>
      </c>
      <c t="s" r="C1" s="2">
        <v>589</v>
      </c>
      <c t="s" r="D1" s="2">
        <v>2</v>
      </c>
      <c t="s" r="E1" s="2">
        <v>34</v>
      </c>
      <c t="s" r="F1" s="2">
        <v>82</v>
      </c>
      <c t="s" r="G1" s="2">
        <v>590</v>
      </c>
    </row>
    <row r="2" spans="1:7">
      <c t="s" r="A2" s="4">
        <v>591</v>
      </c>
      <c t="n" r="D2" s="8">
        <v>0</v>
      </c>
      <c t="n" r="E2" s="8">
        <v>46680</v>
      </c>
      <c t="n" r="F2" s="8">
        <v>0</v>
      </c>
    </row>
    <row r="3" spans="1:7">
      <c t="s" r="A3" s="4">
        <v>72</v>
      </c>
      <c t="n" r="D3" s="6">
        <v>1666667</v>
      </c>
      <c t="n" r="E3" s="6">
        <v>1666667</v>
      </c>
    </row>
    <row r="4" spans="1:7">
      <c t="s" r="A4" s="4">
        <v>592</v>
      </c>
      <c t="n" r="G4" s="8">
        <v>25000</v>
      </c>
    </row>
    <row r="5" spans="1:7">
      <c t="s" r="A5" s="4">
        <v>71</v>
      </c>
      <c t="n" r="D5" s="9">
        <v>0.0001</v>
      </c>
      <c t="n" r="E5" s="9">
        <v>0.0001</v>
      </c>
    </row>
    <row r="6" spans="1:7">
      <c t="s" r="A6" s="4">
        <v>376</v>
      </c>
    </row>
    <row r="7" spans="1:7">
      <c t="s" r="A7" s="4">
        <v>579</v>
      </c>
      <c t="n" r="C7" s="8">
        <v>9</v>
      </c>
      <c t="n" r="E7" s="8">
        <v>9</v>
      </c>
      <c t="n" r="F7" s="8">
        <v>9</v>
      </c>
    </row>
    <row r="8" spans="1:7">
      <c t="s" r="A8" s="4">
        <v>593</v>
      </c>
      <c t="n" r="C8" s="6">
        <v>20000</v>
      </c>
      <c t="n" r="E8" s="6">
        <v>63000</v>
      </c>
      <c t="n" r="F8" s="6">
        <v>90000</v>
      </c>
    </row>
    <row r="9" spans="1:7">
      <c t="s" r="A9" s="4">
        <v>594</v>
      </c>
      <c t="n" r="E9" s="6">
        <v>2100000</v>
      </c>
    </row>
    <row r="10" spans="1:7">
      <c t="s" r="A10" s="4">
        <v>595</v>
      </c>
      <c t="n" r="D10" s="6">
        <v>405000</v>
      </c>
      <c t="n" r="E10" s="6">
        <v>198000</v>
      </c>
      <c t="n" r="F10" s="6">
        <v>13000</v>
      </c>
    </row>
    <row r="11" spans="1:7">
      <c t="s" r="A11" s="4">
        <v>596</v>
      </c>
      <c t="n" r="D11" s="6">
        <v>2100000</v>
      </c>
    </row>
    <row r="12" spans="1:7">
      <c t="s" r="A12" s="4">
        <v>30</v>
      </c>
    </row>
    <row r="13" spans="1:7">
      <c t="s" r="A13" s="4">
        <v>597</v>
      </c>
      <c t="n" r="B13" s="6">
        <v>1600000</v>
      </c>
      <c t="n" r="E13" s="6">
        <v>1613000</v>
      </c>
    </row>
    <row r="14" spans="1:7">
      <c t="s" r="A14" s="4">
        <v>598</v>
      </c>
      <c t="n" r="B14" s="8">
        <v>31</v>
      </c>
    </row>
    <row r="15" spans="1:7">
      <c t="s" r="A15" s="4">
        <v>599</v>
      </c>
      <c t="n" r="B15" s="8">
        <v>50000</v>
      </c>
    </row>
    <row r="16" spans="1:7">
      <c t="s" r="A16" s="4">
        <v>591</v>
      </c>
      <c t="n" r="B16" s="6">
        <v>46700</v>
      </c>
    </row>
    <row r="17" spans="1:7">
      <c t="s" r="A17" s="4">
        <v>511</v>
      </c>
      <c t="n" r="B17" s="8">
        <v>3300</v>
      </c>
    </row>
    <row r="18" spans="1:7">
      <c t="s" r="A18" s="4">
        <v>594</v>
      </c>
      <c t="n" r="B18" s="6">
        <v>200000</v>
      </c>
    </row>
    <row r="19" spans="1:7">
      <c t="s" r="A19" s="4">
        <v>600</v>
      </c>
      <c t="n" r="D19" s="6">
        <v>33300000</v>
      </c>
    </row>
    <row r="20" spans="1:7">
      <c t="s" r="A20" s="4">
        <v>601</v>
      </c>
      <c t="n" r="D20" s="9">
        <v>0.0001</v>
      </c>
    </row>
    <row r="21" spans="1:7">
      <c t="s" r="A21" s="4">
        <v>602</v>
      </c>
      <c t="n" r="D21" s="6">
        <v>11500000</v>
      </c>
      <c t="n" r="E21" s="6">
        <v>11500000</v>
      </c>
    </row>
    <row r="22" spans="1:7">
      <c t="s" r="A22" s="4">
        <v>603</v>
      </c>
      <c t="n" r="D22" s="6">
        <v>11400000</v>
      </c>
      <c t="n" r="E22" s="6">
        <v>11400000</v>
      </c>
    </row>
    <row r="23" spans="1:7">
      <c t="s" r="A23" s="4">
        <v>32</v>
      </c>
    </row>
    <row r="24" spans="1:7">
      <c t="s" r="A24" s="4">
        <v>600</v>
      </c>
      <c t="n" r="D24" s="6">
        <v>781281</v>
      </c>
      <c t="n" r="E24" s="6">
        <v>781281</v>
      </c>
    </row>
    <row r="25" spans="1:7">
      <c t="s" r="A25" s="4">
        <v>601</v>
      </c>
      <c t="n" r="D25" s="9">
        <v>0.0001</v>
      </c>
      <c t="n" r="E25" s="9">
        <v>0.0001</v>
      </c>
    </row>
    <row r="26" spans="1:7">
      <c t="s" r="A26" s="4">
        <v>604</v>
      </c>
      <c t="n" r="D26" s="8">
        <v>90</v>
      </c>
    </row>
    <row r="27" spans="1:7">
      <c t="s" r="A27" s="4">
        <v>602</v>
      </c>
      <c t="n" r="D27" s="6">
        <v>10864</v>
      </c>
      <c t="n" r="E27" s="6">
        <v>10864</v>
      </c>
    </row>
    <row r="28" spans="1:7">
      <c t="s" r="A28" s="4">
        <v>603</v>
      </c>
      <c t="n" r="D28" s="6">
        <v>10864</v>
      </c>
      <c t="n" r="E28" s="6">
        <v>10864</v>
      </c>
    </row>
    <row r="29" spans="1:7">
      <c t="s" r="A29" s="4">
        <v>605</v>
      </c>
    </row>
    <row r="30" spans="1:7">
      <c t="s" r="A30" s="4">
        <v>72</v>
      </c>
      <c t="n" r="D30" s="6">
        <v>1700000</v>
      </c>
    </row>
    <row r="31" spans="1:7">
      <c t="s" r="A31" s="4">
        <v>71</v>
      </c>
      <c t="n" r="D31" s="9">
        <v>0.0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606</v>
      </c>
      <c t="s" r="B1" s="2">
        <v>1</v>
      </c>
    </row>
    <row r="2" spans="1:4">
      <c t="s" r="B2" s="2">
        <v>2</v>
      </c>
      <c t="s" r="C2" s="2">
        <v>34</v>
      </c>
      <c t="s" r="D2" s="2">
        <v>82</v>
      </c>
    </row>
    <row r="3" spans="1:4">
      <c t="s" r="A3" s="4">
        <v>387</v>
      </c>
      <c t="n" r="B3" s="8">
        <v>3900</v>
      </c>
      <c t="n" r="C3" s="8">
        <v>3400</v>
      </c>
      <c t="n" r="D3" s="8">
        <v>36</v>
      </c>
    </row>
    <row r="4" spans="1:4">
      <c t="s" r="A4" s="4">
        <v>607</v>
      </c>
    </row>
    <row r="5" spans="1:4">
      <c t="s" r="A5" s="4">
        <v>387</v>
      </c>
      <c t="n" r="B5" s="6">
        <v>82</v>
      </c>
      <c t="n" r="C5" s="6">
        <v>104</v>
      </c>
      <c t="n" r="D5" s="6">
        <v>0</v>
      </c>
    </row>
    <row r="6" spans="1:4">
      <c t="s" r="A6" s="4">
        <v>608</v>
      </c>
    </row>
    <row r="7" spans="1:4">
      <c t="s" r="A7" s="4">
        <v>387</v>
      </c>
      <c t="n" r="B7" s="6">
        <v>109</v>
      </c>
      <c t="n" r="C7" s="6">
        <v>69</v>
      </c>
      <c t="n" r="D7" s="6">
        <v>0</v>
      </c>
    </row>
    <row r="8" spans="1:4">
      <c t="s" r="A8" s="4">
        <v>469</v>
      </c>
    </row>
    <row r="9" spans="1:4">
      <c t="s" r="A9" s="4">
        <v>387</v>
      </c>
      <c t="n" r="B9" s="8">
        <v>3665</v>
      </c>
      <c t="n" r="C9" s="8">
        <v>3250</v>
      </c>
      <c t="n" r="D9" s="8">
        <v>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7"/>
    <col customWidth="1" max="2" min="2" width="17"/>
    <col customWidth="1" max="3" min="3" width="25"/>
    <col customWidth="1" max="4" min="4" width="17"/>
  </cols>
  <sheetData>
    <row r="1" spans="1:4">
      <c t="s" r="A1" s="1">
        <v>609</v>
      </c>
      <c t="s" r="B1" s="2">
        <v>1</v>
      </c>
    </row>
    <row r="2" spans="1:4">
      <c t="s" r="B2" s="2">
        <v>2</v>
      </c>
      <c t="s" r="C2" s="2">
        <v>34</v>
      </c>
      <c t="s" r="D2" s="2">
        <v>82</v>
      </c>
    </row>
    <row r="3" spans="1:4">
      <c t="s" r="A3" s="4">
        <v>610</v>
      </c>
      <c t="s" r="D3" s="4">
        <v>611</v>
      </c>
    </row>
    <row r="4" spans="1:4">
      <c t="s" r="A4" s="4">
        <v>612</v>
      </c>
      <c t="s" r="D4" s="4">
        <v>613</v>
      </c>
    </row>
    <row r="5" spans="1:4">
      <c t="s" r="A5" s="4">
        <v>614</v>
      </c>
      <c t="s" r="D5" s="4">
        <v>615</v>
      </c>
    </row>
    <row r="6" spans="1:4">
      <c t="s" r="A6" s="4">
        <v>616</v>
      </c>
      <c t="s" r="B6" s="4">
        <v>617</v>
      </c>
      <c t="s" r="C6" s="4">
        <v>617</v>
      </c>
      <c t="s" r="D6" s="4">
        <v>617</v>
      </c>
    </row>
    <row r="7" spans="1:4">
      <c t="s" r="A7" s="4">
        <v>618</v>
      </c>
    </row>
    <row r="8" spans="1:4">
      <c t="s" r="A8" s="4">
        <v>610</v>
      </c>
      <c t="s" r="B8" s="4">
        <v>619</v>
      </c>
      <c t="s" r="C8" s="4">
        <v>620</v>
      </c>
    </row>
    <row r="9" spans="1:4">
      <c t="s" r="A9" s="4">
        <v>612</v>
      </c>
      <c t="s" r="B9" s="4">
        <v>621</v>
      </c>
      <c t="s" r="C9" s="4">
        <v>622</v>
      </c>
    </row>
    <row r="10" spans="1:4">
      <c t="s" r="A10" s="4">
        <v>614</v>
      </c>
      <c t="s" r="B10" s="4">
        <v>623</v>
      </c>
      <c t="s" r="C10" s="4">
        <v>624</v>
      </c>
    </row>
    <row r="11" spans="1:4">
      <c t="s" r="A11" s="4">
        <v>625</v>
      </c>
    </row>
    <row r="12" spans="1:4">
      <c t="s" r="A12" s="4">
        <v>610</v>
      </c>
      <c t="s" r="B12" s="4">
        <v>611</v>
      </c>
      <c t="s" r="C12" s="4">
        <v>611</v>
      </c>
    </row>
    <row r="13" spans="1:4">
      <c t="s" r="A13" s="4">
        <v>612</v>
      </c>
      <c t="s" r="B13" s="4">
        <v>626</v>
      </c>
      <c t="s" r="C13" s="4">
        <v>627</v>
      </c>
    </row>
    <row r="14" spans="1:4">
      <c t="s" r="A14" s="4">
        <v>614</v>
      </c>
      <c t="s" r="B14" s="4">
        <v>628</v>
      </c>
      <c t="s" r="C14" s="4">
        <v>6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r="1" spans="1:5">
      <c t="s" r="A1" s="1">
        <v>630</v>
      </c>
      <c t="s" r="B1" s="2">
        <v>1</v>
      </c>
    </row>
    <row r="2" spans="1:5">
      <c t="s" r="B2" s="2">
        <v>2</v>
      </c>
      <c t="s" r="C2" s="2">
        <v>34</v>
      </c>
      <c t="s" r="D2" s="2">
        <v>82</v>
      </c>
      <c t="s" r="E2" s="2">
        <v>631</v>
      </c>
    </row>
    <row r="3" spans="1:5">
      <c t="s" r="A3" s="3">
        <v>632</v>
      </c>
    </row>
    <row r="4" spans="1:5">
      <c t="s" r="A4" s="4">
        <v>633</v>
      </c>
      <c t="n" r="C4" s="6">
        <v>300</v>
      </c>
    </row>
    <row r="5" spans="1:5">
      <c t="s" r="A5" s="4">
        <v>634</v>
      </c>
    </row>
    <row r="6" spans="1:5">
      <c t="s" r="A6" s="3">
        <v>632</v>
      </c>
    </row>
    <row r="7" spans="1:5">
      <c t="s" r="A7" s="4">
        <v>635</v>
      </c>
      <c t="n" r="B7" s="6">
        <v>458</v>
      </c>
      <c t="n" r="C7" s="6">
        <v>120</v>
      </c>
      <c t="n" r="D7" s="6">
        <v>0</v>
      </c>
    </row>
    <row r="8" spans="1:5">
      <c t="s" r="A8" s="4">
        <v>636</v>
      </c>
      <c t="n" r="D8" s="6">
        <v>99</v>
      </c>
    </row>
    <row r="9" spans="1:5">
      <c t="s" r="A9" s="4">
        <v>637</v>
      </c>
      <c t="n" r="B9" s="6">
        <v>138</v>
      </c>
      <c t="n" r="C9" s="6">
        <v>120</v>
      </c>
      <c t="n" r="D9" s="6">
        <v>21</v>
      </c>
    </row>
    <row r="10" spans="1:5">
      <c t="s" r="A10" s="4">
        <v>633</v>
      </c>
      <c t="n" r="C10" s="6">
        <v>325</v>
      </c>
    </row>
    <row r="11" spans="1:5">
      <c t="s" r="A11" s="4">
        <v>638</v>
      </c>
      <c t="n" r="B11" s="6">
        <v>-89</v>
      </c>
      <c t="n" r="C11" s="6">
        <v>-43</v>
      </c>
      <c t="n" r="D11" s="6">
        <v>0</v>
      </c>
    </row>
    <row r="12" spans="1:5">
      <c t="s" r="A12" s="4">
        <v>639</v>
      </c>
      <c t="n" r="B12" s="6">
        <v>-33</v>
      </c>
      <c t="n" r="C12" s="6">
        <v>-4</v>
      </c>
    </row>
    <row r="13" spans="1:5">
      <c t="s" r="A13" s="4">
        <v>640</v>
      </c>
      <c t="n" r="D13" s="6">
        <v>0</v>
      </c>
    </row>
    <row r="14" spans="1:5">
      <c t="s" r="A14" s="4">
        <v>641</v>
      </c>
      <c t="n" r="B14" s="6">
        <v>0</v>
      </c>
      <c t="n" r="C14" s="6">
        <v>-60</v>
      </c>
    </row>
    <row r="15" spans="1:5">
      <c t="s" r="A15" s="4">
        <v>642</v>
      </c>
      <c t="n" r="B15" s="6">
        <v>474</v>
      </c>
      <c t="n" r="C15" s="6">
        <v>458</v>
      </c>
      <c t="n" r="D15" s="6">
        <v>120</v>
      </c>
      <c t="n" r="E15" s="6">
        <v>0</v>
      </c>
    </row>
    <row r="16" spans="1:5">
      <c t="s" r="A16" s="4">
        <v>643</v>
      </c>
      <c t="n" r="B16" s="6">
        <v>101</v>
      </c>
    </row>
    <row r="17" spans="1:5">
      <c t="s" r="A17" s="4">
        <v>644</v>
      </c>
      <c t="n" r="B17" s="6">
        <v>464</v>
      </c>
    </row>
    <row r="18" spans="1:5">
      <c t="s" r="A18" s="3">
        <v>645</v>
      </c>
    </row>
    <row r="19" spans="1:5">
      <c t="s" r="A19" s="4">
        <v>646</v>
      </c>
      <c t="n" r="B19" s="10">
        <v>14.44</v>
      </c>
      <c t="n" r="C19" s="10">
        <v>50.35</v>
      </c>
      <c t="n" r="D19" s="8">
        <v>0</v>
      </c>
    </row>
    <row r="20" spans="1:5">
      <c t="s" r="A20" s="4">
        <v>647</v>
      </c>
      <c t="n" r="D20" s="11">
        <v>59.59</v>
      </c>
    </row>
    <row r="21" spans="1:5">
      <c t="s" r="A21" s="4">
        <v>648</v>
      </c>
      <c t="n" r="B21" s="11">
        <v>62.07</v>
      </c>
      <c t="n" r="C21" s="11">
        <v>31.59</v>
      </c>
      <c t="n" r="D21" s="11">
        <v>6.36</v>
      </c>
    </row>
    <row r="22" spans="1:5">
      <c t="s" r="A22" s="4">
        <v>649</v>
      </c>
      <c t="n" r="C22" s="11">
        <v>6.39</v>
      </c>
    </row>
    <row r="23" spans="1:5">
      <c t="s" r="A23" s="4">
        <v>650</v>
      </c>
      <c t="n" r="B23" s="11">
        <v>9.24</v>
      </c>
      <c t="n" r="C23" s="11">
        <v>19.45</v>
      </c>
      <c t="n" r="D23" s="6">
        <v>0</v>
      </c>
    </row>
    <row r="24" spans="1:5">
      <c t="s" r="A24" s="4">
        <v>651</v>
      </c>
      <c t="n" r="B24" s="11">
        <v>11.81</v>
      </c>
      <c t="n" r="C24" s="11">
        <v>6.36</v>
      </c>
    </row>
    <row r="25" spans="1:5">
      <c t="s" r="A25" s="4">
        <v>652</v>
      </c>
      <c t="n" r="D25" s="6">
        <v>0</v>
      </c>
    </row>
    <row r="26" spans="1:5">
      <c t="s" r="A26" s="4">
        <v>653</v>
      </c>
      <c t="n" r="B26" s="6">
        <v>0</v>
      </c>
      <c t="n" r="C26" s="11">
        <v>73.95999999999999</v>
      </c>
    </row>
    <row r="27" spans="1:5">
      <c t="s" r="A27" s="4">
        <v>654</v>
      </c>
      <c t="n" r="B27" s="11">
        <v>29.4</v>
      </c>
      <c t="n" r="C27" s="11">
        <v>14.44</v>
      </c>
      <c t="n" r="D27" s="11">
        <v>50.35</v>
      </c>
      <c t="n" r="E27" s="8">
        <v>0</v>
      </c>
    </row>
    <row r="28" spans="1:5">
      <c t="s" r="A28" s="4">
        <v>655</v>
      </c>
      <c t="n" r="B28" s="11">
        <v>17.97</v>
      </c>
    </row>
    <row r="29" spans="1:5">
      <c t="s" r="A29" s="4">
        <v>656</v>
      </c>
      <c t="n" r="B29" s="11">
        <v>29.06</v>
      </c>
    </row>
    <row r="30" spans="1:5">
      <c t="s" r="A30" s="3">
        <v>657</v>
      </c>
    </row>
    <row r="31" spans="1:5">
      <c t="s" r="A31" s="4">
        <v>648</v>
      </c>
      <c t="n" r="B31" s="10">
        <v>30.08</v>
      </c>
      <c t="n" r="C31" s="10">
        <v>16.84</v>
      </c>
      <c t="n" r="D31" s="10">
        <v>3.4</v>
      </c>
    </row>
    <row r="32" spans="1:5">
      <c t="s" r="A32" s="3">
        <v>658</v>
      </c>
    </row>
    <row r="33" spans="1:5">
      <c t="s" r="A33" s="4">
        <v>659</v>
      </c>
      <c t="s" r="B33" s="4">
        <v>660</v>
      </c>
      <c t="s" r="C33" s="4">
        <v>661</v>
      </c>
      <c t="s" r="D33" s="4">
        <v>662</v>
      </c>
      <c t="s" r="E33" s="4">
        <v>663</v>
      </c>
    </row>
    <row r="34" spans="1:5">
      <c t="s" r="A34" s="4">
        <v>664</v>
      </c>
      <c t="s" r="B34" s="4">
        <v>665</v>
      </c>
    </row>
    <row r="35" spans="1:5">
      <c t="s" r="A35" s="4">
        <v>666</v>
      </c>
      <c t="s" r="B35" s="4">
        <v>660</v>
      </c>
    </row>
    <row r="36" spans="1:5">
      <c t="s" r="A36" s="3">
        <v>667</v>
      </c>
    </row>
    <row r="37" spans="1:5">
      <c t="s" r="A37" s="4">
        <v>668</v>
      </c>
      <c t="n" r="B37" s="8">
        <v>19472</v>
      </c>
      <c t="n" r="C37" s="8">
        <v>81</v>
      </c>
      <c t="n" r="D37" s="8">
        <v>0</v>
      </c>
    </row>
    <row r="38" spans="1:5">
      <c t="s" r="A38" s="4">
        <v>669</v>
      </c>
      <c t="n" r="B38" s="6">
        <v>3937</v>
      </c>
      <c t="n" r="C38" s="6">
        <v>638</v>
      </c>
      <c t="n" r="D38" s="6">
        <v>0</v>
      </c>
    </row>
    <row r="39" spans="1:5">
      <c t="s" r="A39" s="4">
        <v>670</v>
      </c>
      <c t="n" r="B39" s="6">
        <v>10136</v>
      </c>
      <c t="n" r="C39" s="8">
        <v>19472</v>
      </c>
      <c t="n" r="D39" s="8">
        <v>81</v>
      </c>
      <c t="n" r="E39" s="8">
        <v>0</v>
      </c>
    </row>
    <row r="40" spans="1:5">
      <c t="s" r="A40" s="4">
        <v>671</v>
      </c>
      <c t="n" r="B40" s="6">
        <v>3069</v>
      </c>
    </row>
    <row r="41" spans="1:5">
      <c t="s" r="A41" s="4">
        <v>672</v>
      </c>
      <c t="n" r="B41" s="8">
        <v>1004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t="s" r="A1" s="1">
        <v>673</v>
      </c>
      <c t="s" r="B1" s="2">
        <v>1</v>
      </c>
    </row>
    <row r="2" spans="1:4">
      <c t="s" r="B2" s="2">
        <v>2</v>
      </c>
      <c t="s" r="C2" s="2">
        <v>34</v>
      </c>
      <c t="s" r="D2" s="2">
        <v>82</v>
      </c>
    </row>
    <row r="3" spans="1:4">
      <c t="s" r="A3" s="4">
        <v>674</v>
      </c>
      <c t="n" r="B3" s="6">
        <v>63</v>
      </c>
      <c t="n" r="C3" s="6">
        <v>50</v>
      </c>
      <c t="n" r="D3" s="6">
        <v>0</v>
      </c>
    </row>
    <row r="4" spans="1:4">
      <c t="s" r="A4" s="4">
        <v>675</v>
      </c>
      <c t="n" r="B4" s="6">
        <v>28</v>
      </c>
      <c t="n" r="C4" s="6">
        <v>30</v>
      </c>
      <c t="n" r="D4" s="6">
        <v>50</v>
      </c>
    </row>
    <row r="5" spans="1:4">
      <c t="s" r="A5" s="4">
        <v>676</v>
      </c>
      <c t="n" r="B5" s="6">
        <v>-23</v>
      </c>
      <c t="n" r="C5" s="6">
        <v>-17</v>
      </c>
      <c t="n" r="D5" s="6">
        <v>0</v>
      </c>
    </row>
    <row r="6" spans="1:4">
      <c t="s" r="A6" s="4">
        <v>677</v>
      </c>
      <c t="n" r="B6" s="6">
        <v>-5</v>
      </c>
      <c t="n" r="C6" s="6">
        <v>0</v>
      </c>
      <c t="n" r="D6" s="6">
        <v>0</v>
      </c>
    </row>
    <row r="7" spans="1:4">
      <c t="s" r="A7" s="4">
        <v>678</v>
      </c>
      <c t="n" r="B7" s="6">
        <v>63</v>
      </c>
      <c t="n" r="C7" s="6">
        <v>63</v>
      </c>
      <c t="n" r="D7" s="6">
        <v>50</v>
      </c>
    </row>
    <row r="8" spans="1:4">
      <c t="s" r="A8" s="4">
        <v>679</v>
      </c>
      <c t="n" r="B8" s="10">
        <v>19.34</v>
      </c>
      <c t="n" r="C8" s="10">
        <v>10.2</v>
      </c>
      <c t="n" r="D8" s="8">
        <v>0</v>
      </c>
    </row>
    <row r="9" spans="1:4">
      <c t="s" r="A9" s="4">
        <v>680</v>
      </c>
      <c t="n" r="B9" s="11">
        <v>67.26000000000001</v>
      </c>
      <c t="n" r="C9" s="11">
        <v>29.61</v>
      </c>
      <c t="n" r="D9" s="11">
        <v>10.2</v>
      </c>
    </row>
    <row r="10" spans="1:4">
      <c t="s" r="A10" s="4">
        <v>681</v>
      </c>
      <c t="n" r="B10" s="11">
        <v>15.82</v>
      </c>
      <c t="n" r="C10" s="11">
        <v>10.2</v>
      </c>
      <c t="n" r="D10" s="6">
        <v>0</v>
      </c>
    </row>
    <row r="11" spans="1:4">
      <c t="s" r="A11" s="4">
        <v>682</v>
      </c>
      <c t="n" r="B11" s="11">
        <v>19.41</v>
      </c>
      <c t="n" r="C11" s="6">
        <v>0</v>
      </c>
      <c t="n" r="D11" s="6">
        <v>0</v>
      </c>
    </row>
    <row r="12" spans="1:4">
      <c t="s" r="A12" s="4">
        <v>683</v>
      </c>
      <c t="n" r="B12" s="10">
        <v>42.72</v>
      </c>
      <c t="n" r="C12" s="10">
        <v>19.34</v>
      </c>
      <c t="n" r="D12" s="10">
        <v>10.2</v>
      </c>
    </row>
    <row r="13" spans="1:4">
      <c t="s" r="A13" s="4">
        <v>684</v>
      </c>
      <c t="s" r="B13" s="4">
        <v>685</v>
      </c>
      <c t="s" r="C13" s="4">
        <v>686</v>
      </c>
      <c t="s" r="D13" s="4">
        <v>6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1"/>
    <col customWidth="1" max="5" min="5" width="36"/>
    <col customWidth="1" max="6" min="6" width="24"/>
    <col customWidth="1" max="7" min="7" width="27"/>
  </cols>
  <sheetData>
    <row r="1" spans="1:7">
      <c t="s" r="A1" s="1">
        <v>113</v>
      </c>
      <c t="s" r="B1" s="2">
        <v>114</v>
      </c>
      <c t="s" r="C1" s="2">
        <v>30</v>
      </c>
      <c t="s" r="D1" s="2">
        <v>32</v>
      </c>
      <c t="s" r="E1" s="2">
        <v>115</v>
      </c>
      <c t="s" r="F1" s="2">
        <v>116</v>
      </c>
      <c t="s" r="G1" s="2">
        <v>117</v>
      </c>
    </row>
    <row r="2" spans="1:7">
      <c t="s" r="A2" s="4">
        <v>118</v>
      </c>
      <c t="n" r="B2" s="8">
        <v>-42715</v>
      </c>
      <c t="n" r="C2" s="8">
        <v>0</v>
      </c>
      <c t="n" r="D2" s="8">
        <v>0</v>
      </c>
      <c t="n" r="E2" s="8">
        <v>1083</v>
      </c>
      <c t="n" r="F2" s="8">
        <v>0</v>
      </c>
      <c t="n" r="G2" s="8">
        <v>-43798</v>
      </c>
    </row>
    <row r="3" spans="1:7">
      <c t="s" r="A3" s="4">
        <v>119</v>
      </c>
      <c t="n" r="C3" s="6">
        <v>4070</v>
      </c>
      <c t="n" r="F3" s="6">
        <v>0</v>
      </c>
    </row>
    <row r="4" spans="1:7">
      <c t="s" r="A4" s="4">
        <v>120</v>
      </c>
      <c t="n" r="B4" s="6">
        <v>-4975</v>
      </c>
      <c t="n" r="C4" s="8">
        <v>0</v>
      </c>
      <c t="n" r="D4" s="6">
        <v>0</v>
      </c>
      <c t="n" r="E4" s="6">
        <v>0</v>
      </c>
      <c t="n" r="F4" s="8">
        <v>0</v>
      </c>
      <c t="n" r="G4" s="6">
        <v>-4975</v>
      </c>
    </row>
    <row r="5" spans="1:7">
      <c t="s" r="A5" s="4">
        <v>121</v>
      </c>
      <c t="n" r="B5" s="6">
        <v>4418</v>
      </c>
      <c t="n" r="C5" s="6">
        <v>0</v>
      </c>
      <c t="n" r="D5" s="6">
        <v>0</v>
      </c>
      <c t="n" r="E5" s="6">
        <v>4418</v>
      </c>
      <c t="n" r="F5" s="6">
        <v>0</v>
      </c>
      <c t="n" r="G5" s="6">
        <v>0</v>
      </c>
    </row>
    <row r="6" spans="1:7">
      <c t="s" r="A6" s="4">
        <v>122</v>
      </c>
      <c t="n" r="B6" s="6">
        <v>53726</v>
      </c>
      <c t="n" r="C6" s="6">
        <v>0</v>
      </c>
      <c t="n" r="D6" s="6">
        <v>0</v>
      </c>
      <c t="n" r="E6" s="6">
        <v>53726</v>
      </c>
      <c t="n" r="F6" s="6">
        <v>0</v>
      </c>
      <c t="n" r="G6" s="6">
        <v>0</v>
      </c>
    </row>
    <row r="7" spans="1:7">
      <c t="s" r="A7" s="4">
        <v>123</v>
      </c>
      <c t="n" r="B7" s="6">
        <v>29795</v>
      </c>
      <c t="n" r="C7" s="8">
        <v>1</v>
      </c>
      <c t="n" r="D7" s="6">
        <v>0</v>
      </c>
      <c t="n" r="E7" s="6">
        <v>29794</v>
      </c>
      <c t="n" r="F7" s="8">
        <v>0</v>
      </c>
      <c t="n" r="G7" s="6">
        <v>0</v>
      </c>
    </row>
    <row r="8" spans="1:7">
      <c t="s" r="A8" s="4">
        <v>124</v>
      </c>
      <c t="n" r="C8" s="6">
        <v>5469</v>
      </c>
      <c t="n" r="F8" s="6">
        <v>0</v>
      </c>
    </row>
    <row r="9" spans="1:7">
      <c t="s" r="A9" s="4">
        <v>125</v>
      </c>
      <c t="n" r="B9" s="6">
        <v>36</v>
      </c>
      <c t="n" r="C9" s="8">
        <v>0</v>
      </c>
      <c t="n" r="D9" s="6">
        <v>0</v>
      </c>
      <c t="n" r="E9" s="6">
        <v>36</v>
      </c>
      <c t="n" r="F9" s="8">
        <v>0</v>
      </c>
      <c t="n" r="G9" s="6">
        <v>0</v>
      </c>
    </row>
    <row r="10" spans="1:7">
      <c t="s" r="A10" s="4">
        <v>126</v>
      </c>
      <c t="n" r="B10" s="6">
        <v>-433</v>
      </c>
      <c t="n" r="C10" s="8">
        <v>0</v>
      </c>
      <c t="n" r="D10" s="6">
        <v>0</v>
      </c>
      <c t="n" r="E10" s="6">
        <v>0</v>
      </c>
      <c t="n" r="F10" s="8">
        <v>-433</v>
      </c>
      <c t="n" r="G10" s="6">
        <v>0</v>
      </c>
    </row>
    <row r="11" spans="1:7">
      <c t="s" r="A11" s="4">
        <v>127</v>
      </c>
      <c t="n" r="C11" s="6">
        <v>0</v>
      </c>
      <c t="n" r="F11" s="6">
        <v>59</v>
      </c>
    </row>
    <row r="12" spans="1:7">
      <c t="s" r="A12" s="4">
        <v>128</v>
      </c>
      <c t="n" r="B12" s="6">
        <v>809</v>
      </c>
      <c t="n" r="C12" s="8">
        <v>0</v>
      </c>
      <c t="n" r="D12" s="6">
        <v>0</v>
      </c>
      <c t="n" r="E12" s="6">
        <v>809</v>
      </c>
      <c t="n" r="F12" s="8">
        <v>0</v>
      </c>
      <c t="n" r="G12" s="6">
        <v>0</v>
      </c>
    </row>
    <row r="13" spans="1:7">
      <c t="s" r="A13" s="4">
        <v>129</v>
      </c>
      <c t="n" r="C13" s="6">
        <v>90</v>
      </c>
      <c t="n" r="F13" s="6">
        <v>0</v>
      </c>
    </row>
    <row r="14" spans="1:7">
      <c t="s" r="A14" s="4">
        <v>130</v>
      </c>
      <c t="n" r="B14" s="6">
        <v>0</v>
      </c>
      <c t="n" r="C14" s="8">
        <v>0</v>
      </c>
      <c t="n" r="D14" s="6">
        <v>0</v>
      </c>
      <c t="n" r="E14" s="6">
        <v>-365</v>
      </c>
      <c t="n" r="F14" s="8">
        <v>365</v>
      </c>
      <c t="n" r="G14" s="6">
        <v>0</v>
      </c>
    </row>
    <row r="15" spans="1:7">
      <c t="s" r="A15" s="4">
        <v>131</v>
      </c>
      <c t="n" r="C15" s="6">
        <v>0</v>
      </c>
      <c t="n" r="F15" s="6">
        <v>-50</v>
      </c>
    </row>
    <row r="16" spans="1:7">
      <c t="s" r="A16" s="4">
        <v>132</v>
      </c>
      <c t="n" r="B16" s="6">
        <v>0</v>
      </c>
    </row>
    <row r="17" spans="1:7">
      <c t="s" r="A17" s="4">
        <v>99</v>
      </c>
      <c t="n" r="B17" s="6">
        <v>301</v>
      </c>
      <c t="n" r="C17" s="8">
        <v>0</v>
      </c>
      <c t="n" r="D17" s="6">
        <v>0</v>
      </c>
      <c t="n" r="E17" s="6">
        <v>0</v>
      </c>
      <c t="n" r="F17" s="8">
        <v>0</v>
      </c>
      <c t="n" r="G17" s="6">
        <v>301</v>
      </c>
    </row>
    <row r="18" spans="1:7">
      <c t="s" r="A18" s="4">
        <v>133</v>
      </c>
      <c t="n" r="B18" s="6">
        <v>40962</v>
      </c>
      <c t="n" r="C18" s="8">
        <v>1</v>
      </c>
      <c t="n" r="D18" s="6">
        <v>0</v>
      </c>
      <c t="n" r="E18" s="6">
        <v>89501</v>
      </c>
      <c t="n" r="F18" s="8">
        <v>-68</v>
      </c>
      <c t="n" r="G18" s="6">
        <v>-48472</v>
      </c>
    </row>
    <row r="19" spans="1:7">
      <c t="s" r="A19" s="4">
        <v>134</v>
      </c>
      <c t="n" r="C19" s="6">
        <v>9629</v>
      </c>
      <c t="n" r="F19" s="6">
        <v>9</v>
      </c>
    </row>
    <row r="20" spans="1:7">
      <c t="s" r="A20" s="4">
        <v>125</v>
      </c>
      <c t="n" r="B20" s="6">
        <v>3423</v>
      </c>
      <c t="n" r="C20" s="8">
        <v>0</v>
      </c>
      <c t="n" r="D20" s="6">
        <v>0</v>
      </c>
      <c t="n" r="E20" s="6">
        <v>3423</v>
      </c>
      <c t="n" r="F20" s="8">
        <v>0</v>
      </c>
      <c t="n" r="G20" s="6">
        <v>0</v>
      </c>
    </row>
    <row r="21" spans="1:7">
      <c t="s" r="A21" s="4">
        <v>128</v>
      </c>
      <c t="n" r="B21" s="6">
        <v>750</v>
      </c>
      <c t="n" r="C21" s="8">
        <v>0</v>
      </c>
      <c t="n" r="D21" s="6">
        <v>0</v>
      </c>
      <c t="n" r="E21" s="6">
        <v>750</v>
      </c>
      <c t="n" r="F21" s="8">
        <v>0</v>
      </c>
      <c t="n" r="G21" s="6">
        <v>0</v>
      </c>
    </row>
    <row r="22" spans="1:7">
      <c t="s" r="A22" s="4">
        <v>129</v>
      </c>
      <c t="n" r="C22" s="6">
        <v>83</v>
      </c>
      <c t="n" r="F22" s="6">
        <v>0</v>
      </c>
    </row>
    <row r="23" spans="1:7">
      <c t="s" r="A23" s="4">
        <v>135</v>
      </c>
      <c t="n" r="B23" s="6">
        <v>46680</v>
      </c>
      <c t="n" r="C23" s="8">
        <v>0</v>
      </c>
      <c t="n" r="D23" s="6">
        <v>0</v>
      </c>
      <c t="n" r="E23" s="6">
        <v>46680</v>
      </c>
      <c t="n" r="F23" s="8">
        <v>0</v>
      </c>
      <c t="n" r="G23" s="6">
        <v>0</v>
      </c>
    </row>
    <row r="24" spans="1:7">
      <c t="s" r="A24" s="4">
        <v>136</v>
      </c>
      <c t="n" r="C24" s="6">
        <v>1613</v>
      </c>
      <c t="n" r="F24" s="6">
        <v>0</v>
      </c>
    </row>
    <row r="25" spans="1:7">
      <c t="s" r="A25" s="4">
        <v>137</v>
      </c>
      <c t="n" r="B25" s="6">
        <v>20195</v>
      </c>
      <c t="n" r="C25" s="8">
        <v>0</v>
      </c>
      <c t="n" r="D25" s="6">
        <v>0</v>
      </c>
      <c t="n" r="E25" s="6">
        <v>20195</v>
      </c>
      <c t="n" r="F25" s="8">
        <v>0</v>
      </c>
      <c t="n" r="G25" s="6">
        <v>0</v>
      </c>
    </row>
    <row r="26" spans="1:7">
      <c t="s" r="A26" s="4">
        <v>138</v>
      </c>
      <c t="n" r="B26" s="6">
        <v>-2575</v>
      </c>
      <c t="n" r="C26" s="6">
        <v>0</v>
      </c>
      <c t="n" r="D26" s="6">
        <v>0</v>
      </c>
      <c t="n" r="E26" s="6">
        <v>-2575</v>
      </c>
      <c t="n" r="F26" s="6">
        <v>0</v>
      </c>
      <c t="n" r="G26" s="6">
        <v>0</v>
      </c>
    </row>
    <row r="27" spans="1:7">
      <c t="s" r="A27" s="4">
        <v>139</v>
      </c>
      <c t="n" r="B27" s="6">
        <v>819</v>
      </c>
      <c t="n" r="C27" s="8">
        <v>0</v>
      </c>
      <c t="n" r="D27" s="6">
        <v>0</v>
      </c>
      <c t="n" r="E27" s="6">
        <v>819</v>
      </c>
      <c t="n" r="F27" s="8">
        <v>0</v>
      </c>
      <c t="n" r="G27" s="6">
        <v>0</v>
      </c>
    </row>
    <row r="28" spans="1:7">
      <c t="s" r="A28" s="4">
        <v>140</v>
      </c>
      <c t="n" r="C28" s="6">
        <v>43</v>
      </c>
      <c t="n" r="F28" s="6">
        <v>0</v>
      </c>
    </row>
    <row r="29" spans="1:7">
      <c t="s" r="A29" s="4">
        <v>130</v>
      </c>
      <c t="n" r="B29" s="6">
        <v>0</v>
      </c>
      <c t="n" r="C29" s="8">
        <v>0</v>
      </c>
      <c t="n" r="D29" s="6">
        <v>0</v>
      </c>
      <c t="n" r="E29" s="6">
        <v>-68</v>
      </c>
      <c t="n" r="F29" s="8">
        <v>68</v>
      </c>
      <c t="n" r="G29" s="6">
        <v>0</v>
      </c>
    </row>
    <row r="30" spans="1:7">
      <c t="s" r="A30" s="4">
        <v>131</v>
      </c>
      <c t="n" r="C30" s="6">
        <v>20</v>
      </c>
      <c t="n" r="F30" s="6">
        <v>-9</v>
      </c>
    </row>
    <row r="31" spans="1:7">
      <c t="s" r="A31" s="4">
        <v>132</v>
      </c>
      <c t="n" r="B31" s="6">
        <v>784</v>
      </c>
      <c t="n" r="C31" s="8">
        <v>0</v>
      </c>
      <c t="n" r="D31" s="6">
        <v>0</v>
      </c>
      <c t="n" r="E31" s="6">
        <v>784</v>
      </c>
      <c t="n" r="F31" s="8">
        <v>0</v>
      </c>
      <c t="n" r="G31" s="6">
        <v>0</v>
      </c>
    </row>
    <row r="32" spans="1:7">
      <c t="s" r="A32" s="4">
        <v>99</v>
      </c>
      <c t="n" r="B32" s="6">
        <v>28747</v>
      </c>
      <c t="n" r="C32" s="6">
        <v>0</v>
      </c>
      <c t="n" r="D32" s="6">
        <v>0</v>
      </c>
      <c t="n" r="E32" s="6">
        <v>0</v>
      </c>
      <c t="n" r="F32" s="6">
        <v>0</v>
      </c>
      <c t="n" r="G32" s="6">
        <v>28747</v>
      </c>
    </row>
    <row r="33" spans="1:7">
      <c t="s" r="A33" s="4">
        <v>141</v>
      </c>
      <c t="n" r="B33" s="6">
        <v>139785</v>
      </c>
      <c t="n" r="C33" s="8">
        <v>1</v>
      </c>
      <c t="n" r="D33" s="6">
        <v>0</v>
      </c>
      <c t="n" r="E33" s="6">
        <v>159509</v>
      </c>
      <c t="n" r="F33" s="8">
        <v>0</v>
      </c>
      <c t="n" r="G33" s="6">
        <v>-19725</v>
      </c>
    </row>
    <row r="34" spans="1:7">
      <c t="s" r="A34" s="4">
        <v>142</v>
      </c>
      <c t="n" r="C34" s="6">
        <v>11388</v>
      </c>
      <c t="n" r="F34" s="6">
        <v>0</v>
      </c>
    </row>
    <row r="35" spans="1:7">
      <c t="s" r="A35" s="4">
        <v>125</v>
      </c>
      <c t="n" r="B35" s="6">
        <v>3856</v>
      </c>
      <c t="n" r="C35" s="8">
        <v>0</v>
      </c>
      <c t="n" r="D35" s="6">
        <v>0</v>
      </c>
      <c t="n" r="E35" s="6">
        <v>3856</v>
      </c>
      <c t="n" r="F35" s="8">
        <v>0</v>
      </c>
      <c t="n" r="G35" s="6">
        <v>0</v>
      </c>
    </row>
    <row r="36" spans="1:7">
      <c t="s" r="A36" s="4">
        <v>126</v>
      </c>
      <c t="n" r="B36" s="6">
        <v>-113</v>
      </c>
      <c t="n" r="C36" s="8">
        <v>0</v>
      </c>
      <c t="n" r="D36" s="6">
        <v>0</v>
      </c>
      <c t="n" r="E36" s="6">
        <v>0</v>
      </c>
      <c t="n" r="F36" s="8">
        <v>-113</v>
      </c>
      <c t="n" r="G36" s="6">
        <v>0</v>
      </c>
    </row>
    <row r="37" spans="1:7">
      <c t="s" r="A37" s="4">
        <v>127</v>
      </c>
      <c t="n" r="C37" s="6">
        <v>0</v>
      </c>
      <c t="n" r="F37" s="6">
        <v>7</v>
      </c>
    </row>
    <row r="38" spans="1:7">
      <c t="s" r="A38" s="4">
        <v>139</v>
      </c>
      <c t="n" r="B38" s="6">
        <v>819</v>
      </c>
      <c t="n" r="C38" s="8">
        <v>0</v>
      </c>
      <c t="n" r="D38" s="6">
        <v>0</v>
      </c>
      <c t="n" r="E38" s="6">
        <v>706</v>
      </c>
      <c t="n" r="F38" s="8">
        <v>113</v>
      </c>
      <c t="n" r="G38" s="6">
        <v>0</v>
      </c>
    </row>
    <row r="39" spans="1:7">
      <c t="s" r="A39" s="4">
        <v>140</v>
      </c>
      <c t="n" r="C39" s="6">
        <v>84</v>
      </c>
      <c t="n" r="F39" s="6">
        <v>-5</v>
      </c>
    </row>
    <row r="40" spans="1:7">
      <c t="s" r="A40" s="4">
        <v>130</v>
      </c>
      <c t="n" r="B40" s="6">
        <v>0</v>
      </c>
      <c t="n" r="C40" s="8">
        <v>0</v>
      </c>
      <c t="n" r="D40" s="6">
        <v>0</v>
      </c>
      <c t="n" r="E40" s="6">
        <v>0</v>
      </c>
      <c t="n" r="F40" s="8">
        <v>0</v>
      </c>
      <c t="n" r="G40" s="6">
        <v>0</v>
      </c>
    </row>
    <row r="41" spans="1:7">
      <c t="s" r="A41" s="4">
        <v>131</v>
      </c>
      <c t="n" r="C41" s="6">
        <v>26</v>
      </c>
      <c t="n" r="F41" s="6">
        <v>-2</v>
      </c>
    </row>
    <row r="42" spans="1:7">
      <c t="s" r="A42" s="4">
        <v>132</v>
      </c>
      <c t="n" r="B42" s="6">
        <v>360</v>
      </c>
      <c t="n" r="C42" s="8">
        <v>0</v>
      </c>
      <c t="n" r="D42" s="6">
        <v>0</v>
      </c>
      <c t="n" r="E42" s="6">
        <v>360</v>
      </c>
      <c t="n" r="F42" s="8">
        <v>0</v>
      </c>
      <c t="n" r="G42" s="6">
        <v>0</v>
      </c>
    </row>
    <row r="43" spans="1:7">
      <c t="s" r="A43" s="4">
        <v>99</v>
      </c>
      <c t="n" r="B43" s="6">
        <v>15375</v>
      </c>
      <c t="n" r="C43" s="6">
        <v>0</v>
      </c>
      <c t="n" r="D43" s="6">
        <v>0</v>
      </c>
      <c t="n" r="E43" s="6">
        <v>0</v>
      </c>
      <c t="n" r="F43" s="6">
        <v>0</v>
      </c>
      <c t="n" r="G43" s="6">
        <v>15375</v>
      </c>
    </row>
    <row r="44" spans="1:7">
      <c t="s" r="A44" s="4">
        <v>143</v>
      </c>
      <c t="n" r="B44" s="8">
        <v>160082</v>
      </c>
      <c t="n" r="C44" s="8">
        <v>1</v>
      </c>
      <c t="n" r="D44" s="8">
        <v>0</v>
      </c>
      <c t="n" r="E44" s="8">
        <v>164431</v>
      </c>
      <c t="n" r="F44" s="8">
        <v>0</v>
      </c>
      <c t="n" r="G44" s="8">
        <v>-4350</v>
      </c>
    </row>
    <row r="45" spans="1:7">
      <c t="s" r="A45" s="4">
        <v>144</v>
      </c>
      <c t="n" r="C45" s="6">
        <v>11498</v>
      </c>
      <c t="n" r="F45"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25"/>
    <col customWidth="1" max="11" min="11" width="17"/>
  </cols>
  <sheetData>
    <row r="1" spans="1:11">
      <c t="s" r="A1" s="1">
        <v>688</v>
      </c>
      <c t="s" r="B1" s="2">
        <v>689</v>
      </c>
      <c t="s" r="C1" s="2">
        <v>690</v>
      </c>
      <c t="s" r="D1" s="2">
        <v>691</v>
      </c>
      <c t="s" r="E1" s="2">
        <v>692</v>
      </c>
      <c t="s" r="F1" s="2">
        <v>693</v>
      </c>
      <c t="s" r="G1" s="2">
        <v>694</v>
      </c>
      <c t="s" r="H1" s="2">
        <v>695</v>
      </c>
      <c t="s" r="I1" s="2">
        <v>2</v>
      </c>
      <c t="s" r="J1" s="2">
        <v>34</v>
      </c>
      <c t="s" r="K1" s="2">
        <v>82</v>
      </c>
    </row>
    <row r="2" spans="1:11">
      <c t="s" r="A2" s="3">
        <v>696</v>
      </c>
    </row>
    <row r="3" spans="1:11">
      <c t="s" r="A3" s="4">
        <v>697</v>
      </c>
      <c t="n" r="I3" s="6">
        <v>500</v>
      </c>
    </row>
    <row r="4" spans="1:11">
      <c t="s" r="A4" s="4">
        <v>698</v>
      </c>
      <c t="n" r="J4" s="6">
        <v>300</v>
      </c>
    </row>
    <row r="5" spans="1:11">
      <c t="s" r="A5" s="4">
        <v>699</v>
      </c>
      <c t="n" r="I5" s="8">
        <v>2</v>
      </c>
      <c t="n" r="J5" s="7">
        <v>4.4</v>
      </c>
    </row>
    <row r="6" spans="1:11">
      <c t="s" r="A6" s="4">
        <v>700</v>
      </c>
      <c t="s" r="K6" s="4">
        <v>611</v>
      </c>
    </row>
    <row r="7" spans="1:11">
      <c t="s" r="A7" s="4">
        <v>701</v>
      </c>
    </row>
    <row r="8" spans="1:11">
      <c t="s" r="A8" s="3">
        <v>696</v>
      </c>
    </row>
    <row r="9" spans="1:11">
      <c t="s" r="A9" s="4">
        <v>702</v>
      </c>
      <c t="s" r="I9" s="4">
        <v>703</v>
      </c>
      <c t="s" r="J9" s="4">
        <v>703</v>
      </c>
      <c t="s" r="K9" s="4">
        <v>703</v>
      </c>
    </row>
    <row r="10" spans="1:11">
      <c t="s" r="A10" s="4">
        <v>634</v>
      </c>
    </row>
    <row r="11" spans="1:11">
      <c t="s" r="A11" s="3">
        <v>696</v>
      </c>
    </row>
    <row r="12" spans="1:11">
      <c t="s" r="A12" s="4">
        <v>698</v>
      </c>
      <c t="n" r="C12" s="6">
        <v>300</v>
      </c>
      <c t="n" r="H12" s="6">
        <v>300</v>
      </c>
    </row>
    <row r="13" spans="1:11">
      <c t="s" r="A13" s="4">
        <v>704</v>
      </c>
      <c t="s" r="I13" s="4">
        <v>408</v>
      </c>
    </row>
    <row r="14" spans="1:11">
      <c t="s" r="A14" s="4">
        <v>705</v>
      </c>
      <c t="n" r="D14" s="6">
        <v>47</v>
      </c>
      <c t="n" r="E14" s="6">
        <v>25</v>
      </c>
      <c t="n" r="F14" s="6">
        <v>59</v>
      </c>
      <c t="n" r="K14" s="6">
        <v>21</v>
      </c>
    </row>
    <row r="15" spans="1:11">
      <c t="s" r="A15" s="4">
        <v>706</v>
      </c>
      <c t="n" r="I15" s="7">
        <v>6.8</v>
      </c>
    </row>
    <row r="16" spans="1:11">
      <c t="s" r="A16" s="4">
        <v>707</v>
      </c>
      <c t="s" r="I16" s="4">
        <v>662</v>
      </c>
    </row>
    <row r="17" spans="1:11">
      <c t="s" r="A17" s="4">
        <v>708</v>
      </c>
      <c t="n" r="I17" s="7">
        <v>0.8</v>
      </c>
      <c t="n" r="J17" s="7">
        <v>0.8</v>
      </c>
    </row>
    <row r="18" spans="1:11">
      <c t="s" r="A18" s="4">
        <v>709</v>
      </c>
      <c t="n" r="I18" s="7">
        <v>1.5</v>
      </c>
      <c t="n" r="J18" s="7">
        <v>0.6</v>
      </c>
    </row>
    <row r="19" spans="1:11">
      <c t="s" r="A19" s="4">
        <v>710</v>
      </c>
    </row>
    <row r="20" spans="1:11">
      <c t="s" r="A20" s="3">
        <v>696</v>
      </c>
    </row>
    <row r="21" spans="1:11">
      <c t="s" r="A21" s="4">
        <v>704</v>
      </c>
      <c t="s" r="I21" s="4">
        <v>408</v>
      </c>
    </row>
    <row r="22" spans="1:11">
      <c t="s" r="A22" s="4">
        <v>705</v>
      </c>
      <c t="n" r="B22" s="6">
        <v>3</v>
      </c>
      <c t="n" r="D22" s="6">
        <v>9</v>
      </c>
      <c t="n" r="F22" s="6">
        <v>16</v>
      </c>
    </row>
    <row r="23" spans="1:11">
      <c t="s" r="A23" s="4">
        <v>711</v>
      </c>
    </row>
    <row r="24" spans="1:11">
      <c t="s" r="A24" s="3">
        <v>696</v>
      </c>
    </row>
    <row r="25" spans="1:11">
      <c t="s" r="A25" s="4">
        <v>700</v>
      </c>
      <c t="s" r="J25" s="4">
        <v>620</v>
      </c>
    </row>
    <row r="26" spans="1:11">
      <c t="s" r="A26" s="4">
        <v>712</v>
      </c>
    </row>
    <row r="27" spans="1:11">
      <c t="s" r="A27" s="3">
        <v>696</v>
      </c>
    </row>
    <row r="28" spans="1:11">
      <c t="s" r="A28" s="4">
        <v>707</v>
      </c>
      <c t="s" r="I28" s="4">
        <v>685</v>
      </c>
    </row>
    <row r="29" spans="1:11">
      <c t="s" r="A29" s="4">
        <v>713</v>
      </c>
      <c t="n" r="D29" s="6">
        <v>24</v>
      </c>
      <c t="n" r="F29" s="6">
        <v>30</v>
      </c>
    </row>
    <row r="30" spans="1:11">
      <c t="s" r="A30" s="4">
        <v>714</v>
      </c>
      <c t="n" r="I30" s="7">
        <v>2.1</v>
      </c>
    </row>
    <row r="31" spans="1:11">
      <c t="s" r="A31" s="4">
        <v>715</v>
      </c>
    </row>
    <row r="32" spans="1:11">
      <c t="s" r="A32" s="3">
        <v>696</v>
      </c>
    </row>
    <row r="33" spans="1:11">
      <c t="s" r="A33" s="4">
        <v>713</v>
      </c>
      <c t="n" r="D33" s="6">
        <v>4</v>
      </c>
      <c t="n" r="G33" s="6">
        <v>50</v>
      </c>
      <c t="n" r="K33" s="6">
        <v>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t="s" r="A1" s="1">
        <v>716</v>
      </c>
      <c t="s" r="B1" s="2">
        <v>352</v>
      </c>
      <c t="s" r="C1" s="2">
        <v>1</v>
      </c>
    </row>
    <row r="2" spans="1:5">
      <c t="s" r="B2" s="2">
        <v>34</v>
      </c>
      <c t="s" r="C2" s="2">
        <v>2</v>
      </c>
      <c t="s" r="D2" s="2">
        <v>34</v>
      </c>
      <c t="s" r="E2" s="2">
        <v>82</v>
      </c>
    </row>
    <row r="3" spans="1:5">
      <c t="s" r="A3" s="3">
        <v>717</v>
      </c>
    </row>
    <row r="4" spans="1:5">
      <c t="s" r="A4" s="4">
        <v>718</v>
      </c>
      <c t="n" r="C4" s="8">
        <v>7264</v>
      </c>
      <c t="n" r="D4" s="8">
        <v>4034</v>
      </c>
      <c t="n" r="E4" s="8">
        <v>20</v>
      </c>
    </row>
    <row r="5" spans="1:5">
      <c t="s" r="A5" s="4">
        <v>719</v>
      </c>
      <c t="n" r="C5" s="6">
        <v>611</v>
      </c>
      <c t="n" r="D5" s="6">
        <v>273</v>
      </c>
      <c t="n" r="E5" s="6">
        <v>0</v>
      </c>
    </row>
    <row r="6" spans="1:5">
      <c t="s" r="A6" s="4">
        <v>114</v>
      </c>
      <c t="n" r="C6" s="6">
        <v>7875</v>
      </c>
      <c t="n" r="D6" s="6">
        <v>4307</v>
      </c>
      <c t="n" r="E6" s="6">
        <v>20</v>
      </c>
    </row>
    <row r="7" spans="1:5">
      <c t="s" r="A7" s="3">
        <v>720</v>
      </c>
    </row>
    <row r="8" spans="1:5">
      <c t="s" r="A8" s="4">
        <v>718</v>
      </c>
      <c t="n" r="C8" s="6">
        <v>-1468</v>
      </c>
      <c t="n" r="D8" s="6">
        <v>2113</v>
      </c>
      <c t="n" r="E8" s="6">
        <v>635</v>
      </c>
    </row>
    <row r="9" spans="1:5">
      <c t="s" r="A9" s="4">
        <v>719</v>
      </c>
      <c t="n" r="C9" s="6">
        <v>-409</v>
      </c>
      <c t="n" r="D9" s="6">
        <v>154</v>
      </c>
      <c t="n" r="E9" s="6">
        <v>-221</v>
      </c>
    </row>
    <row r="10" spans="1:5">
      <c t="s" r="A10" s="4">
        <v>114</v>
      </c>
      <c t="n" r="C10" s="6">
        <v>-1877</v>
      </c>
      <c t="n" r="D10" s="6">
        <v>2267</v>
      </c>
      <c t="n" r="E10" s="6">
        <v>414</v>
      </c>
    </row>
    <row r="11" spans="1:5">
      <c t="s" r="A11" s="4">
        <v>721</v>
      </c>
      <c t="n" r="B11" s="8">
        <v>-16700</v>
      </c>
      <c t="n" r="C11" s="6">
        <v>0</v>
      </c>
      <c t="n" r="D11" s="6">
        <v>-16726</v>
      </c>
      <c t="n" r="E11" s="6">
        <v>-414</v>
      </c>
    </row>
    <row r="12" spans="1:5">
      <c t="s" r="A12" s="4">
        <v>722</v>
      </c>
      <c t="n" r="C12" s="6">
        <v>360</v>
      </c>
      <c t="n" r="D12" s="6">
        <v>784</v>
      </c>
      <c t="n" r="E12" s="6">
        <v>0</v>
      </c>
    </row>
    <row r="13" spans="1:5">
      <c t="s" r="A13" s="4">
        <v>723</v>
      </c>
      <c t="n" r="C13" s="6">
        <v>6358</v>
      </c>
      <c t="n" r="D13" s="6">
        <v>-9368</v>
      </c>
      <c t="n" r="E13" s="6">
        <v>20</v>
      </c>
    </row>
    <row r="14" spans="1:5">
      <c t="s" r="A14" s="4">
        <v>724</v>
      </c>
      <c t="n" r="C14" s="6">
        <v>0</v>
      </c>
      <c t="n" r="D14" s="6">
        <v>0</v>
      </c>
      <c t="n" r="E14" s="6">
        <v>38</v>
      </c>
    </row>
    <row r="15" spans="1:5">
      <c t="s" r="A15" s="4">
        <v>725</v>
      </c>
      <c t="n" r="C15" s="8">
        <v>6358</v>
      </c>
      <c t="n" r="D15" s="8">
        <v>-9368</v>
      </c>
      <c t="n" r="E15" s="8">
        <v>5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726</v>
      </c>
      <c t="s" r="B1" s="2">
        <v>1</v>
      </c>
    </row>
    <row r="2" spans="1:4">
      <c t="s" r="B2" s="2">
        <v>2</v>
      </c>
      <c t="s" r="C2" s="2">
        <v>34</v>
      </c>
      <c t="s" r="D2" s="2">
        <v>82</v>
      </c>
    </row>
    <row r="3" spans="1:4">
      <c t="s" r="A3" s="4">
        <v>727</v>
      </c>
      <c t="s" r="B3" s="4">
        <v>728</v>
      </c>
      <c t="s" r="C3" s="4">
        <v>728</v>
      </c>
      <c t="s" r="D3" s="4">
        <v>728</v>
      </c>
    </row>
    <row r="4" spans="1:4">
      <c t="s" r="A4" s="4">
        <v>729</v>
      </c>
      <c t="s" r="B4" s="4">
        <v>730</v>
      </c>
      <c t="s" r="C4" s="4">
        <v>731</v>
      </c>
      <c t="s" r="D4" s="4">
        <v>731</v>
      </c>
    </row>
    <row r="5" spans="1:4">
      <c t="s" r="A5" s="4">
        <v>732</v>
      </c>
      <c t="s" r="B5" s="4">
        <v>733</v>
      </c>
      <c t="s" r="C5" s="4">
        <v>617</v>
      </c>
      <c t="s" r="D5" s="4">
        <v>734</v>
      </c>
    </row>
    <row r="6" spans="1:4">
      <c t="s" r="A6" s="4">
        <v>735</v>
      </c>
      <c t="s" r="B6" s="4">
        <v>736</v>
      </c>
      <c t="s" r="C6" s="4">
        <v>617</v>
      </c>
      <c t="s" r="D6" s="4">
        <v>617</v>
      </c>
    </row>
    <row r="7" spans="1:4">
      <c t="s" r="A7" s="4">
        <v>721</v>
      </c>
      <c t="s" r="B7" s="4">
        <v>617</v>
      </c>
      <c t="s" r="C7" s="4">
        <v>737</v>
      </c>
      <c t="s" r="D7" s="4">
        <v>738</v>
      </c>
    </row>
    <row r="8" spans="1:4">
      <c t="s" r="A8" s="4">
        <v>739</v>
      </c>
      <c t="s" r="B8" s="4">
        <v>740</v>
      </c>
      <c t="s" r="C8" s="4">
        <v>741</v>
      </c>
      <c t="s" r="D8" s="4">
        <v>742</v>
      </c>
    </row>
    <row r="9" spans="1:4">
      <c t="s" r="A9" s="4">
        <v>743</v>
      </c>
      <c t="s" r="B9" s="4">
        <v>744</v>
      </c>
      <c t="s" r="C9" s="4">
        <v>745</v>
      </c>
      <c t="s" r="D9" s="4">
        <v>617</v>
      </c>
    </row>
    <row r="10" spans="1:4">
      <c t="s" r="A10" s="4">
        <v>746</v>
      </c>
      <c t="s" r="B10" s="4">
        <v>747</v>
      </c>
      <c t="s" r="C10" s="4">
        <v>748</v>
      </c>
      <c t="s" r="D10" s="4">
        <v>617</v>
      </c>
    </row>
    <row r="11" spans="1:4">
      <c t="s" r="A11" s="4">
        <v>749</v>
      </c>
      <c t="s" r="B11" s="4">
        <v>750</v>
      </c>
      <c t="s" r="C11" s="4">
        <v>751</v>
      </c>
      <c t="s" r="D11" s="4">
        <v>7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753</v>
      </c>
      <c t="s" r="B1" s="2">
        <v>2</v>
      </c>
      <c t="s" r="C1" s="2">
        <v>34</v>
      </c>
    </row>
    <row r="2" spans="1:3">
      <c t="s" r="A2" s="3">
        <v>754</v>
      </c>
    </row>
    <row r="3" spans="1:3">
      <c t="s" r="A3" s="4">
        <v>755</v>
      </c>
      <c t="n" r="B3" s="8">
        <v>2153</v>
      </c>
      <c t="n" r="C3" s="8">
        <v>2149</v>
      </c>
    </row>
    <row r="4" spans="1:3">
      <c t="s" r="A4" s="4">
        <v>756</v>
      </c>
      <c t="n" r="B4" s="6">
        <v>12243</v>
      </c>
      <c t="n" r="C4" s="6">
        <v>12677</v>
      </c>
    </row>
    <row r="5" spans="1:3">
      <c t="s" r="A5" s="4">
        <v>757</v>
      </c>
      <c t="n" r="B5" s="6">
        <v>2945</v>
      </c>
      <c t="n" r="C5" s="6">
        <v>1107</v>
      </c>
    </row>
    <row r="6" spans="1:3">
      <c t="s" r="A6" s="4">
        <v>758</v>
      </c>
      <c t="n" r="B6" s="6">
        <v>1271</v>
      </c>
      <c t="n" r="C6" s="6">
        <v>618</v>
      </c>
    </row>
    <row r="7" spans="1:3">
      <c t="s" r="A7" s="4">
        <v>759</v>
      </c>
      <c t="n" r="B7" s="6">
        <v>504</v>
      </c>
      <c t="n" r="C7" s="6">
        <v>0</v>
      </c>
    </row>
    <row r="8" spans="1:3">
      <c t="s" r="A8" s="4">
        <v>760</v>
      </c>
      <c t="n" r="B8" s="6">
        <v>7938</v>
      </c>
      <c t="n" r="C8" s="6">
        <v>11798</v>
      </c>
    </row>
    <row r="9" spans="1:3">
      <c t="s" r="A9" s="4">
        <v>746</v>
      </c>
      <c t="n" r="B9" s="6">
        <v>1149</v>
      </c>
      <c t="n" r="C9" s="6">
        <v>674</v>
      </c>
    </row>
    <row r="10" spans="1:3">
      <c t="s" r="A10" s="4">
        <v>761</v>
      </c>
      <c t="n" r="B10" s="6">
        <v>28203</v>
      </c>
      <c t="n" r="C10" s="6">
        <v>29023</v>
      </c>
    </row>
    <row r="11" spans="1:3">
      <c t="s" r="A11" s="3">
        <v>762</v>
      </c>
    </row>
    <row r="12" spans="1:3">
      <c t="s" r="A12" s="4">
        <v>763</v>
      </c>
      <c t="n" r="B12" s="6">
        <v>-700</v>
      </c>
      <c t="n" r="C12" s="6">
        <v>-587</v>
      </c>
    </row>
    <row r="13" spans="1:3">
      <c t="s" r="A13" s="4">
        <v>764</v>
      </c>
      <c t="n" r="B13" s="6">
        <v>-10029</v>
      </c>
      <c t="n" r="C13" s="6">
        <v>-11892</v>
      </c>
    </row>
    <row r="14" spans="1:3">
      <c t="s" r="A14" s="4">
        <v>765</v>
      </c>
      <c t="n" r="B14" s="6">
        <v>0</v>
      </c>
      <c t="n" r="C14" s="6">
        <v>-467</v>
      </c>
    </row>
    <row r="15" spans="1:3">
      <c t="s" r="A15" s="4">
        <v>746</v>
      </c>
      <c t="n" r="B15" s="6">
        <v>-16</v>
      </c>
      <c t="n" r="C15" s="6">
        <v>-496</v>
      </c>
    </row>
    <row r="16" spans="1:3">
      <c t="s" r="A16" s="4">
        <v>766</v>
      </c>
      <c t="n" r="B16" s="6">
        <v>-10745</v>
      </c>
      <c t="n" r="C16" s="6">
        <v>-13442</v>
      </c>
    </row>
    <row r="17" spans="1:3">
      <c t="s" r="A17" s="4">
        <v>464</v>
      </c>
      <c t="n" r="B17" s="6">
        <v>-142</v>
      </c>
      <c t="n" r="C17" s="6">
        <v>-142</v>
      </c>
    </row>
    <row r="18" spans="1:3">
      <c t="s" r="A18" s="4">
        <v>767</v>
      </c>
      <c t="n" r="B18" s="8">
        <v>17316</v>
      </c>
      <c t="n" r="C18" s="8">
        <v>154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37"/>
    <col customWidth="1" max="3" min="3" width="14"/>
  </cols>
  <sheetData>
    <row r="1" spans="1:3">
      <c t="s" r="A1" s="1">
        <v>768</v>
      </c>
      <c t="s" r="B1" s="2">
        <v>1</v>
      </c>
    </row>
    <row r="2" spans="1:3">
      <c t="s" r="B2" s="2">
        <v>2</v>
      </c>
      <c t="s" r="C2" s="2">
        <v>34</v>
      </c>
    </row>
    <row r="3" spans="1:3">
      <c t="s" r="A3" s="4">
        <v>769</v>
      </c>
      <c t="n" r="B3" s="8">
        <v>142</v>
      </c>
      <c t="n" r="C3" s="8">
        <v>142</v>
      </c>
    </row>
    <row r="4" spans="1:3">
      <c t="s" r="A4" s="4">
        <v>770</v>
      </c>
      <c t="n" r="B4" s="8">
        <v>21700</v>
      </c>
    </row>
    <row r="5" spans="1:3">
      <c t="s" r="A5" s="4">
        <v>771</v>
      </c>
      <c t="s" r="B5" s="4">
        <v>7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773</v>
      </c>
      <c t="s" r="B1" s="2">
        <v>352</v>
      </c>
      <c t="s" r="K1" s="2">
        <v>1</v>
      </c>
    </row>
    <row r="2" spans="1:13">
      <c t="s" r="B2" s="2">
        <v>2</v>
      </c>
      <c t="s" r="C2" s="2">
        <v>353</v>
      </c>
      <c t="s" r="D2" s="2">
        <v>4</v>
      </c>
      <c t="s" r="E2" s="2">
        <v>354</v>
      </c>
      <c t="s" r="F2" s="2">
        <v>34</v>
      </c>
      <c t="s" r="G2" s="2">
        <v>355</v>
      </c>
      <c t="s" r="H2" s="2">
        <v>356</v>
      </c>
      <c t="s" r="I2" s="2">
        <v>357</v>
      </c>
      <c t="s" r="J2" s="2">
        <v>358</v>
      </c>
      <c t="s" r="K2" s="2">
        <v>2</v>
      </c>
      <c t="s" r="L2" s="2">
        <v>34</v>
      </c>
      <c t="s" r="M2" s="2">
        <v>82</v>
      </c>
    </row>
    <row r="3" spans="1:13">
      <c t="s" r="A3" s="4">
        <v>386</v>
      </c>
      <c t="n" r="F3"/>
      <c t="n" r="K3" s="8">
        <v>2874</v>
      </c>
      <c t="n" r="L3" s="8">
        <v>2678</v>
      </c>
      <c t="n" r="M3" s="8">
        <v>1712</v>
      </c>
    </row>
    <row r="4" spans="1:13">
      <c t="s" r="A4" s="4">
        <v>774</v>
      </c>
      <c t="n" r="B4" s="8">
        <v>18035</v>
      </c>
      <c t="n" r="C4" s="8">
        <v>19972</v>
      </c>
      <c t="n" r="D4" s="8">
        <v>19516</v>
      </c>
      <c t="n" r="E4" s="8">
        <v>18799</v>
      </c>
      <c t="n" r="F4" s="8">
        <v>21037</v>
      </c>
      <c t="n" r="H4" s="8">
        <v>17387</v>
      </c>
      <c t="n" r="I4" s="8">
        <v>6647</v>
      </c>
      <c t="n" r="J4" s="8">
        <v>10899</v>
      </c>
      <c t="n" r="K4" s="6">
        <v>76322</v>
      </c>
      <c t="n" r="L4" s="6">
        <v>55970</v>
      </c>
      <c t="n" r="M4" s="6">
        <v>30082</v>
      </c>
    </row>
    <row r="5" spans="1:13">
      <c t="s" r="A5" s="4">
        <v>775</v>
      </c>
      <c t="n" r="F5"/>
    </row>
    <row r="6" spans="1:13">
      <c t="s" r="A6" s="4">
        <v>386</v>
      </c>
      <c t="n" r="F6"/>
      <c t="n" r="K6" s="6">
        <v>31</v>
      </c>
      <c t="n" r="L6" s="6">
        <v>400</v>
      </c>
      <c t="n" r="M6" s="6">
        <v>700</v>
      </c>
    </row>
    <row r="7" spans="1:13">
      <c t="s" r="A7" s="4">
        <v>776</v>
      </c>
      <c t="n" r="F7"/>
    </row>
    <row r="8" spans="1:13">
      <c t="s" r="A8" s="4">
        <v>386</v>
      </c>
      <c t="n" r="F8"/>
      <c t="n" r="K8" s="6">
        <v>400</v>
      </c>
      <c t="n" r="L8" s="6">
        <v>200</v>
      </c>
      <c t="n" r="M8" s="8">
        <v>200</v>
      </c>
    </row>
    <row r="9" spans="1:13">
      <c t="s" r="A9" s="4">
        <v>774</v>
      </c>
      <c t="n" r="F9"/>
      <c t="n" r="K9" s="6">
        <v>7</v>
      </c>
    </row>
    <row r="10" spans="1:13">
      <c t="s" r="A10" s="4">
        <v>777</v>
      </c>
      <c t="n" r="F10"/>
    </row>
    <row r="11" spans="1:13">
      <c t="s" r="A11" s="4">
        <v>386</v>
      </c>
      <c t="n" r="F11"/>
      <c t="n" r="K11" s="8">
        <v>37</v>
      </c>
      <c t="n" r="L11" s="8">
        <v>100</v>
      </c>
    </row>
    <row r="12" spans="1:13">
      <c t="n" r="A12"/>
    </row>
    <row r="13" spans="1:13">
      <c t="s" r="A13" s="4">
        <v>355</v>
      </c>
      <c t="s" r="B13" s="4">
        <v>381</v>
      </c>
    </row>
  </sheetData>
  <mergeCells count="14">
    <mergeCell ref="A1:A2"/>
    <mergeCell ref="B1:J1"/>
    <mergeCell ref="K1:M1"/>
    <mergeCell ref="F3:G3"/>
    <mergeCell ref="F4:G4"/>
    <mergeCell ref="F5:G5"/>
    <mergeCell ref="F6:G6"/>
    <mergeCell ref="F7:G7"/>
    <mergeCell ref="F8:G8"/>
    <mergeCell ref="F9:G9"/>
    <mergeCell ref="F10:G10"/>
    <mergeCell ref="F11:G11"/>
    <mergeCell ref="A12:M12"/>
    <mergeCell ref="B13:M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t="s" r="A1" s="1">
        <v>778</v>
      </c>
      <c t="s" r="B1" s="2">
        <v>540</v>
      </c>
    </row>
    <row r="2" spans="1:2">
      <c t="n" r="A2" s="6">
        <v>2016</v>
      </c>
      <c t="n" r="B2" s="8">
        <v>55</v>
      </c>
    </row>
    <row r="3" spans="1:2">
      <c t="n" r="A3" s="6">
        <v>2017</v>
      </c>
      <c t="n" r="B3" s="6">
        <v>46</v>
      </c>
    </row>
    <row r="4" spans="1:2">
      <c t="n" r="A4" s="6">
        <v>2018</v>
      </c>
      <c t="n" r="B4" s="6">
        <v>31</v>
      </c>
    </row>
    <row r="5" spans="1:2">
      <c t="n" r="A5" s="6">
        <v>2019</v>
      </c>
      <c t="n" r="B5" s="6">
        <v>0</v>
      </c>
    </row>
    <row r="6" spans="1:2">
      <c t="n" r="A6" s="6">
        <v>2020</v>
      </c>
      <c t="n" r="B6" s="6">
        <v>0</v>
      </c>
    </row>
    <row r="7" spans="1:2">
      <c t="s" r="A7" s="4">
        <v>779</v>
      </c>
      <c t="n" r="B7" s="6">
        <v>0</v>
      </c>
    </row>
    <row r="8" spans="1:2">
      <c t="s" r="A8" s="4">
        <v>114</v>
      </c>
      <c t="n" r="B8" s="8">
        <v>1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s>
  <sheetData>
    <row r="1" spans="1:6">
      <c t="s" r="A1" s="1">
        <v>780</v>
      </c>
      <c t="s" r="B1" s="2">
        <v>439</v>
      </c>
      <c t="s" r="C1" s="2">
        <v>1</v>
      </c>
    </row>
    <row r="2" spans="1:6">
      <c t="s" r="B2" s="2">
        <v>781</v>
      </c>
      <c t="s" r="C2" s="2">
        <v>782</v>
      </c>
      <c t="s" r="D2" s="2">
        <v>2</v>
      </c>
      <c t="s" r="E2" s="2">
        <v>34</v>
      </c>
      <c t="s" r="F2" s="2">
        <v>82</v>
      </c>
    </row>
    <row r="3" spans="1:6">
      <c t="s" r="A3" s="3">
        <v>218</v>
      </c>
    </row>
    <row r="4" spans="1:6">
      <c t="s" r="A4" s="4">
        <v>783</v>
      </c>
      <c t="n" r="D4" s="8">
        <v>74</v>
      </c>
      <c t="n" r="E4" s="8">
        <v>70</v>
      </c>
      <c t="n" r="F4" s="8">
        <v>36</v>
      </c>
    </row>
    <row r="5" spans="1:6">
      <c t="s" r="A5" s="4">
        <v>784</v>
      </c>
      <c t="n" r="D5" s="6">
        <v>500</v>
      </c>
      <c t="n" r="F5" s="6">
        <v>500</v>
      </c>
    </row>
    <row r="6" spans="1:6">
      <c t="s" r="A6" s="4">
        <v>785</v>
      </c>
      <c t="n" r="F6" s="6">
        <v>400</v>
      </c>
    </row>
    <row r="7" spans="1:6">
      <c t="s" r="A7" s="4">
        <v>786</v>
      </c>
    </row>
    <row r="8" spans="1:6">
      <c t="s" r="A8" s="3">
        <v>218</v>
      </c>
    </row>
    <row r="9" spans="1:6">
      <c t="s" r="A9" s="4">
        <v>783</v>
      </c>
      <c t="n" r="B9" s="8">
        <v>3</v>
      </c>
    </row>
    <row r="10" spans="1:6">
      <c t="s" r="A10" s="4">
        <v>787</v>
      </c>
    </row>
    <row r="11" spans="1:6">
      <c t="s" r="A11" s="3">
        <v>218</v>
      </c>
    </row>
    <row r="12" spans="1:6">
      <c t="s" r="A12" s="4">
        <v>788</v>
      </c>
      <c t="n" r="C12" s="8">
        <v>7800</v>
      </c>
    </row>
    <row r="13" spans="1:6">
      <c t="s" r="A13" s="4">
        <v>789</v>
      </c>
    </row>
    <row r="14" spans="1:6">
      <c t="s" r="A14" s="3">
        <v>218</v>
      </c>
    </row>
    <row r="15" spans="1:6">
      <c t="s" r="A15" s="4">
        <v>790</v>
      </c>
      <c t="n" r="D15" s="6">
        <v>44300</v>
      </c>
      <c t="n" r="E15" s="6">
        <v>29800</v>
      </c>
      <c t="n" r="F15" s="6">
        <v>14600</v>
      </c>
    </row>
    <row r="16" spans="1:6">
      <c t="s" r="A16" s="4">
        <v>791</v>
      </c>
    </row>
    <row r="17" spans="1:6">
      <c t="s" r="A17" s="3">
        <v>218</v>
      </c>
    </row>
    <row r="18" spans="1:6">
      <c t="s" r="A18" s="4">
        <v>790</v>
      </c>
      <c t="n" r="D18" s="6">
        <v>1600</v>
      </c>
      <c t="n" r="E18" s="6">
        <v>1200</v>
      </c>
      <c t="n" r="F18" s="6">
        <v>2000</v>
      </c>
    </row>
    <row r="19" spans="1:6">
      <c t="s" r="A19" s="4">
        <v>792</v>
      </c>
      <c t="n" r="D19" s="8">
        <v>300</v>
      </c>
      <c t="n" r="E19" s="8">
        <v>300</v>
      </c>
      <c t="n" r="F19" s="8">
        <v>3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793</v>
      </c>
      <c t="s" r="B1" s="2">
        <v>352</v>
      </c>
      <c t="s" r="K1" s="2">
        <v>1</v>
      </c>
    </row>
    <row r="2" spans="1:13">
      <c t="s" r="B2" s="2">
        <v>2</v>
      </c>
      <c t="s" r="C2" s="2">
        <v>353</v>
      </c>
      <c t="s" r="D2" s="2">
        <v>4</v>
      </c>
      <c t="s" r="E2" s="2">
        <v>354</v>
      </c>
      <c t="s" r="F2" s="2">
        <v>34</v>
      </c>
      <c t="s" r="G2" s="2">
        <v>355</v>
      </c>
      <c t="s" r="H2" s="2">
        <v>356</v>
      </c>
      <c t="s" r="I2" s="2">
        <v>357</v>
      </c>
      <c t="s" r="J2" s="2">
        <v>358</v>
      </c>
      <c t="s" r="K2" s="2">
        <v>2</v>
      </c>
      <c t="s" r="L2" s="2">
        <v>34</v>
      </c>
      <c t="s" r="M2" s="2">
        <v>82</v>
      </c>
    </row>
    <row r="3" spans="1:13">
      <c t="s" r="A3" s="4">
        <v>455</v>
      </c>
      <c t="n" r="B3" s="8">
        <v>18035</v>
      </c>
      <c t="n" r="C3" s="8">
        <v>19972</v>
      </c>
      <c t="n" r="D3" s="8">
        <v>19516</v>
      </c>
      <c t="n" r="E3" s="8">
        <v>18799</v>
      </c>
      <c t="n" r="F3" s="8">
        <v>21037</v>
      </c>
      <c t="n" r="H3" s="8">
        <v>17387</v>
      </c>
      <c t="n" r="I3" s="8">
        <v>6647</v>
      </c>
      <c t="n" r="J3" s="8">
        <v>10899</v>
      </c>
      <c t="n" r="K3" s="8">
        <v>76322</v>
      </c>
      <c t="n" r="L3" s="8">
        <v>55970</v>
      </c>
      <c t="n" r="M3" s="8">
        <v>30082</v>
      </c>
    </row>
    <row r="4" spans="1:13">
      <c t="s" r="A4" s="4">
        <v>794</v>
      </c>
      <c t="n" r="B4" s="6">
        <v>11767</v>
      </c>
      <c t="n" r="C4" s="6">
        <v>11521</v>
      </c>
      <c t="n" r="D4" s="6">
        <v>11102</v>
      </c>
      <c t="n" r="E4" s="6">
        <v>9232</v>
      </c>
      <c t="n" r="F4" s="6">
        <v>10265</v>
      </c>
      <c t="n" r="H4" s="6">
        <v>9188</v>
      </c>
      <c t="n" r="I4" s="6">
        <v>9107</v>
      </c>
      <c t="n" r="J4" s="6">
        <v>7404</v>
      </c>
      <c t="n" r="K4" s="6">
        <v>43622</v>
      </c>
      <c t="n" r="L4" s="6">
        <v>35964</v>
      </c>
      <c t="n" r="M4" s="6">
        <v>29184</v>
      </c>
    </row>
    <row r="5" spans="1:13">
      <c t="s" r="A5" s="4">
        <v>795</v>
      </c>
      <c t="n" r="B5" s="6">
        <v>6268</v>
      </c>
      <c t="n" r="C5" s="6">
        <v>8451</v>
      </c>
      <c t="n" r="D5" s="6">
        <v>8414</v>
      </c>
      <c t="n" r="E5" s="6">
        <v>9567</v>
      </c>
      <c t="n" r="F5" s="6">
        <v>10772</v>
      </c>
      <c t="n" r="H5" s="6">
        <v>8199</v>
      </c>
      <c t="n" r="I5" s="6">
        <v>-2460</v>
      </c>
      <c t="n" r="J5" s="6">
        <v>3495</v>
      </c>
      <c t="n" r="K5" s="6">
        <v>32700</v>
      </c>
      <c t="n" r="L5" s="6">
        <v>20006</v>
      </c>
      <c t="n" r="M5" s="6">
        <v>898</v>
      </c>
    </row>
    <row r="6" spans="1:13">
      <c t="s" r="A6" s="4">
        <v>96</v>
      </c>
      <c t="n" r="B6" s="8">
        <v>2876</v>
      </c>
      <c t="n" r="C6" s="8">
        <v>4559</v>
      </c>
      <c t="n" r="D6" s="8">
        <v>3571</v>
      </c>
      <c t="n" r="E6" s="8">
        <v>4369</v>
      </c>
      <c t="n" r="F6" s="8">
        <v>21005</v>
      </c>
      <c t="n" r="H6" s="8">
        <v>6746</v>
      </c>
      <c t="n" r="I6" s="8">
        <v>-2363</v>
      </c>
      <c t="n" r="J6" s="8">
        <v>3359</v>
      </c>
      <c t="n" r="K6" s="8">
        <v>15375</v>
      </c>
      <c t="n" r="L6" s="8">
        <v>28747</v>
      </c>
      <c t="n" r="M6" s="8">
        <v>106</v>
      </c>
    </row>
    <row r="7" spans="1:13">
      <c t="s" r="A7" s="3">
        <v>796</v>
      </c>
      <c t="n" r="F7"/>
    </row>
    <row r="8" spans="1:13">
      <c t="s" r="A8" s="4">
        <v>797</v>
      </c>
      <c t="n" r="B8" s="10">
        <v>0.25</v>
      </c>
      <c t="n" r="C8" s="10">
        <v>0.4</v>
      </c>
      <c t="n" r="D8" s="10">
        <v>0.31</v>
      </c>
      <c t="n" r="E8" s="10">
        <v>0.38</v>
      </c>
      <c t="n" r="F8" s="10">
        <v>1.85</v>
      </c>
      <c t="n" r="H8" s="10">
        <v>0.59</v>
      </c>
      <c t="n" r="I8" s="10">
        <v>-0.21</v>
      </c>
      <c t="n" r="J8" s="10">
        <v>0.33</v>
      </c>
      <c t="n" r="K8" s="10">
        <v>1.34</v>
      </c>
      <c t="n" r="L8" s="10">
        <v>2.61</v>
      </c>
      <c t="n" r="M8" s="10">
        <v>-0.92</v>
      </c>
    </row>
    <row r="9" spans="1:13">
      <c t="s" r="A9" s="4">
        <v>798</v>
      </c>
      <c t="n" r="B9" s="10">
        <v>0.25</v>
      </c>
      <c t="n" r="C9" s="10">
        <v>0.39</v>
      </c>
      <c t="n" r="D9" s="10">
        <v>0.31</v>
      </c>
      <c t="n" r="E9" s="10">
        <v>0.38</v>
      </c>
      <c t="n" r="F9" s="10">
        <v>1.82</v>
      </c>
      <c t="n" r="H9" s="10">
        <v>0.59</v>
      </c>
      <c t="n" r="I9" s="10">
        <v>-0.21</v>
      </c>
      <c t="n" r="J9" s="10">
        <v>0.33</v>
      </c>
      <c t="n" r="K9" s="10">
        <v>1.32</v>
      </c>
      <c t="n" r="L9" s="10">
        <v>2.59</v>
      </c>
      <c t="n" r="M9" s="10">
        <v>-0.92</v>
      </c>
    </row>
    <row r="10" spans="1:13">
      <c t="n" r="A10"/>
    </row>
    <row r="11" spans="1:13">
      <c t="s" r="A11" s="4">
        <v>355</v>
      </c>
      <c t="s" r="B11" s="4">
        <v>381</v>
      </c>
    </row>
  </sheetData>
  <mergeCells count="12">
    <mergeCell ref="A1:A2"/>
    <mergeCell ref="B1:J1"/>
    <mergeCell ref="K1:M1"/>
    <mergeCell ref="F3:G3"/>
    <mergeCell ref="F4:G4"/>
    <mergeCell ref="F5:G5"/>
    <mergeCell ref="F6:G6"/>
    <mergeCell ref="F7:G7"/>
    <mergeCell ref="F8:G8"/>
    <mergeCell ref="F9:G9"/>
    <mergeCell ref="A10:M10"/>
    <mergeCell ref="B11:M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t="s" r="A1" s="1">
        <v>799</v>
      </c>
      <c t="s" r="B1" s="2">
        <v>352</v>
      </c>
      <c t="s" r="C1" s="2">
        <v>1</v>
      </c>
    </row>
    <row r="2" spans="1:5">
      <c t="s" r="B2" s="2">
        <v>34</v>
      </c>
      <c t="s" r="C2" s="2">
        <v>2</v>
      </c>
      <c t="s" r="D2" s="2">
        <v>34</v>
      </c>
      <c t="s" r="E2" s="2">
        <v>82</v>
      </c>
    </row>
    <row r="3" spans="1:5">
      <c t="s" r="A3" s="4">
        <v>800</v>
      </c>
      <c t="n" r="B3" s="8">
        <v>16700</v>
      </c>
      <c t="n" r="C3" s="8">
        <v>0</v>
      </c>
      <c t="n" r="D3" s="8">
        <v>16726</v>
      </c>
      <c t="n" r="E3" s="8">
        <v>41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v>
      </c>
      <c t="s" r="B1" s="2">
        <v>1</v>
      </c>
    </row>
    <row r="2" spans="1:4">
      <c t="s" r="B2" s="2">
        <v>2</v>
      </c>
      <c t="s" r="C2" s="2">
        <v>34</v>
      </c>
      <c t="s" r="D2" s="2">
        <v>82</v>
      </c>
    </row>
    <row r="3" spans="1:4">
      <c t="s" r="A3" s="3">
        <v>146</v>
      </c>
    </row>
    <row r="4" spans="1:4">
      <c t="s" r="A4" s="4">
        <v>147</v>
      </c>
      <c t="n" r="B4" s="8">
        <v>15375</v>
      </c>
      <c t="n" r="C4" s="8">
        <v>28747</v>
      </c>
      <c t="n" r="D4" s="8">
        <v>301</v>
      </c>
    </row>
    <row r="5" spans="1:4">
      <c t="s" r="A5" s="3">
        <v>148</v>
      </c>
    </row>
    <row r="6" spans="1:4">
      <c t="s" r="A6" s="4">
        <v>149</v>
      </c>
      <c t="n" r="B6" s="6">
        <v>3856</v>
      </c>
      <c t="n" r="C6" s="6">
        <v>3423</v>
      </c>
      <c t="n" r="D6" s="6">
        <v>36</v>
      </c>
    </row>
    <row r="7" spans="1:4">
      <c t="s" r="A7" s="4">
        <v>150</v>
      </c>
      <c t="n" r="B7" s="6">
        <v>-1877</v>
      </c>
      <c t="n" r="C7" s="6">
        <v>-14459</v>
      </c>
      <c t="n" r="D7" s="6">
        <v>0</v>
      </c>
    </row>
    <row r="8" spans="1:4">
      <c t="s" r="A8" s="4">
        <v>88</v>
      </c>
      <c t="n" r="B8" s="6">
        <v>6900</v>
      </c>
      <c t="n" r="C8" s="6">
        <v>3878</v>
      </c>
      <c t="n" r="D8" s="6">
        <v>1110</v>
      </c>
    </row>
    <row r="9" spans="1:4">
      <c t="s" r="A9" s="4">
        <v>151</v>
      </c>
      <c t="n" r="B9" s="6">
        <v>40</v>
      </c>
      <c t="n" r="C9" s="6">
        <v>0</v>
      </c>
      <c t="n" r="D9" s="6">
        <v>0</v>
      </c>
    </row>
    <row r="10" spans="1:4">
      <c t="s" r="A10" s="4">
        <v>152</v>
      </c>
      <c t="n" r="B10" s="6">
        <v>6831</v>
      </c>
      <c t="n" r="C10" s="6">
        <v>559</v>
      </c>
      <c t="n" r="D10" s="6">
        <v>217</v>
      </c>
    </row>
    <row r="11" spans="1:4">
      <c t="s" r="A11" s="4">
        <v>153</v>
      </c>
      <c t="n" r="B11" s="6">
        <v>0</v>
      </c>
      <c t="n" r="C11" s="6">
        <v>0</v>
      </c>
      <c t="n" r="D11" s="6">
        <v>4418</v>
      </c>
    </row>
    <row r="12" spans="1:4">
      <c t="s" r="A12" s="3">
        <v>154</v>
      </c>
    </row>
    <row r="13" spans="1:4">
      <c t="s" r="A13" s="4">
        <v>155</v>
      </c>
      <c t="n" r="B13" s="6">
        <v>-4635</v>
      </c>
      <c t="n" r="C13" s="6">
        <v>-4784</v>
      </c>
      <c t="n" r="D13" s="6">
        <v>-7081</v>
      </c>
    </row>
    <row r="14" spans="1:4">
      <c t="s" r="A14" s="4">
        <v>38</v>
      </c>
      <c t="n" r="B14" s="6">
        <v>-5869</v>
      </c>
      <c t="n" r="C14" s="6">
        <v>-3468</v>
      </c>
      <c t="n" r="D14" s="6">
        <v>-708</v>
      </c>
    </row>
    <row r="15" spans="1:4">
      <c t="s" r="A15" s="4">
        <v>40</v>
      </c>
      <c t="n" r="B15" s="6">
        <v>-314</v>
      </c>
      <c t="n" r="C15" s="6">
        <v>-558</v>
      </c>
      <c t="n" r="D15" s="6">
        <v>-188</v>
      </c>
    </row>
    <row r="16" spans="1:4">
      <c t="s" r="A16" s="4">
        <v>48</v>
      </c>
      <c t="n" r="B16" s="6">
        <v>-1027</v>
      </c>
      <c t="n" r="C16" s="6">
        <v>225</v>
      </c>
      <c t="n" r="D16" s="6">
        <v>-565</v>
      </c>
    </row>
    <row r="17" spans="1:4">
      <c t="s" r="A17" s="4">
        <v>51</v>
      </c>
      <c t="n" r="B17" s="6">
        <v>-160</v>
      </c>
      <c t="n" r="C17" s="6">
        <v>575</v>
      </c>
      <c t="n" r="D17" s="6">
        <v>-2854</v>
      </c>
    </row>
    <row r="18" spans="1:4">
      <c t="s" r="A18" s="4">
        <v>156</v>
      </c>
      <c t="n" r="B18" s="6">
        <v>-5380</v>
      </c>
      <c t="n" r="C18" s="6">
        <v>4233</v>
      </c>
      <c t="n" r="D18" s="6">
        <v>20</v>
      </c>
    </row>
    <row r="19" spans="1:4">
      <c t="s" r="A19" s="4">
        <v>53</v>
      </c>
      <c t="n" r="B19" s="6">
        <v>2367</v>
      </c>
      <c t="n" r="C19" s="6">
        <v>2011</v>
      </c>
      <c t="n" r="D19" s="6">
        <v>72</v>
      </c>
    </row>
    <row r="20" spans="1:4">
      <c t="s" r="A20" s="4">
        <v>157</v>
      </c>
      <c t="n" r="B20" s="6">
        <v>1157</v>
      </c>
      <c t="n" r="C20" s="6">
        <v>1651</v>
      </c>
      <c t="n" r="D20" s="6">
        <v>-67</v>
      </c>
    </row>
    <row r="21" spans="1:4">
      <c t="s" r="A21" s="4">
        <v>158</v>
      </c>
      <c t="n" r="B21" s="6">
        <v>17264</v>
      </c>
      <c t="n" r="C21" s="6">
        <v>22033</v>
      </c>
      <c t="n" r="D21" s="6">
        <v>-5289</v>
      </c>
    </row>
    <row r="22" spans="1:4">
      <c t="s" r="A22" s="4">
        <v>159</v>
      </c>
      <c t="n" r="B22" s="6">
        <v>0</v>
      </c>
      <c t="n" r="C22" s="6">
        <v>0</v>
      </c>
      <c t="n" r="D22" s="6">
        <v>-195</v>
      </c>
    </row>
    <row r="23" spans="1:4">
      <c t="s" r="A23" s="4">
        <v>160</v>
      </c>
      <c t="n" r="B23" s="6">
        <v>17264</v>
      </c>
      <c t="n" r="C23" s="6">
        <v>22033</v>
      </c>
      <c t="n" r="D23" s="6">
        <v>-5484</v>
      </c>
    </row>
    <row r="24" spans="1:4">
      <c t="s" r="A24" s="3">
        <v>161</v>
      </c>
    </row>
    <row r="25" spans="1:4">
      <c t="s" r="A25" s="4">
        <v>162</v>
      </c>
      <c t="n" r="B25" s="6">
        <v>0</v>
      </c>
      <c t="n" r="C25" s="6">
        <v>0</v>
      </c>
      <c t="n" r="D25" s="6">
        <v>18198</v>
      </c>
    </row>
    <row r="26" spans="1:4">
      <c t="s" r="A26" s="4">
        <v>163</v>
      </c>
      <c t="n" r="B26" s="6">
        <v>-30500</v>
      </c>
      <c t="n" r="C26" s="6">
        <v>-34634</v>
      </c>
      <c t="n" r="D26" s="6">
        <v>0</v>
      </c>
    </row>
    <row r="27" spans="1:4">
      <c t="s" r="A27" s="4">
        <v>164</v>
      </c>
      <c t="n" r="B27" s="6">
        <v>0</v>
      </c>
      <c t="n" r="C27" s="6">
        <v>0</v>
      </c>
      <c t="n" r="D27" s="6">
        <v>2260</v>
      </c>
    </row>
    <row r="28" spans="1:4">
      <c t="s" r="A28" s="4">
        <v>165</v>
      </c>
      <c t="n" r="B28" s="6">
        <v>-2183</v>
      </c>
      <c t="n" r="C28" s="6">
        <v>-1120</v>
      </c>
      <c t="n" r="D28" s="6">
        <v>-191</v>
      </c>
    </row>
    <row r="29" spans="1:4">
      <c t="s" r="A29" s="4">
        <v>166</v>
      </c>
      <c t="n" r="B29" s="6">
        <v>-32683</v>
      </c>
      <c t="n" r="C29" s="6">
        <v>-35754</v>
      </c>
      <c t="n" r="D29" s="6">
        <v>20267</v>
      </c>
    </row>
    <row r="30" spans="1:4">
      <c t="s" r="A30" s="3">
        <v>167</v>
      </c>
    </row>
    <row r="31" spans="1:4">
      <c t="s" r="A31" s="4">
        <v>168</v>
      </c>
      <c t="n" r="B31" s="6">
        <v>0</v>
      </c>
      <c t="n" r="C31" s="6">
        <v>46680</v>
      </c>
      <c t="n" r="D31" s="6">
        <v>0</v>
      </c>
    </row>
    <row r="32" spans="1:4">
      <c t="s" r="A32" s="4">
        <v>169</v>
      </c>
      <c t="n" r="B32" s="6">
        <v>0</v>
      </c>
      <c t="n" r="C32" s="6">
        <v>138243</v>
      </c>
      <c t="n" r="D32" s="6">
        <v>0</v>
      </c>
    </row>
    <row r="33" spans="1:4">
      <c t="s" r="A33" s="4">
        <v>170</v>
      </c>
      <c t="n" r="B33" s="6">
        <v>0</v>
      </c>
      <c t="n" r="C33" s="6">
        <v>-15623</v>
      </c>
      <c t="n" r="D33" s="6">
        <v>0</v>
      </c>
    </row>
    <row r="34" spans="1:4">
      <c t="s" r="A34" s="4">
        <v>171</v>
      </c>
      <c t="n" r="B34" s="6">
        <v>0</v>
      </c>
      <c t="n" r="C34" s="6">
        <v>0</v>
      </c>
      <c t="n" r="D34" s="6">
        <v>-4065</v>
      </c>
    </row>
    <row r="35" spans="1:4">
      <c t="s" r="A35" s="4">
        <v>172</v>
      </c>
      <c t="n" r="B35" s="6">
        <v>819</v>
      </c>
      <c t="n" r="C35" s="6">
        <v>819</v>
      </c>
      <c t="n" r="D35" s="6">
        <v>0</v>
      </c>
    </row>
    <row r="36" spans="1:4">
      <c t="s" r="A36" s="4">
        <v>173</v>
      </c>
      <c t="n" r="B36" s="6">
        <v>0</v>
      </c>
      <c t="n" r="C36" s="6">
        <v>750</v>
      </c>
      <c t="n" r="D36" s="6">
        <v>809</v>
      </c>
    </row>
    <row r="37" spans="1:4">
      <c t="s" r="A37" s="4">
        <v>174</v>
      </c>
      <c t="n" r="B37" s="6">
        <v>360</v>
      </c>
      <c t="n" r="C37" s="6">
        <v>784</v>
      </c>
      <c t="n" r="D37" s="6">
        <v>0</v>
      </c>
    </row>
    <row r="38" spans="1:4">
      <c t="s" r="A38" s="4">
        <v>175</v>
      </c>
      <c t="n" r="B38" s="6">
        <v>-113</v>
      </c>
      <c t="n" r="C38" s="6">
        <v>0</v>
      </c>
      <c t="n" r="D38" s="6">
        <v>-433</v>
      </c>
    </row>
    <row r="39" spans="1:4">
      <c t="s" r="A39" s="4">
        <v>176</v>
      </c>
      <c t="n" r="B39" s="6">
        <v>1066</v>
      </c>
      <c t="n" r="C39" s="6">
        <v>171653</v>
      </c>
      <c t="n" r="D39" s="6">
        <v>-3689</v>
      </c>
    </row>
    <row r="40" spans="1:4">
      <c t="s" r="A40" s="4">
        <v>177</v>
      </c>
      <c t="n" r="B40" s="6">
        <v>-14353</v>
      </c>
      <c t="n" r="C40" s="6">
        <v>157932</v>
      </c>
      <c t="n" r="D40" s="6">
        <v>11094</v>
      </c>
    </row>
    <row r="41" spans="1:4">
      <c t="s" r="A41" s="4">
        <v>178</v>
      </c>
      <c t="n" r="B41" s="6">
        <v>169037</v>
      </c>
      <c t="n" r="C41" s="6">
        <v>11105</v>
      </c>
      <c t="n" r="D41" s="6">
        <v>11</v>
      </c>
    </row>
    <row r="42" spans="1:4">
      <c t="s" r="A42" s="4">
        <v>179</v>
      </c>
      <c t="n" r="B42" s="6">
        <v>154684</v>
      </c>
      <c t="n" r="C42" s="6">
        <v>169037</v>
      </c>
      <c t="n" r="D42" s="6">
        <v>11105</v>
      </c>
    </row>
    <row r="43" spans="1:4">
      <c t="s" r="A43" s="3">
        <v>180</v>
      </c>
    </row>
    <row r="44" spans="1:4">
      <c t="s" r="A44" s="4">
        <v>181</v>
      </c>
      <c t="n" r="B44" s="6">
        <v>4205</v>
      </c>
      <c t="n" r="C44" s="6">
        <v>0</v>
      </c>
      <c t="n" r="D44" s="6">
        <v>250</v>
      </c>
    </row>
    <row r="45" spans="1:4">
      <c t="s" r="A45" s="4">
        <v>182</v>
      </c>
      <c t="n" r="B45" s="6">
        <v>13255</v>
      </c>
      <c t="n" r="C45" s="6">
        <v>147</v>
      </c>
      <c t="n" r="D45" s="6">
        <v>0</v>
      </c>
    </row>
    <row r="46" spans="1:4">
      <c t="s" r="A46" s="3">
        <v>183</v>
      </c>
    </row>
    <row r="47" spans="1:4">
      <c t="s" r="A47" s="4">
        <v>184</v>
      </c>
      <c t="n" r="B47" s="6">
        <v>439</v>
      </c>
      <c t="n" r="C47" s="6">
        <v>0</v>
      </c>
      <c t="n" r="D47" s="6">
        <v>0</v>
      </c>
    </row>
    <row r="48" spans="1:4">
      <c t="s" r="A48" s="4">
        <v>185</v>
      </c>
      <c t="n" r="B48" s="6">
        <v>0</v>
      </c>
      <c t="n" r="C48" s="6">
        <v>0</v>
      </c>
      <c t="n" r="D48" s="6">
        <v>40034</v>
      </c>
    </row>
    <row r="49" spans="1:4">
      <c t="s" r="A49" s="4">
        <v>186</v>
      </c>
      <c t="n" r="B49" s="6">
        <v>0</v>
      </c>
      <c t="n" r="C49" s="6">
        <v>0</v>
      </c>
      <c t="n" r="D49" s="6">
        <v>53726</v>
      </c>
    </row>
    <row r="50" spans="1:4">
      <c t="s" r="A50" s="4">
        <v>187</v>
      </c>
      <c t="n" r="B50" s="6">
        <v>0</v>
      </c>
      <c t="n" r="C50" s="6">
        <v>0</v>
      </c>
      <c t="n" r="D50" s="6">
        <v>11597</v>
      </c>
    </row>
    <row r="51" spans="1:4">
      <c t="s" r="A51" s="4">
        <v>188</v>
      </c>
      <c t="n" r="B51" s="8">
        <v>0</v>
      </c>
      <c t="n" r="C51" s="8">
        <v>0</v>
      </c>
      <c t="n" r="D51" s="8">
        <v>49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01</v>
      </c>
      <c t="s" r="B1" s="2">
        <v>439</v>
      </c>
      <c t="s" r="C1" s="2">
        <v>1</v>
      </c>
    </row>
    <row r="2" spans="1:5">
      <c t="s" r="B2" s="2">
        <v>802</v>
      </c>
      <c t="s" r="C2" s="2">
        <v>2</v>
      </c>
      <c t="s" r="D2" s="2">
        <v>34</v>
      </c>
      <c t="s" r="E2" s="2">
        <v>82</v>
      </c>
    </row>
    <row r="3" spans="1:5">
      <c t="s" r="A3" s="3">
        <v>803</v>
      </c>
    </row>
    <row r="4" spans="1:5">
      <c t="s" r="A4" s="4">
        <v>551</v>
      </c>
      <c t="n" r="C4" s="8">
        <v>30500</v>
      </c>
      <c t="n" r="D4" s="8">
        <v>34634</v>
      </c>
      <c t="n" r="E4" s="8">
        <v>0</v>
      </c>
    </row>
    <row r="5" spans="1:5">
      <c t="s" r="A5" s="4">
        <v>552</v>
      </c>
      <c t="n" r="C5" s="8">
        <v>76498</v>
      </c>
      <c t="n" r="D5" s="8">
        <v>45999</v>
      </c>
    </row>
    <row r="6" spans="1:5">
      <c t="s" r="A6" s="4">
        <v>786</v>
      </c>
    </row>
    <row r="7" spans="1:5">
      <c t="s" r="A7" s="3">
        <v>803</v>
      </c>
    </row>
    <row r="8" spans="1:5">
      <c t="s" r="A8" s="4">
        <v>551</v>
      </c>
      <c t="n" r="B8" s="8">
        <v>10000</v>
      </c>
    </row>
    <row r="9" spans="1:5">
      <c t="s" r="A9" s="4">
        <v>804</v>
      </c>
      <c t="n" r="B9" s="6">
        <v>65</v>
      </c>
    </row>
    <row r="10" spans="1:5">
      <c t="s" r="A10" s="4">
        <v>805</v>
      </c>
      <c t="n" r="B10" s="8">
        <v>2500</v>
      </c>
    </row>
    <row r="11" spans="1:5">
      <c t="s" r="A11" s="4">
        <v>806</v>
      </c>
    </row>
    <row r="12" spans="1:5">
      <c t="s" r="A12" s="3">
        <v>803</v>
      </c>
    </row>
    <row r="13" spans="1:5">
      <c t="s" r="A13" s="4">
        <v>551</v>
      </c>
      <c t="n" r="B13" s="8">
        <v>75000</v>
      </c>
    </row>
    <row r="14" spans="1:5">
      <c t="s" r="A14" s="4">
        <v>807</v>
      </c>
      <c t="s" r="B14" s="4">
        <v>408</v>
      </c>
    </row>
    <row r="15" spans="1:5">
      <c t="s" r="A15" s="4">
        <v>580</v>
      </c>
      <c t="n" r="B15" s="8">
        <v>300</v>
      </c>
    </row>
    <row r="16" spans="1:5">
      <c t="s" r="A16" s="4">
        <v>552</v>
      </c>
      <c t="n" r="B16" s="8">
        <v>753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_Pa</vt:lpstr>
      <vt:lpstr>Consolidated Statements of Earn</vt:lpstr>
      <vt:lpstr>Consolidated Statements of Ear5</vt:lpstr>
      <vt:lpstr>Consolidated Statements of Chan</vt:lpstr>
      <vt:lpstr>Consolidated Statements of Cash</vt:lpstr>
      <vt:lpstr>DESCRIPTION OF BUSINESS AND SUM</vt:lpstr>
      <vt:lpstr>BUSINESS COMBINATION</vt:lpstr>
      <vt:lpstr>INDEBTEDNESS</vt:lpstr>
      <vt:lpstr>INVENTORIES</vt:lpstr>
      <vt:lpstr>PROPERTY, PLANT, AND EQUIPMENT</vt:lpstr>
      <vt:lpstr>INTANGIBLE ASSETS</vt:lpstr>
      <vt:lpstr>FAIR VALUE DISCLOSURES</vt:lpstr>
      <vt:lpstr>STOCKHOLDER'S EQUITY</vt:lpstr>
      <vt:lpstr>STOCK-BASED COMPENSATION</vt:lpstr>
      <vt:lpstr>INCOME TAXES</vt:lpstr>
      <vt:lpstr>COLLABORATIVE ARRANGEMENTS</vt:lpstr>
      <vt:lpstr>COMMITMENTS AND CONTINGENCIES</vt:lpstr>
      <vt:lpstr>QUARTERLY FINANCIAL DATA</vt:lpstr>
      <vt:lpstr>SUBSEQUENT EVENTS</vt:lpstr>
      <vt:lpstr>DESCRIPTION OF BUSINESS AND S22</vt:lpstr>
      <vt:lpstr>DESCRIPTION OF BUSINESS AND S23</vt:lpstr>
      <vt:lpstr>BUSINESS COMBINATION (Tables)</vt:lpstr>
      <vt:lpstr>INDEBTEDNESS (Tables)</vt:lpstr>
      <vt:lpstr>INVENTORIES (Tables)</vt:lpstr>
      <vt:lpstr>PROPERTY, PLANT, AND EQUIPMENT </vt:lpstr>
      <vt:lpstr>INTANGIBLE ASSETS (Tables)</vt:lpstr>
      <vt:lpstr>FAIR VALUE DISCLOSURES (Tables)</vt:lpstr>
      <vt:lpstr>STOCKHOLDERS' EQUITY (Tables)</vt:lpstr>
      <vt:lpstr>STOCK-BASED COMPENSATION (Table</vt:lpstr>
      <vt:lpstr>INCOME TAXES (Tables)</vt:lpstr>
      <vt:lpstr>COMMITMENTS AND CONTINGENCIES (</vt:lpstr>
      <vt:lpstr>QUARTERLY FINANCIAL DATA (Table</vt:lpstr>
      <vt:lpstr>DESCRIPTION OF BUSINESS AND S35</vt:lpstr>
      <vt:lpstr>DESCRIPTION OF BUSINESS AND S36</vt:lpstr>
      <vt:lpstr>DESCRIPTION OF BUSINESS AND S37</vt:lpstr>
      <vt:lpstr>DESCRIPTION OF BUSINESS AND S38</vt:lpstr>
      <vt:lpstr>BUSINESS COMBINATION (Details)</vt:lpstr>
      <vt:lpstr>BUSINESS COMBINATION (Details 1</vt:lpstr>
      <vt:lpstr>BUSINESS COMBINATION (Details 2</vt:lpstr>
      <vt:lpstr>BUSINESS COMBINATION (Details T</vt:lpstr>
      <vt:lpstr>INDEBTEDNESS (Details)</vt:lpstr>
      <vt:lpstr>INDEBTEDNESS (Details 1)</vt:lpstr>
      <vt:lpstr>INDEBTEDNESS (Details Textual)</vt:lpstr>
      <vt:lpstr>INVENTORIES (Details)</vt:lpstr>
      <vt:lpstr>PROPERTY, PLANT, AND EQUIPMEN47</vt:lpstr>
      <vt:lpstr>PROPERTY, PLANT, AND EQUIPMEN48</vt:lpstr>
      <vt:lpstr>INTANGIBLE ASSETS (Details)</vt:lpstr>
      <vt:lpstr>INTANGIBLE ASSETS (Details 1)</vt:lpstr>
      <vt:lpstr>INTANGIBLE ASSETS (Details Text</vt:lpstr>
      <vt:lpstr>FAIR VALUE DISCLOSURES (Details</vt:lpstr>
      <vt:lpstr>FAIR VALUE DISCLOSURES (Detai53</vt:lpstr>
      <vt:lpstr>STOCKHOLDERS' EQUITY (Details)</vt:lpstr>
      <vt:lpstr>STOCKHOLDER'S EQUITY (Details T</vt:lpstr>
      <vt:lpstr>STOCK-BASED COMPENSATION (Detai</vt:lpstr>
      <vt:lpstr>STOCK-BASED COMPENSATION (Det57</vt:lpstr>
      <vt:lpstr>STOCK-BASED COMPENSATION (Det58</vt:lpstr>
      <vt:lpstr>STOCK-BASED COMPENSATION (Det59</vt:lpstr>
      <vt:lpstr>STOCK-BASED COMPENSATION (Det60</vt:lpstr>
      <vt:lpstr>INCOME TAXES (Details)</vt:lpstr>
      <vt:lpstr>INCOME TAXES (Details 1)</vt:lpstr>
      <vt:lpstr>INCOME TAXES (Details 2)</vt:lpstr>
      <vt:lpstr>INCOME TAXES (Details Textual)</vt:lpstr>
      <vt:lpstr>COLLABORATIVE ARRANGEMENTS (Det</vt:lpstr>
      <vt:lpstr>COMMITMENTS AND CONTINGENCIES66</vt:lpstr>
      <vt:lpstr>COMMITMENTS AND CONTINGENCIES67</vt:lpstr>
      <vt:lpstr>QUARTERLY FINANCIAL DATA (Detai</vt:lpstr>
      <vt:lpstr>QUARTERLY FINANCIAL DATA (Det6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26:57Z</dcterms:created>
  <dcterms:modified xmlns:dcterms="http://purl.org/dc/terms/" xmlns:xsi="http://www.w3.org/2001/XMLSchema-instance" xsi:type="dcterms:W3CDTF">2016-02-23T16:26:57Z</dcterms:modified>
  <dc:title xmlns:dc="http://purl.org/dc/elements/1.1/">Untitled</dc:title>
  <dc:description xmlns:dc="http://purl.org/dc/elements/1.1/"/>
  <dc:subject xmlns:dc="http://purl.org/dc/elements/1.1/"/>
  <cp:keywords/>
  <cp:category/>
</cp:coreProperties>
</file>